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the Bus" sheetId="10" state="visible" r:id="rId10"/>
    <sheet xmlns:r="http://schemas.openxmlformats.org/officeDocument/2006/relationships" name="Note 2 - Summary of Significant" sheetId="11" state="visible" r:id="rId11"/>
    <sheet xmlns:r="http://schemas.openxmlformats.org/officeDocument/2006/relationships" name="Note 3 - Acquisitions and Dispo" sheetId="12" state="visible" r:id="rId12"/>
    <sheet xmlns:r="http://schemas.openxmlformats.org/officeDocument/2006/relationships" name="Note 4 - Consolidation" sheetId="13" state="visible" r:id="rId13"/>
    <sheet xmlns:r="http://schemas.openxmlformats.org/officeDocument/2006/relationships" name="Note 5 - Investments" sheetId="14" state="visible" r:id="rId14"/>
    <sheet xmlns:r="http://schemas.openxmlformats.org/officeDocument/2006/relationships" name="Note 6 - Derivative Instruments" sheetId="15" state="visible" r:id="rId15"/>
    <sheet xmlns:r="http://schemas.openxmlformats.org/officeDocument/2006/relationships" name="Note 7 - Property, Equipment an" sheetId="16" state="visible" r:id="rId16"/>
    <sheet xmlns:r="http://schemas.openxmlformats.org/officeDocument/2006/relationships" name="Note 8 - Goodwill and Intangibl" sheetId="17" state="visible" r:id="rId17"/>
    <sheet xmlns:r="http://schemas.openxmlformats.org/officeDocument/2006/relationships" name="Note 9 - Leases" sheetId="18" state="visible" r:id="rId18"/>
    <sheet xmlns:r="http://schemas.openxmlformats.org/officeDocument/2006/relationships" name="Note 10 - Fair Value Measuremen" sheetId="19" state="visible" r:id="rId19"/>
    <sheet xmlns:r="http://schemas.openxmlformats.org/officeDocument/2006/relationships" name="Note 11 - Debt" sheetId="20" state="visible" r:id="rId20"/>
    <sheet xmlns:r="http://schemas.openxmlformats.org/officeDocument/2006/relationships" name="Note 12 - Income Taxes" sheetId="21" state="visible" r:id="rId21"/>
    <sheet xmlns:r="http://schemas.openxmlformats.org/officeDocument/2006/relationships" name="Note 13 - Other Financial State" sheetId="22" state="visible" r:id="rId22"/>
    <sheet xmlns:r="http://schemas.openxmlformats.org/officeDocument/2006/relationships" name="Note 14 - Noncontrolling Intere" sheetId="23" state="visible" r:id="rId23"/>
    <sheet xmlns:r="http://schemas.openxmlformats.org/officeDocument/2006/relationships" name="Note 15 - Long-Term Incentive C" sheetId="24" state="visible" r:id="rId24"/>
    <sheet xmlns:r="http://schemas.openxmlformats.org/officeDocument/2006/relationships" name="Note 16 - Retirement Benefit Pl" sheetId="25" state="visible" r:id="rId25"/>
    <sheet xmlns:r="http://schemas.openxmlformats.org/officeDocument/2006/relationships" name="Note 17 - Accumulated Other Com" sheetId="26" state="visible" r:id="rId26"/>
    <sheet xmlns:r="http://schemas.openxmlformats.org/officeDocument/2006/relationships" name="Note 18 - Earnings and Dividend" sheetId="27" state="visible" r:id="rId27"/>
    <sheet xmlns:r="http://schemas.openxmlformats.org/officeDocument/2006/relationships" name="Note 19 - Commitments and Conti" sheetId="28" state="visible" r:id="rId28"/>
    <sheet xmlns:r="http://schemas.openxmlformats.org/officeDocument/2006/relationships" name="Note 20 - Related Party Transac" sheetId="29" state="visible" r:id="rId29"/>
    <sheet xmlns:r="http://schemas.openxmlformats.org/officeDocument/2006/relationships" name="Note 21 - Geographic Informatio" sheetId="30" state="visible" r:id="rId30"/>
    <sheet xmlns:r="http://schemas.openxmlformats.org/officeDocument/2006/relationships" name="Significant Accounting Policies" sheetId="31" state="visible" r:id="rId31"/>
    <sheet xmlns:r="http://schemas.openxmlformats.org/officeDocument/2006/relationships" name="Note 3 - Acquisitions and Dis_2" sheetId="32" state="visible" r:id="rId32"/>
    <sheet xmlns:r="http://schemas.openxmlformats.org/officeDocument/2006/relationships" name="Note 4 - Consolidation (Tables)" sheetId="33" state="visible" r:id="rId33"/>
    <sheet xmlns:r="http://schemas.openxmlformats.org/officeDocument/2006/relationships" name="Note 5 - Investments (Tables)" sheetId="34" state="visible" r:id="rId34"/>
    <sheet xmlns:r="http://schemas.openxmlformats.org/officeDocument/2006/relationships" name="Note 6 - Derivative Instrumen_2" sheetId="35" state="visible" r:id="rId35"/>
    <sheet xmlns:r="http://schemas.openxmlformats.org/officeDocument/2006/relationships" name="Note 7 - Property, Equipment _2" sheetId="36" state="visible" r:id="rId36"/>
    <sheet xmlns:r="http://schemas.openxmlformats.org/officeDocument/2006/relationships" name="Note 8 - Goodwill and Intangi_2" sheetId="37" state="visible" r:id="rId37"/>
    <sheet xmlns:r="http://schemas.openxmlformats.org/officeDocument/2006/relationships" name="Note 9 - Leases (Tables)" sheetId="38" state="visible" r:id="rId38"/>
    <sheet xmlns:r="http://schemas.openxmlformats.org/officeDocument/2006/relationships" name="Note 10 - Fair Value Measurem_2" sheetId="39" state="visible" r:id="rId39"/>
    <sheet xmlns:r="http://schemas.openxmlformats.org/officeDocument/2006/relationships" name="Note 11 - Debt (Tables)" sheetId="40" state="visible" r:id="rId40"/>
    <sheet xmlns:r="http://schemas.openxmlformats.org/officeDocument/2006/relationships" name="Note 12 - Income Taxes (Tables)" sheetId="41" state="visible" r:id="rId41"/>
    <sheet xmlns:r="http://schemas.openxmlformats.org/officeDocument/2006/relationships" name="Note 13 - Other Financial Sta_2" sheetId="42" state="visible" r:id="rId42"/>
    <sheet xmlns:r="http://schemas.openxmlformats.org/officeDocument/2006/relationships" name="Note 14 - Noncontrolling Inte_2" sheetId="43" state="visible" r:id="rId43"/>
    <sheet xmlns:r="http://schemas.openxmlformats.org/officeDocument/2006/relationships" name="Note 15 - Long-Term Incentive_2" sheetId="44" state="visible" r:id="rId44"/>
    <sheet xmlns:r="http://schemas.openxmlformats.org/officeDocument/2006/relationships" name="Note 16 - Retirement Benefit _2" sheetId="45" state="visible" r:id="rId45"/>
    <sheet xmlns:r="http://schemas.openxmlformats.org/officeDocument/2006/relationships" name="Note 17 - Accumulated Other C_2" sheetId="46" state="visible" r:id="rId46"/>
    <sheet xmlns:r="http://schemas.openxmlformats.org/officeDocument/2006/relationships" name="Note 18 - Earnings and Divide_2" sheetId="47" state="visible" r:id="rId47"/>
    <sheet xmlns:r="http://schemas.openxmlformats.org/officeDocument/2006/relationships" name="Note 20 - Related Party Trans_2" sheetId="48" state="visible" r:id="rId48"/>
    <sheet xmlns:r="http://schemas.openxmlformats.org/officeDocument/2006/relationships" name="Note 21 - Geographic Informat_2" sheetId="49" state="visible" r:id="rId49"/>
    <sheet xmlns:r="http://schemas.openxmlformats.org/officeDocument/2006/relationships" name="Note 2 - Summary of Significa_2" sheetId="50" state="visible" r:id="rId50"/>
    <sheet xmlns:r="http://schemas.openxmlformats.org/officeDocument/2006/relationships" name="Note 3 - Acquisitions and Dis_3" sheetId="51" state="visible" r:id="rId51"/>
    <sheet xmlns:r="http://schemas.openxmlformats.org/officeDocument/2006/relationships" name="Note 3 - Acquisitions and Dis_4" sheetId="52" state="visible" r:id="rId52"/>
    <sheet xmlns:r="http://schemas.openxmlformats.org/officeDocument/2006/relationships" name="Note 3 - Acquisitions and Dis_5" sheetId="53" state="visible" r:id="rId53"/>
    <sheet xmlns:r="http://schemas.openxmlformats.org/officeDocument/2006/relationships" name="Note 4 - Consolidation - VIEs (" sheetId="54" state="visible" r:id="rId54"/>
    <sheet xmlns:r="http://schemas.openxmlformats.org/officeDocument/2006/relationships" name="Note 4 - Consolidation - VREs (" sheetId="55" state="visible" r:id="rId55"/>
    <sheet xmlns:r="http://schemas.openxmlformats.org/officeDocument/2006/relationships" name="Note 4 - Consolidation - Uncons" sheetId="56" state="visible" r:id="rId56"/>
    <sheet xmlns:r="http://schemas.openxmlformats.org/officeDocument/2006/relationships" name="Note 5 - Investments (Details T" sheetId="57" state="visible" r:id="rId57"/>
    <sheet xmlns:r="http://schemas.openxmlformats.org/officeDocument/2006/relationships" name="Note 5 - Investments - General " sheetId="58" state="visible" r:id="rId58"/>
    <sheet xmlns:r="http://schemas.openxmlformats.org/officeDocument/2006/relationships" name="Note 5 - Investments - Investme" sheetId="59" state="visible" r:id="rId59"/>
    <sheet xmlns:r="http://schemas.openxmlformats.org/officeDocument/2006/relationships" name="Note 5 - Investments - Cash Flo" sheetId="60" state="visible" r:id="rId60"/>
    <sheet xmlns:r="http://schemas.openxmlformats.org/officeDocument/2006/relationships" name="Note 6 - Derivative Instrumen_3" sheetId="61" state="visible" r:id="rId61"/>
    <sheet xmlns:r="http://schemas.openxmlformats.org/officeDocument/2006/relationships" name="Note 6 - Derivative Instrumen_4" sheetId="62" state="visible" r:id="rId62"/>
    <sheet xmlns:r="http://schemas.openxmlformats.org/officeDocument/2006/relationships" name="Note 6 - Derivative Instrumen_5" sheetId="63" state="visible" r:id="rId63"/>
    <sheet xmlns:r="http://schemas.openxmlformats.org/officeDocument/2006/relationships" name="Note 7 - Property, Equipment _3" sheetId="64" state="visible" r:id="rId64"/>
    <sheet xmlns:r="http://schemas.openxmlformats.org/officeDocument/2006/relationships" name="Note 7 - Property, Equipment _4" sheetId="65" state="visible" r:id="rId65"/>
    <sheet xmlns:r="http://schemas.openxmlformats.org/officeDocument/2006/relationships" name="Note 8 - Goodwill and Intangi_3" sheetId="66" state="visible" r:id="rId66"/>
    <sheet xmlns:r="http://schemas.openxmlformats.org/officeDocument/2006/relationships" name="Note 8 - Goodwill and Intangi_4" sheetId="67" state="visible" r:id="rId67"/>
    <sheet xmlns:r="http://schemas.openxmlformats.org/officeDocument/2006/relationships" name="Note 8 - Goodwill and Intangi_5" sheetId="68" state="visible" r:id="rId68"/>
    <sheet xmlns:r="http://schemas.openxmlformats.org/officeDocument/2006/relationships" name="Note 9 - Leases (Details Textua" sheetId="69" state="visible" r:id="rId69"/>
    <sheet xmlns:r="http://schemas.openxmlformats.org/officeDocument/2006/relationships" name="Note 9 - Leases - Lease Balance" sheetId="70" state="visible" r:id="rId70"/>
    <sheet xmlns:r="http://schemas.openxmlformats.org/officeDocument/2006/relationships" name="Note 9 - Leases - Lease Balan_2" sheetId="71" state="visible" r:id="rId71"/>
    <sheet xmlns:r="http://schemas.openxmlformats.org/officeDocument/2006/relationships" name="Note 9 - Leases - Lease Cost (D" sheetId="72" state="visible" r:id="rId72"/>
    <sheet xmlns:r="http://schemas.openxmlformats.org/officeDocument/2006/relationships" name="Note 9 - Leases - Future Lease " sheetId="73" state="visible" r:id="rId73"/>
    <sheet xmlns:r="http://schemas.openxmlformats.org/officeDocument/2006/relationships" name="Note 10 - Fair Value Measurem_3" sheetId="74" state="visible" r:id="rId74"/>
    <sheet xmlns:r="http://schemas.openxmlformats.org/officeDocument/2006/relationships" name="Note 10 - Fair Value Measurem_4" sheetId="75" state="visible" r:id="rId75"/>
    <sheet xmlns:r="http://schemas.openxmlformats.org/officeDocument/2006/relationships" name="Note 10 - Fair Value Measurem_5" sheetId="76" state="visible" r:id="rId76"/>
    <sheet xmlns:r="http://schemas.openxmlformats.org/officeDocument/2006/relationships" name="Note 10 - Fair Value Measurem_6" sheetId="77" state="visible" r:id="rId77"/>
    <sheet xmlns:r="http://schemas.openxmlformats.org/officeDocument/2006/relationships" name="Note 10 - Fair Value Measurem_7" sheetId="78" state="visible" r:id="rId78"/>
    <sheet xmlns:r="http://schemas.openxmlformats.org/officeDocument/2006/relationships" name="Note 10 - Fair Value Measurem_8" sheetId="79" state="visible" r:id="rId79"/>
    <sheet xmlns:r="http://schemas.openxmlformats.org/officeDocument/2006/relationships" name="Note 11 - Debt (Details Textual" sheetId="80" state="visible" r:id="rId80"/>
    <sheet xmlns:r="http://schemas.openxmlformats.org/officeDocument/2006/relationships" name="Note 11 - Debt - Schedule of De" sheetId="81" state="visible" r:id="rId81"/>
    <sheet xmlns:r="http://schemas.openxmlformats.org/officeDocument/2006/relationships" name="Note 12 - Income Taxes (Details" sheetId="82" state="visible" r:id="rId82"/>
    <sheet xmlns:r="http://schemas.openxmlformats.org/officeDocument/2006/relationships" name="Note 12 - Income Taxes - Schedu" sheetId="83" state="visible" r:id="rId83"/>
    <sheet xmlns:r="http://schemas.openxmlformats.org/officeDocument/2006/relationships" name="Note 12 - Income Taxes - Sche_2" sheetId="84" state="visible" r:id="rId84"/>
    <sheet xmlns:r="http://schemas.openxmlformats.org/officeDocument/2006/relationships" name="Note 12 - Income Taxes - Effect" sheetId="85" state="visible" r:id="rId85"/>
    <sheet xmlns:r="http://schemas.openxmlformats.org/officeDocument/2006/relationships" name="Note 12 - Income Taxes - Deferr" sheetId="86" state="visible" r:id="rId86"/>
    <sheet xmlns:r="http://schemas.openxmlformats.org/officeDocument/2006/relationships" name="Note 12 - Income Taxes - Summar" sheetId="87" state="visible" r:id="rId87"/>
    <sheet xmlns:r="http://schemas.openxmlformats.org/officeDocument/2006/relationships" name="Note 13 - Other Financial Sta_3" sheetId="88" state="visible" r:id="rId88"/>
    <sheet xmlns:r="http://schemas.openxmlformats.org/officeDocument/2006/relationships" name="Note 13 - Other Financial Sta_4" sheetId="89" state="visible" r:id="rId89"/>
    <sheet xmlns:r="http://schemas.openxmlformats.org/officeDocument/2006/relationships" name="Note 13 - Other Financial Sta_5" sheetId="90" state="visible" r:id="rId90"/>
    <sheet xmlns:r="http://schemas.openxmlformats.org/officeDocument/2006/relationships" name="Note 13 - Other Financial Sta_6" sheetId="91" state="visible" r:id="rId91"/>
    <sheet xmlns:r="http://schemas.openxmlformats.org/officeDocument/2006/relationships" name="Note 13 - Other Financial Sta_7" sheetId="92" state="visible" r:id="rId92"/>
    <sheet xmlns:r="http://schemas.openxmlformats.org/officeDocument/2006/relationships" name="Note 14 - Noncontrolling Inte_3" sheetId="93" state="visible" r:id="rId93"/>
    <sheet xmlns:r="http://schemas.openxmlformats.org/officeDocument/2006/relationships" name="Note 14 - Noncontrolling Inte_4" sheetId="94" state="visible" r:id="rId94"/>
    <sheet xmlns:r="http://schemas.openxmlformats.org/officeDocument/2006/relationships" name="Note 14 - Noncontrolling Inte_5" sheetId="95" state="visible" r:id="rId95"/>
    <sheet xmlns:r="http://schemas.openxmlformats.org/officeDocument/2006/relationships" name="Note 15 - Long-Term Incentive_3" sheetId="96" state="visible" r:id="rId96"/>
    <sheet xmlns:r="http://schemas.openxmlformats.org/officeDocument/2006/relationships" name="Note 15 - Long-term Incentive_4" sheetId="97" state="visible" r:id="rId97"/>
    <sheet xmlns:r="http://schemas.openxmlformats.org/officeDocument/2006/relationships" name="Note 15 - Long-term Incentive_5" sheetId="98" state="visible" r:id="rId98"/>
    <sheet xmlns:r="http://schemas.openxmlformats.org/officeDocument/2006/relationships" name="Note 15 - Long-term Incentive_6" sheetId="99" state="visible" r:id="rId99"/>
    <sheet xmlns:r="http://schemas.openxmlformats.org/officeDocument/2006/relationships" name="Note 15 - Long-term Incentive_7" sheetId="100" state="visible" r:id="rId100"/>
    <sheet xmlns:r="http://schemas.openxmlformats.org/officeDocument/2006/relationships" name="Note 15 - Long-term Incentive_8" sheetId="101" state="visible" r:id="rId101"/>
    <sheet xmlns:r="http://schemas.openxmlformats.org/officeDocument/2006/relationships" name="Note 15 - Long-term Incentive P" sheetId="102" state="visible" r:id="rId102"/>
    <sheet xmlns:r="http://schemas.openxmlformats.org/officeDocument/2006/relationships" name="Note 16 - Retirement Benefit _3" sheetId="103" state="visible" r:id="rId103"/>
    <sheet xmlns:r="http://schemas.openxmlformats.org/officeDocument/2006/relationships" name="Note 16 - Retirement Benefit _4" sheetId="104" state="visible" r:id="rId104"/>
    <sheet xmlns:r="http://schemas.openxmlformats.org/officeDocument/2006/relationships" name="Note 16 - Retirement Benefit _5" sheetId="105" state="visible" r:id="rId105"/>
    <sheet xmlns:r="http://schemas.openxmlformats.org/officeDocument/2006/relationships" name="Note 16 - Retirement Benefit _6" sheetId="106" state="visible" r:id="rId106"/>
    <sheet xmlns:r="http://schemas.openxmlformats.org/officeDocument/2006/relationships" name="Note 16 - Retirement Benefit _7" sheetId="107" state="visible" r:id="rId107"/>
    <sheet xmlns:r="http://schemas.openxmlformats.org/officeDocument/2006/relationships" name="Note 16 - Retirement Benefit _8" sheetId="108" state="visible" r:id="rId108"/>
    <sheet xmlns:r="http://schemas.openxmlformats.org/officeDocument/2006/relationships" name="Note 16 - Retirement Benefit _9" sheetId="109" state="visible" r:id="rId109"/>
    <sheet xmlns:r="http://schemas.openxmlformats.org/officeDocument/2006/relationships" name="Note 16 - Retirement Benefit_10" sheetId="110" state="visible" r:id="rId110"/>
    <sheet xmlns:r="http://schemas.openxmlformats.org/officeDocument/2006/relationships" name="Note 16 - Retirement Benefit_11" sheetId="111" state="visible" r:id="rId111"/>
    <sheet xmlns:r="http://schemas.openxmlformats.org/officeDocument/2006/relationships" name="Note 16 - Retirement Benefit_12" sheetId="112" state="visible" r:id="rId112"/>
    <sheet xmlns:r="http://schemas.openxmlformats.org/officeDocument/2006/relationships" name="Note 17 - Accumulated Other C_3" sheetId="113" state="visible" r:id="rId113"/>
    <sheet xmlns:r="http://schemas.openxmlformats.org/officeDocument/2006/relationships" name="Note 17 - Accumulated Other C_4" sheetId="114" state="visible" r:id="rId114"/>
    <sheet xmlns:r="http://schemas.openxmlformats.org/officeDocument/2006/relationships" name="Note 18 - Earnings and Divide_3" sheetId="115" state="visible" r:id="rId115"/>
    <sheet xmlns:r="http://schemas.openxmlformats.org/officeDocument/2006/relationships" name="Note 18 - Earnings and Divide_4" sheetId="116" state="visible" r:id="rId116"/>
    <sheet xmlns:r="http://schemas.openxmlformats.org/officeDocument/2006/relationships" name="Note 18 - Earnings and Divide_5" sheetId="117" state="visible" r:id="rId117"/>
    <sheet xmlns:r="http://schemas.openxmlformats.org/officeDocument/2006/relationships" name="Note 20 - Related Party Trans_3" sheetId="118" state="visible" r:id="rId118"/>
    <sheet xmlns:r="http://schemas.openxmlformats.org/officeDocument/2006/relationships" name="Note 20 - Related Party Trans_4" sheetId="119" state="visible" r:id="rId119"/>
    <sheet xmlns:r="http://schemas.openxmlformats.org/officeDocument/2006/relationships" name="Note 21 - Geographic Informat_3" sheetId="120" state="visible" r:id="rId120"/>
    <sheet xmlns:r="http://schemas.openxmlformats.org/officeDocument/2006/relationships" name="Note 21 - Geographic Informat_4" sheetId="121" state="visible" r:id="rId12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0_);_(&quot;$ &quot;(#,##0.0)"/>
    <numFmt numFmtId="166" formatCode="#,##0.0_);(#,##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8"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74173</t>
        </is>
      </c>
      <c r="C4" s="4" t="inlineStr">
        <is>
          <t xml:space="preserve"> </t>
        </is>
      </c>
      <c r="D4" s="4" t="inlineStr">
        <is>
          <t xml:space="preserve"> </t>
        </is>
      </c>
    </row>
    <row r="5">
      <c r="A5" s="4" t="inlineStr">
        <is>
          <t>Entity Registrant Name</t>
        </is>
      </c>
      <c r="B5" s="4" t="inlineStr">
        <is>
          <t>JANUS HENDERSON GROUP PL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03</t>
        </is>
      </c>
      <c r="C14" s="4" t="inlineStr">
        <is>
          <t xml:space="preserve"> </t>
        </is>
      </c>
      <c r="D14" s="4" t="inlineStr">
        <is>
          <t xml:space="preserve"> </t>
        </is>
      </c>
    </row>
    <row r="15">
      <c r="A15" s="4" t="inlineStr">
        <is>
          <t>Entity Incorporation, State or Country Code</t>
        </is>
      </c>
      <c r="B15" s="4" t="inlineStr">
        <is>
          <t>Y9</t>
        </is>
      </c>
      <c r="C15" s="4" t="inlineStr">
        <is>
          <t xml:space="preserve"> </t>
        </is>
      </c>
      <c r="D15" s="4" t="inlineStr">
        <is>
          <t xml:space="preserve"> </t>
        </is>
      </c>
    </row>
    <row r="16">
      <c r="A16" s="4" t="inlineStr">
        <is>
          <t>Entity Tax Identification Number</t>
        </is>
      </c>
      <c r="B16" s="4" t="inlineStr">
        <is>
          <t>98-1376360</t>
        </is>
      </c>
      <c r="C16" s="4" t="inlineStr">
        <is>
          <t xml:space="preserve"> </t>
        </is>
      </c>
      <c r="D16" s="4" t="inlineStr">
        <is>
          <t xml:space="preserve"> </t>
        </is>
      </c>
    </row>
    <row r="17">
      <c r="A17" s="4" t="inlineStr">
        <is>
          <t>Entity Address, Address Line One</t>
        </is>
      </c>
      <c r="B17" s="4" t="inlineStr">
        <is>
          <t>201 Bishopsgate</t>
        </is>
      </c>
      <c r="C17" s="4" t="inlineStr">
        <is>
          <t xml:space="preserve"> </t>
        </is>
      </c>
      <c r="D17" s="4" t="inlineStr">
        <is>
          <t xml:space="preserve"> </t>
        </is>
      </c>
    </row>
    <row r="18">
      <c r="A18" s="4" t="inlineStr">
        <is>
          <t>Entity Address, City or Town</t>
        </is>
      </c>
      <c r="B18" s="4" t="inlineStr">
        <is>
          <t>London</t>
        </is>
      </c>
      <c r="C18" s="4" t="inlineStr">
        <is>
          <t xml:space="preserve"> </t>
        </is>
      </c>
      <c r="D18" s="4" t="inlineStr">
        <is>
          <t xml:space="preserve"> </t>
        </is>
      </c>
    </row>
    <row r="19">
      <c r="A19" s="4" t="inlineStr">
        <is>
          <t>Entity Address, Country</t>
        </is>
      </c>
      <c r="B19" s="4" t="inlineStr">
        <is>
          <t>GB</t>
        </is>
      </c>
      <c r="C19" s="4" t="inlineStr">
        <is>
          <t xml:space="preserve"> </t>
        </is>
      </c>
      <c r="D19" s="4" t="inlineStr">
        <is>
          <t xml:space="preserve"> </t>
        </is>
      </c>
    </row>
    <row r="20">
      <c r="A20" s="4" t="inlineStr">
        <is>
          <t>Entity Address, Postal Zip Code</t>
        </is>
      </c>
      <c r="B20" s="4" t="inlineStr">
        <is>
          <t>EC2M3AE</t>
        </is>
      </c>
      <c r="C20" s="4" t="inlineStr">
        <is>
          <t xml:space="preserve"> </t>
        </is>
      </c>
      <c r="D20" s="4" t="inlineStr">
        <is>
          <t xml:space="preserve"> </t>
        </is>
      </c>
    </row>
    <row r="21">
      <c r="A21" s="4" t="inlineStr">
        <is>
          <t>City Area Code</t>
        </is>
      </c>
      <c r="B21" s="4" t="inlineStr">
        <is>
          <t>44</t>
        </is>
      </c>
      <c r="C21" s="4" t="inlineStr">
        <is>
          <t xml:space="preserve"> </t>
        </is>
      </c>
      <c r="D21" s="4" t="inlineStr">
        <is>
          <t xml:space="preserve"> </t>
        </is>
      </c>
    </row>
    <row r="22">
      <c r="A22" s="4" t="inlineStr">
        <is>
          <t>Local Phone Number</t>
        </is>
      </c>
      <c r="B22" s="4" t="inlineStr">
        <is>
          <t>(0) 20 7818 1818</t>
        </is>
      </c>
      <c r="C22" s="4" t="inlineStr">
        <is>
          <t xml:space="preserve"> </t>
        </is>
      </c>
      <c r="D22" s="4" t="inlineStr">
        <is>
          <t xml:space="preserve"> </t>
        </is>
      </c>
    </row>
    <row r="23">
      <c r="A23" s="4" t="inlineStr">
        <is>
          <t>Title of 12(b) Security</t>
        </is>
      </c>
      <c r="B23" s="4" t="inlineStr">
        <is>
          <t>Common Stock, $1.50 Per Share Par Value</t>
        </is>
      </c>
      <c r="C23" s="4" t="inlineStr">
        <is>
          <t xml:space="preserve"> </t>
        </is>
      </c>
      <c r="D23" s="4" t="inlineStr">
        <is>
          <t xml:space="preserve"> </t>
        </is>
      </c>
    </row>
    <row r="24">
      <c r="A24" s="4" t="inlineStr">
        <is>
          <t>Trading Symbol</t>
        </is>
      </c>
      <c r="B24" s="4" t="inlineStr">
        <is>
          <t>JH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81586868.43</v>
      </c>
    </row>
    <row r="37">
      <c r="A37" s="4" t="inlineStr">
        <is>
          <t>Entity Common Stock, Shares Outstanding</t>
        </is>
      </c>
      <c r="B37" s="4" t="inlineStr">
        <is>
          <t xml:space="preserve"> </t>
        </is>
      </c>
      <c r="C37" s="6" t="n">
        <v>157557812</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 ote 1 D escription of the B usiness As used herein, “JHG,” “we,” “us,” “our” and similar terms refer to Janus Henderson Group plc and its subsidiaries, unless indicated otherwise. JHG is an independent global asset manager, specializing in active investment across all major asset classes. We actively manage a broad range of investment products for institutional and retail investors across four JHG is a public limited company incorporated in Jersey, Channel Islands, and is tax-resident and domiciled in the UK. Our common stock is traded on the NY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ong-term Incentive Compensation - Option Activity (Details) - $ / shares</t>
        </is>
      </c>
      <c r="B1" s="2" t="inlineStr">
        <is>
          <t>12 Months Ended</t>
        </is>
      </c>
    </row>
    <row r="2">
      <c r="B2" s="2" t="inlineStr">
        <is>
          <t>Dec. 31, 2024</t>
        </is>
      </c>
      <c r="C2" s="2" t="inlineStr">
        <is>
          <t>Dec. 31, 2023</t>
        </is>
      </c>
      <c r="D2" s="2" t="inlineStr">
        <is>
          <t>Dec. 31, 2022</t>
        </is>
      </c>
    </row>
    <row r="3">
      <c r="A3" s="4" t="inlineStr">
        <is>
          <t>Outstanding (in shares)</t>
        </is>
      </c>
      <c r="B3" s="6" t="n">
        <v>284954</v>
      </c>
      <c r="C3" s="6" t="n">
        <v>386584</v>
      </c>
      <c r="D3" s="6" t="n">
        <v>492889</v>
      </c>
    </row>
    <row r="4">
      <c r="A4" s="4" t="inlineStr">
        <is>
          <t>Outstanding (in dollars per share)</t>
        </is>
      </c>
      <c r="B4" s="5" t="n">
        <v>22.82</v>
      </c>
      <c r="C4" s="5" t="n">
        <v>19.18</v>
      </c>
      <c r="D4" s="5" t="n">
        <v>20.83</v>
      </c>
    </row>
    <row r="5">
      <c r="A5" s="4" t="inlineStr">
        <is>
          <t>Granted (in shares)</t>
        </is>
      </c>
      <c r="B5" s="6" t="n">
        <v>100151</v>
      </c>
      <c r="C5" s="6" t="n">
        <v>137019</v>
      </c>
      <c r="D5" s="6" t="n">
        <v>127903</v>
      </c>
    </row>
    <row r="6">
      <c r="A6" s="4" t="inlineStr">
        <is>
          <t>Granted (in dollars per share)</t>
        </is>
      </c>
      <c r="B6" s="5" t="n">
        <v>25.29</v>
      </c>
      <c r="C6" s="5" t="n">
        <v>21.67</v>
      </c>
      <c r="D6" s="5" t="n">
        <v>24.83</v>
      </c>
    </row>
    <row r="7">
      <c r="A7" s="4" t="inlineStr">
        <is>
          <t>Exercised (in shares)</t>
        </is>
      </c>
      <c r="B7" s="6" t="n">
        <v>-66592</v>
      </c>
      <c r="C7" s="6" t="n">
        <v>-201795</v>
      </c>
      <c r="D7" s="6" t="n">
        <v>-193821</v>
      </c>
    </row>
    <row r="8">
      <c r="A8" s="4" t="inlineStr">
        <is>
          <t>Exercised (in dollars per share)</t>
        </is>
      </c>
      <c r="B8" s="7" t="n">
        <v>22.3</v>
      </c>
      <c r="C8" s="5" t="n">
        <v>14.95</v>
      </c>
      <c r="D8" s="5" t="n">
        <v>24.34</v>
      </c>
    </row>
    <row r="9">
      <c r="A9" s="4" t="inlineStr">
        <is>
          <t>Forfeited (in shares)</t>
        </is>
      </c>
      <c r="B9" s="6" t="n">
        <v>-25118</v>
      </c>
      <c r="C9" s="6" t="n">
        <v>-36854</v>
      </c>
      <c r="D9" s="6" t="n">
        <v>-40387</v>
      </c>
    </row>
    <row r="10">
      <c r="A10" s="4" t="inlineStr">
        <is>
          <t>Forfeited (in dollars per share)</t>
        </is>
      </c>
      <c r="B10" s="5" t="n">
        <v>23.21</v>
      </c>
      <c r="C10" s="5" t="n">
        <v>23.37</v>
      </c>
      <c r="D10" s="5" t="n">
        <v>22.78</v>
      </c>
    </row>
    <row r="11">
      <c r="A11" s="4" t="inlineStr">
        <is>
          <t>Outstanding (in shares)</t>
        </is>
      </c>
      <c r="B11" s="6" t="n">
        <v>293395</v>
      </c>
      <c r="C11" s="6" t="n">
        <v>284954</v>
      </c>
      <c r="D11" s="6" t="n">
        <v>386584</v>
      </c>
    </row>
    <row r="12">
      <c r="A12" s="4" t="inlineStr">
        <is>
          <t>Outstanding (in dollars per share)</t>
        </is>
      </c>
      <c r="B12" s="5" t="n">
        <v>23.75</v>
      </c>
      <c r="C12" s="5" t="n">
        <v>22.82</v>
      </c>
      <c r="D12" s="5" t="n">
        <v>19.18</v>
      </c>
    </row>
    <row r="13">
      <c r="A13" s="4" t="inlineStr">
        <is>
          <t>Exercisable(1) (in shares)</t>
        </is>
      </c>
      <c r="B13" s="6" t="n">
        <v>4823</v>
      </c>
      <c r="C13" s="6" t="n">
        <v>5954</v>
      </c>
      <c r="D13" s="6" t="n">
        <v>32710</v>
      </c>
    </row>
    <row r="14">
      <c r="A14" s="4" t="inlineStr">
        <is>
          <t>Exercisable(1) (in dollars per share)</t>
        </is>
      </c>
      <c r="B14" s="5" t="n">
        <v>23.56</v>
      </c>
      <c r="C14" s="5" t="n">
        <v>8.23</v>
      </c>
      <c r="D14" s="5" t="n">
        <v>10.46</v>
      </c>
    </row>
    <row r="15">
      <c r="A15" s="4" t="inlineStr">
        <is>
          <t>Vested or expected to vest (in shares)</t>
        </is>
      </c>
      <c r="B15" s="6" t="n">
        <v>293395</v>
      </c>
      <c r="C15" s="6" t="n">
        <v>284954</v>
      </c>
      <c r="D15" s="6" t="n">
        <v>386584</v>
      </c>
    </row>
    <row r="16">
      <c r="A16" s="4" t="inlineStr">
        <is>
          <t>Vested or expected to vest (in dollars per share)</t>
        </is>
      </c>
      <c r="B16" s="5" t="n">
        <v>23.75</v>
      </c>
      <c r="C16" s="5" t="n">
        <v>22.82</v>
      </c>
      <c r="D16" s="5" t="n">
        <v>19.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ong-term Incentive Compensation - Summary of Grant Date Value of Options (Details) - USD ($) $ in Millions</t>
        </is>
      </c>
      <c r="B1" s="2" t="inlineStr">
        <is>
          <t>12 Months Ended</t>
        </is>
      </c>
    </row>
    <row r="2">
      <c r="B2" s="2" t="inlineStr">
        <is>
          <t>Dec. 31, 2024</t>
        </is>
      </c>
      <c r="C2" s="2" t="inlineStr">
        <is>
          <t>Dec. 31, 2023</t>
        </is>
      </c>
      <c r="D2" s="2" t="inlineStr">
        <is>
          <t>Dec. 31, 2022</t>
        </is>
      </c>
    </row>
    <row r="3">
      <c r="A3" s="4" t="inlineStr">
        <is>
          <t>Exercised</t>
        </is>
      </c>
      <c r="B3" s="7" t="n">
        <v>0.9</v>
      </c>
      <c r="C3" s="7" t="n">
        <v>2.4</v>
      </c>
      <c r="D3" s="7" t="n">
        <v>1.3</v>
      </c>
    </row>
    <row r="4">
      <c r="A4" s="4" t="inlineStr">
        <is>
          <t>Outstanding</t>
        </is>
      </c>
      <c r="B4" s="8" t="n">
        <v>5.8</v>
      </c>
      <c r="C4" s="8" t="n">
        <v>2.3</v>
      </c>
      <c r="D4" s="8" t="n">
        <v>2.4</v>
      </c>
    </row>
    <row r="5">
      <c r="A5" s="4" t="inlineStr">
        <is>
          <t>Exercisable</t>
        </is>
      </c>
      <c r="B5" s="7" t="n">
        <v>0.1</v>
      </c>
      <c r="C5" s="7" t="n">
        <v>0.1</v>
      </c>
      <c r="D5" s="7" t="n">
        <v>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ong-term Incentive Plan - Unvested Stock Activity (Details) - Deferred Equity Plan [Member] - $ / shares</t>
        </is>
      </c>
      <c r="B1" s="2" t="inlineStr">
        <is>
          <t>12 Months Ended</t>
        </is>
      </c>
    </row>
    <row r="2">
      <c r="B2" s="2" t="inlineStr">
        <is>
          <t>Dec. 31, 2024</t>
        </is>
      </c>
      <c r="C2" s="2" t="inlineStr">
        <is>
          <t>Dec. 31, 2023</t>
        </is>
      </c>
      <c r="D2" s="2" t="inlineStr">
        <is>
          <t>Dec. 31, 2022</t>
        </is>
      </c>
    </row>
    <row r="3">
      <c r="A3" s="4" t="inlineStr">
        <is>
          <t>DIP, DEP and RSA [Member]</t>
        </is>
      </c>
      <c r="B3" s="4" t="inlineStr">
        <is>
          <t xml:space="preserve"> </t>
        </is>
      </c>
      <c r="C3" s="4" t="inlineStr">
        <is>
          <t xml:space="preserve"> </t>
        </is>
      </c>
      <c r="D3" s="4" t="inlineStr">
        <is>
          <t xml:space="preserve"> </t>
        </is>
      </c>
    </row>
    <row r="4">
      <c r="A4" s="4" t="inlineStr">
        <is>
          <t>Outstanding (in shares)</t>
        </is>
      </c>
      <c r="B4" s="6" t="n">
        <v>4884487</v>
      </c>
      <c r="C4" s="6" t="n">
        <v>5641839</v>
      </c>
      <c r="D4" s="6" t="n">
        <v>4949927</v>
      </c>
    </row>
    <row r="5">
      <c r="A5" s="4" t="inlineStr">
        <is>
          <t>Outstanding (in dollars per share)</t>
        </is>
      </c>
      <c r="B5" s="5" t="n">
        <v>29.86</v>
      </c>
      <c r="C5" s="5" t="n">
        <v>29.99</v>
      </c>
      <c r="D5" s="5" t="n">
        <v>26.42</v>
      </c>
    </row>
    <row r="6">
      <c r="A6" s="4" t="inlineStr">
        <is>
          <t>Granted (in shares)</t>
        </is>
      </c>
      <c r="B6" s="6" t="n">
        <v>1996676</v>
      </c>
      <c r="C6" s="6" t="n">
        <v>2141254</v>
      </c>
      <c r="D6" s="6" t="n">
        <v>3581420</v>
      </c>
    </row>
    <row r="7">
      <c r="A7" s="4" t="inlineStr">
        <is>
          <t>Granted (in dollars per share)</t>
        </is>
      </c>
      <c r="B7" s="5" t="n">
        <v>32.48</v>
      </c>
      <c r="C7" s="5" t="n">
        <v>27.08</v>
      </c>
      <c r="D7" s="5" t="n">
        <v>32.44</v>
      </c>
    </row>
    <row r="8">
      <c r="A8" s="4" t="inlineStr">
        <is>
          <t>Vested (in shares)</t>
        </is>
      </c>
      <c r="B8" s="6" t="n">
        <v>-2647424</v>
      </c>
      <c r="C8" s="6" t="n">
        <v>-2669197</v>
      </c>
      <c r="D8" s="6" t="n">
        <v>-2733825</v>
      </c>
    </row>
    <row r="9">
      <c r="A9" s="4" t="inlineStr">
        <is>
          <t>Vested (in dollars per share)</t>
        </is>
      </c>
      <c r="B9" s="5" t="n">
        <v>30.25</v>
      </c>
      <c r="C9" s="5" t="n">
        <v>27.93</v>
      </c>
      <c r="D9" s="5" t="n">
        <v>26.29</v>
      </c>
    </row>
    <row r="10">
      <c r="A10" s="4" t="inlineStr">
        <is>
          <t>Forfeited (in shares)</t>
        </is>
      </c>
      <c r="B10" s="6" t="n">
        <v>-136067</v>
      </c>
      <c r="C10" s="6" t="n">
        <v>-229409</v>
      </c>
      <c r="D10" s="6" t="n">
        <v>-155683</v>
      </c>
    </row>
    <row r="11">
      <c r="A11" s="4" t="inlineStr">
        <is>
          <t>Forfeited (in dollars per share)</t>
        </is>
      </c>
      <c r="B11" s="5" t="n">
        <v>30.96</v>
      </c>
      <c r="C11" s="7" t="n">
        <v>29.7</v>
      </c>
      <c r="D11" s="5" t="n">
        <v>31.48</v>
      </c>
    </row>
    <row r="12">
      <c r="A12" s="4" t="inlineStr">
        <is>
          <t>Outstanding (in shares)</t>
        </is>
      </c>
      <c r="B12" s="6" t="n">
        <v>4097672</v>
      </c>
      <c r="C12" s="6" t="n">
        <v>4884487</v>
      </c>
      <c r="D12" s="6" t="n">
        <v>5641839</v>
      </c>
    </row>
    <row r="13">
      <c r="A13" s="4" t="inlineStr">
        <is>
          <t>Outstanding (in dollars per share)</t>
        </is>
      </c>
      <c r="B13" s="5" t="n">
        <v>30.85</v>
      </c>
      <c r="C13" s="5" t="n">
        <v>29.86</v>
      </c>
      <c r="D13" s="5" t="n">
        <v>29.99</v>
      </c>
    </row>
    <row r="14">
      <c r="A14" s="4" t="inlineStr">
        <is>
          <t>Performance Shares [Member]</t>
        </is>
      </c>
      <c r="B14" s="4" t="inlineStr">
        <is>
          <t xml:space="preserve"> </t>
        </is>
      </c>
      <c r="C14" s="4" t="inlineStr">
        <is>
          <t xml:space="preserve"> </t>
        </is>
      </c>
      <c r="D14" s="4" t="inlineStr">
        <is>
          <t xml:space="preserve"> </t>
        </is>
      </c>
    </row>
    <row r="15">
      <c r="A15" s="4" t="inlineStr">
        <is>
          <t>Outstanding (in shares)</t>
        </is>
      </c>
      <c r="B15" s="6" t="n">
        <v>276537</v>
      </c>
      <c r="C15" s="6" t="n">
        <v>50900</v>
      </c>
      <c r="D15" s="6" t="n">
        <v>258024</v>
      </c>
    </row>
    <row r="16">
      <c r="A16" s="4" t="inlineStr">
        <is>
          <t>Outstanding (in dollars per share)</t>
        </is>
      </c>
      <c r="B16" s="5" t="n">
        <v>27.44</v>
      </c>
      <c r="C16" s="5" t="n">
        <v>29.38</v>
      </c>
      <c r="D16" s="5" t="n">
        <v>24.31</v>
      </c>
    </row>
    <row r="17">
      <c r="A17" s="4" t="inlineStr">
        <is>
          <t>Granted (in shares)</t>
        </is>
      </c>
      <c r="B17" s="6" t="n">
        <v>247624</v>
      </c>
      <c r="C17" s="6" t="n">
        <v>333389</v>
      </c>
      <c r="D17" s="6" t="n">
        <v>0</v>
      </c>
    </row>
    <row r="18">
      <c r="A18" s="4" t="inlineStr">
        <is>
          <t>Granted (in dollars per share)</t>
        </is>
      </c>
      <c r="B18" s="5" t="n">
        <v>32.12</v>
      </c>
      <c r="C18" s="5" t="n">
        <v>27.44</v>
      </c>
      <c r="D18" s="9" t="n">
        <v>0</v>
      </c>
    </row>
    <row r="19">
      <c r="A19" s="4" t="inlineStr">
        <is>
          <t>Vested (in shares)</t>
        </is>
      </c>
      <c r="B19" s="6" t="n">
        <v>0</v>
      </c>
      <c r="C19" s="6" t="n">
        <v>-50900</v>
      </c>
      <c r="D19" s="6" t="n">
        <v>-246961</v>
      </c>
    </row>
    <row r="20">
      <c r="A20" s="4" t="inlineStr">
        <is>
          <t>Vested (in dollars per share)</t>
        </is>
      </c>
      <c r="B20" s="9" t="n">
        <v>0</v>
      </c>
      <c r="C20" s="5" t="n">
        <v>29.38</v>
      </c>
      <c r="D20" s="5" t="n">
        <v>22.28</v>
      </c>
    </row>
    <row r="21">
      <c r="A21" s="4" t="inlineStr">
        <is>
          <t>Forfeited (in shares)</t>
        </is>
      </c>
      <c r="B21" s="6" t="n">
        <v>-8441</v>
      </c>
      <c r="C21" s="6" t="n">
        <v>-56852</v>
      </c>
      <c r="D21" s="6" t="n">
        <v>0</v>
      </c>
    </row>
    <row r="22">
      <c r="A22" s="4" t="inlineStr">
        <is>
          <t>Forfeited (in dollars per share)</t>
        </is>
      </c>
      <c r="B22" s="7" t="n">
        <v>31.1</v>
      </c>
      <c r="C22" s="5" t="n">
        <v>27.44</v>
      </c>
      <c r="D22" s="9" t="n">
        <v>0</v>
      </c>
    </row>
    <row r="23">
      <c r="A23" s="4" t="inlineStr">
        <is>
          <t>Outstanding (in shares)</t>
        </is>
      </c>
      <c r="B23" s="6" t="n">
        <v>515720</v>
      </c>
      <c r="C23" s="6" t="n">
        <v>276537</v>
      </c>
      <c r="D23" s="6" t="n">
        <v>50900</v>
      </c>
    </row>
    <row r="24">
      <c r="A24" s="4" t="inlineStr">
        <is>
          <t>Outstanding (in dollars per share)</t>
        </is>
      </c>
      <c r="B24" s="5" t="n">
        <v>29.63</v>
      </c>
      <c r="C24" s="5" t="n">
        <v>27.44</v>
      </c>
      <c r="D24" s="5" t="n">
        <v>29.38</v>
      </c>
    </row>
    <row r="25">
      <c r="A25" s="4" t="inlineStr">
        <is>
          <t>Adjustment to shares granted due to performance measures (in shares)</t>
        </is>
      </c>
      <c r="B25" s="6" t="n">
        <v>0</v>
      </c>
      <c r="C25" s="6" t="n">
        <v>0</v>
      </c>
      <c r="D25" s="6" t="n">
        <v>39837</v>
      </c>
    </row>
    <row r="26">
      <c r="A26" s="4" t="inlineStr">
        <is>
          <t>Adjustment to shares granted due to performance measures (in dollars per share)</t>
        </is>
      </c>
      <c r="B26" s="9" t="n">
        <v>0</v>
      </c>
      <c r="C26" s="9" t="n">
        <v>0</v>
      </c>
      <c r="D26" s="5" t="n">
        <v>24.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6 - Retirement Benefit Plans (Details Textual) $ in Millions</t>
        </is>
      </c>
      <c r="C1" s="2" t="inlineStr">
        <is>
          <t>12 Months Ended</t>
        </is>
      </c>
    </row>
    <row r="2">
      <c r="B2" s="2" t="inlineStr">
        <is>
          <t>Jan. 01, 2025</t>
        </is>
      </c>
      <c r="C2" s="2" t="inlineStr">
        <is>
          <t>Dec. 31, 2024 USD ($)</t>
        </is>
      </c>
      <c r="D2" s="2" t="inlineStr">
        <is>
          <t>Dec. 31, 2023 USD ($)</t>
        </is>
      </c>
      <c r="E2" s="2" t="inlineStr">
        <is>
          <t>Dec. 31, 2022 USD ($)</t>
        </is>
      </c>
    </row>
    <row r="3">
      <c r="A3" s="4" t="inlineStr">
        <is>
          <t>Number of Plans</t>
        </is>
      </c>
      <c r="B3" s="4" t="inlineStr">
        <is>
          <t xml:space="preserve"> </t>
        </is>
      </c>
      <c r="C3" s="6" t="n">
        <v>2</v>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10" t="n">
        <v>0.05</v>
      </c>
      <c r="D4" s="4" t="inlineStr">
        <is>
          <t xml:space="preserve"> </t>
        </is>
      </c>
      <c r="E4" s="4" t="inlineStr">
        <is>
          <t xml:space="preserve"> </t>
        </is>
      </c>
    </row>
    <row r="5">
      <c r="A5" s="4" t="inlineStr">
        <is>
          <t>Defined Contribution Plan, Employer Matching Contribution, Additional One Time Percent Match</t>
        </is>
      </c>
      <c r="B5" s="4" t="inlineStr">
        <is>
          <t xml:space="preserve"> </t>
        </is>
      </c>
      <c r="C5" s="10" t="n">
        <v>0.01</v>
      </c>
      <c r="D5" s="4" t="inlineStr">
        <is>
          <t xml:space="preserve"> </t>
        </is>
      </c>
      <c r="E5" s="4" t="inlineStr">
        <is>
          <t xml:space="preserve"> </t>
        </is>
      </c>
    </row>
    <row r="6">
      <c r="A6" s="4" t="inlineStr">
        <is>
          <t>Defined Contribution Plan, Cost</t>
        </is>
      </c>
      <c r="B6" s="4" t="inlineStr">
        <is>
          <t xml:space="preserve"> </t>
        </is>
      </c>
      <c r="C6" s="7" t="n">
        <v>10.1</v>
      </c>
      <c r="D6" s="7" t="n">
        <v>8.1</v>
      </c>
      <c r="E6" s="7" t="n">
        <v>8.6</v>
      </c>
    </row>
    <row r="7">
      <c r="A7" s="4" t="inlineStr">
        <is>
          <t>Expected Rate of Return on Plan Assets</t>
        </is>
      </c>
      <c r="B7" s="4" t="inlineStr">
        <is>
          <t xml:space="preserve"> </t>
        </is>
      </c>
      <c r="C7" s="11" t="n">
        <v>0.041</v>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4" t="inlineStr">
        <is>
          <t>Defined Benefit Plan Surplus On Triennial Valuation Of H G P S</t>
        </is>
      </c>
      <c r="B9" s="4" t="inlineStr">
        <is>
          <t xml:space="preserve"> </t>
        </is>
      </c>
      <c r="C9" s="7" t="n">
        <v>2.4</v>
      </c>
      <c r="D9" s="4" t="inlineStr">
        <is>
          <t xml:space="preserve"> </t>
        </is>
      </c>
      <c r="E9" s="4" t="inlineStr">
        <is>
          <t xml:space="preserve"> </t>
        </is>
      </c>
    </row>
    <row r="10">
      <c r="A10" s="4" t="inlineStr">
        <is>
          <t>Defined Benefit Plan, Benefit Obligation, Payment for Settlement</t>
        </is>
      </c>
      <c r="B10" s="4" t="inlineStr">
        <is>
          <t xml:space="preserve"> </t>
        </is>
      </c>
      <c r="C10" s="8" t="n">
        <v>9.6</v>
      </c>
      <c r="D10" s="4" t="inlineStr">
        <is>
          <t xml:space="preserve"> </t>
        </is>
      </c>
      <c r="E10" s="4" t="inlineStr">
        <is>
          <t xml:space="preserve"> </t>
        </is>
      </c>
    </row>
    <row r="11">
      <c r="A11" s="4" t="inlineStr">
        <is>
          <t>Defined Benefit Plan, Plan Assets, Amount</t>
        </is>
      </c>
      <c r="B11" s="4" t="inlineStr">
        <is>
          <t xml:space="preserve"> </t>
        </is>
      </c>
      <c r="C11" s="7" t="n">
        <v>625.1</v>
      </c>
      <c r="D11" s="7" t="n">
        <v>696.4</v>
      </c>
      <c r="E11" s="8" t="n">
        <v>660.5</v>
      </c>
    </row>
    <row r="12">
      <c r="A12" s="4" t="inlineStr">
        <is>
          <t>Defined Benefit Plan, Plan Assets, Actual Allocation, Percentage</t>
        </is>
      </c>
      <c r="B12" s="4" t="inlineStr">
        <is>
          <t xml:space="preserve"> </t>
        </is>
      </c>
      <c r="C12" s="10" t="n">
        <v>1</v>
      </c>
      <c r="D12" s="10" t="n">
        <v>1</v>
      </c>
      <c r="E12" s="4" t="inlineStr">
        <is>
          <t xml:space="preserve"> </t>
        </is>
      </c>
    </row>
    <row r="13">
      <c r="A13" s="4" t="inlineStr">
        <is>
          <t>Defined Benefit Plan, Plan Assets, Foreign Currency Translation Gain (Loss)</t>
        </is>
      </c>
      <c r="B13" s="4" t="inlineStr">
        <is>
          <t xml:space="preserve"> </t>
        </is>
      </c>
      <c r="C13" s="7" t="n">
        <v>-11.7</v>
      </c>
      <c r="D13" s="7" t="n">
        <v>39.6</v>
      </c>
      <c r="E13" s="4" t="inlineStr">
        <is>
          <t xml:space="preserve"> </t>
        </is>
      </c>
    </row>
    <row r="14">
      <c r="A14" s="4" t="inlineStr">
        <is>
          <t>Expected Rate of Return on Plan Assets</t>
        </is>
      </c>
      <c r="B14" s="4" t="inlineStr">
        <is>
          <t xml:space="preserve"> </t>
        </is>
      </c>
      <c r="C14" s="4" t="inlineStr">
        <is>
          <t xml:space="preserve"> </t>
        </is>
      </c>
      <c r="D14" s="11" t="n">
        <v>0.044</v>
      </c>
      <c r="E14" s="4" t="inlineStr">
        <is>
          <t xml:space="preserve"> </t>
        </is>
      </c>
    </row>
    <row r="15">
      <c r="A15" s="4" t="inlineStr">
        <is>
          <t>Defined Benefit Plan, Plan Assets, Contributions by Employer, Excluding Credits to Member's Money Purchase Accounts</t>
        </is>
      </c>
      <c r="B15" s="4" t="inlineStr">
        <is>
          <t xml:space="preserve"> </t>
        </is>
      </c>
      <c r="C15" s="8" t="n">
        <v>2.4</v>
      </c>
      <c r="D15" s="4" t="inlineStr">
        <is>
          <t xml:space="preserve"> </t>
        </is>
      </c>
      <c r="E15" s="4" t="inlineStr">
        <is>
          <t xml:space="preserve"> </t>
        </is>
      </c>
    </row>
    <row r="16">
      <c r="A16" s="4" t="inlineStr">
        <is>
          <t>Defined Benefit Plan, Expected Future Employer Contributions, Next Fiscal Year</t>
        </is>
      </c>
      <c r="B16" s="4" t="inlineStr">
        <is>
          <t xml:space="preserve"> </t>
        </is>
      </c>
      <c r="C16" s="8" t="n">
        <v>2.4</v>
      </c>
      <c r="D16" s="4" t="inlineStr">
        <is>
          <t xml:space="preserve"> </t>
        </is>
      </c>
      <c r="E16" s="4" t="inlineStr">
        <is>
          <t xml:space="preserve"> </t>
        </is>
      </c>
    </row>
    <row r="17">
      <c r="A17" s="4" t="inlineStr">
        <is>
          <t>Pension Plan [Member] | JHG-managed Funds [Member]</t>
        </is>
      </c>
      <c r="B17" s="4" t="inlineStr">
        <is>
          <t xml:space="preserve"> </t>
        </is>
      </c>
      <c r="C17" s="4" t="inlineStr">
        <is>
          <t xml:space="preserve"> </t>
        </is>
      </c>
      <c r="D17" s="4" t="inlineStr">
        <is>
          <t xml:space="preserve"> </t>
        </is>
      </c>
      <c r="E17" s="4" t="inlineStr">
        <is>
          <t xml:space="preserve"> </t>
        </is>
      </c>
    </row>
    <row r="18">
      <c r="A18" s="4" t="inlineStr">
        <is>
          <t>Defined Benefit Plan, Plan Assets, Amount</t>
        </is>
      </c>
      <c r="B18" s="4" t="inlineStr">
        <is>
          <t xml:space="preserve"> </t>
        </is>
      </c>
      <c r="C18" s="8" t="n">
        <v>93.90000000000001</v>
      </c>
      <c r="D18" s="7" t="n">
        <v>103.4</v>
      </c>
      <c r="E18" s="4" t="inlineStr">
        <is>
          <t xml:space="preserve"> </t>
        </is>
      </c>
    </row>
    <row r="19">
      <c r="A19" s="4" t="inlineStr">
        <is>
          <t>Pension Plan [Member] | Bulk Annuity Policy [Member]</t>
        </is>
      </c>
      <c r="B19" s="4" t="inlineStr">
        <is>
          <t xml:space="preserve"> </t>
        </is>
      </c>
      <c r="C19" s="4" t="inlineStr">
        <is>
          <t xml:space="preserve"> </t>
        </is>
      </c>
      <c r="D19" s="4" t="inlineStr">
        <is>
          <t xml:space="preserve"> </t>
        </is>
      </c>
      <c r="E19" s="4" t="inlineStr">
        <is>
          <t xml:space="preserve"> </t>
        </is>
      </c>
    </row>
    <row r="20">
      <c r="A20" s="4" t="inlineStr">
        <is>
          <t>Defined Benefit Plan, Plan Assets, Amount</t>
        </is>
      </c>
      <c r="B20" s="4" t="inlineStr">
        <is>
          <t xml:space="preserve"> </t>
        </is>
      </c>
      <c r="C20" s="8" t="n">
        <v>217.7</v>
      </c>
      <c r="D20" s="8" t="n">
        <v>240.7</v>
      </c>
      <c r="E20" s="4" t="inlineStr">
        <is>
          <t xml:space="preserve"> </t>
        </is>
      </c>
    </row>
    <row r="21">
      <c r="A21" s="4" t="inlineStr">
        <is>
          <t>Defined Benefit Plan, Change in Financial Condition</t>
        </is>
      </c>
      <c r="B21" s="4" t="inlineStr">
        <is>
          <t xml:space="preserve"> </t>
        </is>
      </c>
      <c r="C21" s="8" t="n">
        <v>-21.9</v>
      </c>
      <c r="D21" s="4" t="inlineStr">
        <is>
          <t xml:space="preserve"> </t>
        </is>
      </c>
      <c r="E21" s="4" t="inlineStr">
        <is>
          <t xml:space="preserve"> </t>
        </is>
      </c>
    </row>
    <row r="22">
      <c r="A22" s="4" t="inlineStr">
        <is>
          <t>Defined Benefit Plan, Plan Assets, Foreign Currency Translation Gain (Loss)</t>
        </is>
      </c>
      <c r="B22" s="4" t="inlineStr">
        <is>
          <t xml:space="preserve"> </t>
        </is>
      </c>
      <c r="C22" s="8" t="n">
        <v>4.2</v>
      </c>
      <c r="D22" s="4" t="inlineStr">
        <is>
          <t xml:space="preserve"> </t>
        </is>
      </c>
      <c r="E22" s="4" t="inlineStr">
        <is>
          <t xml:space="preserve"> </t>
        </is>
      </c>
    </row>
    <row r="23">
      <c r="A23" s="4" t="inlineStr">
        <is>
          <t>Defined Benefit Plan, Plan Assets Level 3 Reconciliation, Increase (Decrease) for Purchase, Sale, and Settlement</t>
        </is>
      </c>
      <c r="B23" s="4" t="inlineStr">
        <is>
          <t xml:space="preserve"> </t>
        </is>
      </c>
      <c r="C23" s="8" t="n">
        <v>14.5</v>
      </c>
      <c r="D23" s="4" t="inlineStr">
        <is>
          <t xml:space="preserve"> </t>
        </is>
      </c>
      <c r="E23" s="4" t="inlineStr">
        <is>
          <t xml:space="preserve"> </t>
        </is>
      </c>
    </row>
    <row r="24">
      <c r="A24" s="4" t="inlineStr">
        <is>
          <t>Defined Benefit Plan, Interest on Bulk Annuity Asset</t>
        </is>
      </c>
      <c r="B24" s="4" t="inlineStr">
        <is>
          <t xml:space="preserve"> </t>
        </is>
      </c>
      <c r="C24" s="8" t="n">
        <v>9.9</v>
      </c>
      <c r="D24" s="4" t="inlineStr">
        <is>
          <t xml:space="preserve"> </t>
        </is>
      </c>
      <c r="E24" s="4" t="inlineStr">
        <is>
          <t xml:space="preserve"> </t>
        </is>
      </c>
    </row>
    <row r="25">
      <c r="A25" s="4" t="inlineStr">
        <is>
          <t>Defined Benefit Plan Change in Financial Conditions</t>
        </is>
      </c>
      <c r="B25" s="4" t="inlineStr">
        <is>
          <t xml:space="preserve"> </t>
        </is>
      </c>
      <c r="C25" s="8" t="n">
        <v>7.6</v>
      </c>
      <c r="D25" s="4" t="inlineStr">
        <is>
          <t xml:space="preserve"> </t>
        </is>
      </c>
      <c r="E25" s="4" t="inlineStr">
        <is>
          <t xml:space="preserve"> </t>
        </is>
      </c>
    </row>
    <row r="26">
      <c r="A26" s="4" t="inlineStr">
        <is>
          <t>Defined Benefit Plan Change in Demographic Assumptions</t>
        </is>
      </c>
      <c r="B26" s="4" t="inlineStr">
        <is>
          <t xml:space="preserve"> </t>
        </is>
      </c>
      <c r="C26" s="8" t="n">
        <v>0.1</v>
      </c>
      <c r="D26" s="4" t="inlineStr">
        <is>
          <t xml:space="preserve"> </t>
        </is>
      </c>
      <c r="E26" s="4" t="inlineStr">
        <is>
          <t xml:space="preserve"> </t>
        </is>
      </c>
    </row>
    <row r="27">
      <c r="A27" s="4" t="inlineStr">
        <is>
          <t>Foreign Plan [Member]</t>
        </is>
      </c>
      <c r="B27" s="4" t="inlineStr">
        <is>
          <t xml:space="preserve"> </t>
        </is>
      </c>
      <c r="C27" s="4" t="inlineStr">
        <is>
          <t xml:space="preserve"> </t>
        </is>
      </c>
      <c r="D27" s="4" t="inlineStr">
        <is>
          <t xml:space="preserve"> </t>
        </is>
      </c>
      <c r="E27" s="4" t="inlineStr">
        <is>
          <t xml:space="preserve"> </t>
        </is>
      </c>
    </row>
    <row r="28">
      <c r="A28" s="4" t="inlineStr">
        <is>
          <t>Defined Contribution Plan, Contribution Amount</t>
        </is>
      </c>
      <c r="B28" s="4" t="inlineStr">
        <is>
          <t xml:space="preserve"> </t>
        </is>
      </c>
      <c r="C28" s="7" t="n">
        <v>17.3</v>
      </c>
      <c r="D28" s="9" t="n">
        <v>14</v>
      </c>
      <c r="E28" s="7" t="n">
        <v>15.7</v>
      </c>
    </row>
    <row r="29">
      <c r="A29" s="4" t="inlineStr">
        <is>
          <t>Subsequent Event [Member]</t>
        </is>
      </c>
      <c r="B29" s="4" t="inlineStr">
        <is>
          <t xml:space="preserve"> </t>
        </is>
      </c>
      <c r="C29" s="4" t="inlineStr">
        <is>
          <t xml:space="preserve"> </t>
        </is>
      </c>
      <c r="D29" s="4" t="inlineStr">
        <is>
          <t xml:space="preserve"> </t>
        </is>
      </c>
      <c r="E29" s="4" t="inlineStr">
        <is>
          <t xml:space="preserve"> </t>
        </is>
      </c>
    </row>
    <row r="30">
      <c r="A30" s="4" t="inlineStr">
        <is>
          <t>Defined Contribution Plan, Employer Matching Contribution, Percent of Employees' Gross Pay</t>
        </is>
      </c>
      <c r="B30" s="10" t="n">
        <v>0.06</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tirement Benefit Plans - Plan Assets and Benefit Obligations (Details) - USD ($) $ in Millions</t>
        </is>
      </c>
      <c r="B1" s="2" t="inlineStr">
        <is>
          <t>12 Months Ended</t>
        </is>
      </c>
    </row>
    <row r="2">
      <c r="B2" s="2" t="inlineStr">
        <is>
          <t>Dec. 31, 2024</t>
        </is>
      </c>
      <c r="C2" s="2" t="inlineStr">
        <is>
          <t>Dec. 31, 2023</t>
        </is>
      </c>
      <c r="D2" s="2" t="inlineStr">
        <is>
          <t>Dec. 31, 2022</t>
        </is>
      </c>
    </row>
    <row r="3">
      <c r="A3" s="4" t="inlineStr">
        <is>
          <t>Interest cost</t>
        </is>
      </c>
      <c r="B3" s="7" t="n">
        <v>-27.2</v>
      </c>
      <c r="C3" s="7" t="n">
        <v>-27.6</v>
      </c>
      <c r="D3" s="7" t="n">
        <v>-16.9</v>
      </c>
    </row>
    <row r="4">
      <c r="A4" s="4" t="inlineStr">
        <is>
          <t>Pension Plan [Member]</t>
        </is>
      </c>
      <c r="B4" s="4" t="inlineStr">
        <is>
          <t xml:space="preserve"> </t>
        </is>
      </c>
      <c r="C4" s="4" t="inlineStr">
        <is>
          <t xml:space="preserve"> </t>
        </is>
      </c>
      <c r="D4" s="4" t="inlineStr">
        <is>
          <t xml:space="preserve"> </t>
        </is>
      </c>
    </row>
    <row r="5">
      <c r="A5" s="4" t="inlineStr">
        <is>
          <t>Fair value of plan assets</t>
        </is>
      </c>
      <c r="B5" s="8" t="n">
        <v>696.4</v>
      </c>
      <c r="C5" s="8" t="n">
        <v>660.5</v>
      </c>
      <c r="D5" s="4" t="inlineStr">
        <is>
          <t xml:space="preserve"> </t>
        </is>
      </c>
    </row>
    <row r="6">
      <c r="A6" s="4" t="inlineStr">
        <is>
          <t>Return on plan assets</t>
        </is>
      </c>
      <c r="B6" s="8" t="n">
        <v>-32.9</v>
      </c>
      <c r="C6" s="8" t="n">
        <v>15.2</v>
      </c>
      <c r="D6" s="4" t="inlineStr">
        <is>
          <t xml:space="preserve"> </t>
        </is>
      </c>
    </row>
    <row r="7">
      <c r="A7" s="4" t="inlineStr">
        <is>
          <t>Employer contributions</t>
        </is>
      </c>
      <c r="B7" s="8" t="n">
        <v>2.4</v>
      </c>
      <c r="C7" s="8" t="n">
        <v>2.2</v>
      </c>
      <c r="D7" s="4" t="inlineStr">
        <is>
          <t xml:space="preserve"> </t>
        </is>
      </c>
    </row>
    <row r="8">
      <c r="A8" s="4" t="inlineStr">
        <is>
          <t>Benefits paid</t>
        </is>
      </c>
      <c r="B8" s="8" t="n">
        <v>-19.5</v>
      </c>
      <c r="C8" s="8" t="n">
        <v>-17.9</v>
      </c>
      <c r="D8" s="4" t="inlineStr">
        <is>
          <t xml:space="preserve"> </t>
        </is>
      </c>
    </row>
    <row r="9">
      <c r="A9" s="4" t="inlineStr">
        <is>
          <t>Settlements</t>
        </is>
      </c>
      <c r="B9" s="8" t="n">
        <v>-9.6</v>
      </c>
      <c r="C9" s="8" t="n">
        <v>-3.2</v>
      </c>
      <c r="D9" s="4" t="inlineStr">
        <is>
          <t xml:space="preserve"> </t>
        </is>
      </c>
    </row>
    <row r="10">
      <c r="A10" s="4" t="inlineStr">
        <is>
          <t>Defined Benefit Plan, Plan Assets, Foreign Currency Translation Gain (Loss)</t>
        </is>
      </c>
      <c r="B10" s="8" t="n">
        <v>-11.7</v>
      </c>
      <c r="C10" s="8" t="n">
        <v>39.6</v>
      </c>
      <c r="D10" s="4" t="inlineStr">
        <is>
          <t xml:space="preserve"> </t>
        </is>
      </c>
    </row>
    <row r="11">
      <c r="A11" s="4" t="inlineStr">
        <is>
          <t>Fair value of plan assets</t>
        </is>
      </c>
      <c r="B11" s="8" t="n">
        <v>625.1</v>
      </c>
      <c r="C11" s="8" t="n">
        <v>696.4</v>
      </c>
      <c r="D11" s="8" t="n">
        <v>660.5</v>
      </c>
    </row>
    <row r="12">
      <c r="A12" s="4" t="inlineStr">
        <is>
          <t>Benefit obligation as of January 1</t>
        </is>
      </c>
      <c r="B12" s="8" t="n">
        <v>-611.1</v>
      </c>
      <c r="C12" s="8" t="n">
        <v>-565.6</v>
      </c>
      <c r="D12" s="4" t="inlineStr">
        <is>
          <t xml:space="preserve"> </t>
        </is>
      </c>
    </row>
    <row r="13">
      <c r="A13" s="4" t="inlineStr">
        <is>
          <t>Interest cost</t>
        </is>
      </c>
      <c r="B13" s="8" t="n">
        <v>-27.2</v>
      </c>
      <c r="C13" s="8" t="n">
        <v>-27.6</v>
      </c>
      <c r="D13" s="4" t="inlineStr">
        <is>
          <t xml:space="preserve"> </t>
        </is>
      </c>
    </row>
    <row r="14">
      <c r="A14" s="4" t="inlineStr">
        <is>
          <t>Settlements</t>
        </is>
      </c>
      <c r="B14" s="8" t="n">
        <v>9.6</v>
      </c>
      <c r="C14" s="8" t="n">
        <v>3.2</v>
      </c>
      <c r="D14" s="4" t="inlineStr">
        <is>
          <t xml:space="preserve"> </t>
        </is>
      </c>
    </row>
    <row r="15">
      <c r="A15" s="4" t="inlineStr">
        <is>
          <t>Benefits paid</t>
        </is>
      </c>
      <c r="B15" s="8" t="n">
        <v>19.5</v>
      </c>
      <c r="C15" s="8" t="n">
        <v>17.9</v>
      </c>
      <c r="D15" s="4" t="inlineStr">
        <is>
          <t xml:space="preserve"> </t>
        </is>
      </c>
    </row>
    <row r="16">
      <c r="A16" s="4" t="inlineStr">
        <is>
          <t>Actuarial gain/(loss)</t>
        </is>
      </c>
      <c r="B16" s="8" t="n">
        <v>42.1</v>
      </c>
      <c r="C16" s="8" t="n">
        <v>-5.1</v>
      </c>
      <c r="D16" s="4" t="inlineStr">
        <is>
          <t xml:space="preserve"> </t>
        </is>
      </c>
    </row>
    <row r="17">
      <c r="A17" s="4" t="inlineStr">
        <is>
          <t>Foreign currency translation</t>
        </is>
      </c>
      <c r="B17" s="8" t="n">
        <v>10.3</v>
      </c>
      <c r="C17" s="8" t="n">
        <v>-33.9</v>
      </c>
      <c r="D17" s="4" t="inlineStr">
        <is>
          <t xml:space="preserve"> </t>
        </is>
      </c>
    </row>
    <row r="18">
      <c r="A18" s="4" t="inlineStr">
        <is>
          <t>Benefit obligation as of December 31</t>
        </is>
      </c>
      <c r="B18" s="8" t="n">
        <v>-556.8</v>
      </c>
      <c r="C18" s="8" t="n">
        <v>-611.1</v>
      </c>
      <c r="D18" s="7" t="n">
        <v>-565.6</v>
      </c>
    </row>
    <row r="19">
      <c r="A19" s="4" t="inlineStr">
        <is>
          <t>Funded status as of year-end</t>
        </is>
      </c>
      <c r="B19" s="8" t="n">
        <v>68.3</v>
      </c>
      <c r="C19" s="8" t="n">
        <v>85.3</v>
      </c>
      <c r="D19" s="4" t="inlineStr">
        <is>
          <t xml:space="preserve"> </t>
        </is>
      </c>
    </row>
    <row r="20">
      <c r="A20" s="4" t="inlineStr">
        <is>
          <t>Net retirement benefit asset recognized in the Consolidated Balance Sheets</t>
        </is>
      </c>
      <c r="B20" s="7" t="n">
        <v>68.3</v>
      </c>
      <c r="C20" s="7" t="n">
        <v>85.3</v>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tirement Benefit Plans - Schedule of Amounts Recognized in Balance Sheet (Details) - USD ($) $ in Millions</t>
        </is>
      </c>
      <c r="B1" s="2" t="inlineStr">
        <is>
          <t>Dec. 31, 2024</t>
        </is>
      </c>
      <c r="C1" s="2" t="inlineStr">
        <is>
          <t>Dec. 31, 2023</t>
        </is>
      </c>
    </row>
    <row r="2">
      <c r="A2" s="4" t="inlineStr">
        <is>
          <t>Retirement benefit asset, net</t>
        </is>
      </c>
      <c r="B2" s="7" t="n">
        <v>70.3</v>
      </c>
      <c r="C2" s="7" t="n">
        <v>87.59999999999999</v>
      </c>
    </row>
    <row r="3">
      <c r="A3" s="4" t="inlineStr">
        <is>
          <t>Pension Plan [Member]</t>
        </is>
      </c>
      <c r="B3" s="4" t="inlineStr">
        <is>
          <t xml:space="preserve"> </t>
        </is>
      </c>
      <c r="C3" s="4" t="inlineStr">
        <is>
          <t xml:space="preserve"> </t>
        </is>
      </c>
    </row>
    <row r="4">
      <c r="A4" s="4" t="inlineStr">
        <is>
          <t>Retirement benefit asset, net</t>
        </is>
      </c>
      <c r="B4" s="8" t="n">
        <v>70.3</v>
      </c>
      <c r="C4" s="8" t="n">
        <v>87.59999999999999</v>
      </c>
    </row>
    <row r="5">
      <c r="A5" s="4" t="inlineStr">
        <is>
          <t>Janus Henderson Group unapproved pension scheme</t>
        </is>
      </c>
      <c r="B5" s="6" t="n">
        <v>-2</v>
      </c>
      <c r="C5" s="8" t="n">
        <v>-2.3</v>
      </c>
    </row>
    <row r="6">
      <c r="A6" s="4" t="inlineStr">
        <is>
          <t>Net retirement benefit asset recognized in the Consolidated Balance Sheets</t>
        </is>
      </c>
      <c r="B6" s="7" t="n">
        <v>68.3</v>
      </c>
      <c r="C6" s="7" t="n">
        <v>8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6 - Retirement Benefit Plans - Assumptions Used in Determining Benefit Obligation (Details) - Pension Plan [Member]</t>
        </is>
      </c>
      <c r="B1" s="2" t="inlineStr">
        <is>
          <t>12 Months Ended</t>
        </is>
      </c>
    </row>
    <row r="2">
      <c r="B2" s="2" t="inlineStr">
        <is>
          <t>Dec. 31, 2024</t>
        </is>
      </c>
      <c r="C2" s="2" t="inlineStr">
        <is>
          <t>Dec. 31, 2023</t>
        </is>
      </c>
    </row>
    <row r="3">
      <c r="A3" s="4" t="inlineStr">
        <is>
          <t>Discount rate</t>
        </is>
      </c>
      <c r="B3" s="11" t="n">
        <v>0.055</v>
      </c>
      <c r="C3" s="11" t="n">
        <v>0.045</v>
      </c>
    </row>
    <row r="4">
      <c r="A4" s="4" t="inlineStr">
        <is>
          <t>Inflation — Retail Price Index (“RPI”)</t>
        </is>
      </c>
      <c r="B4" s="11" t="n">
        <v>0.032</v>
      </c>
      <c r="C4" s="11" t="n">
        <v>0.031</v>
      </c>
    </row>
    <row r="5">
      <c r="A5" s="4" t="inlineStr">
        <is>
          <t>Inflation — Consumer Price Index (“CPI”)</t>
        </is>
      </c>
      <c r="B5" s="11" t="n">
        <v>0.025</v>
      </c>
      <c r="C5" s="11" t="n">
        <v>0.025</v>
      </c>
    </row>
    <row r="6">
      <c r="A6" s="4" t="inlineStr">
        <is>
          <t>Pension increases (RPI capped at 5% per annum (“p.a.”))</t>
        </is>
      </c>
      <c r="B6" s="11" t="n">
        <v>0.031</v>
      </c>
      <c r="C6" s="10" t="n">
        <v>0.03</v>
      </c>
    </row>
    <row r="7">
      <c r="A7" s="4" t="inlineStr">
        <is>
          <t>Pension increases (RPI capped at 2.5% p.a.)</t>
        </is>
      </c>
      <c r="B7" s="11" t="n">
        <v>0.021</v>
      </c>
      <c r="C7" s="11" t="n">
        <v>0.021</v>
      </c>
    </row>
    <row r="8">
      <c r="A8" s="4" t="inlineStr">
        <is>
          <t>Life expectancy of male aged 60 at accounting date (Year)</t>
        </is>
      </c>
      <c r="B8" s="4" t="inlineStr">
        <is>
          <t>29 years</t>
        </is>
      </c>
      <c r="C8" s="4" t="inlineStr">
        <is>
          <t>29 years 1 month 6 days</t>
        </is>
      </c>
    </row>
    <row r="9">
      <c r="A9" s="4" t="inlineStr">
        <is>
          <t>Life expectancy of male aged 60 in 15 years’ time (Year)</t>
        </is>
      </c>
      <c r="B9" s="4" t="inlineStr">
        <is>
          <t>30 years</t>
        </is>
      </c>
      <c r="C9" s="4" t="inlineStr">
        <is>
          <t>30 years 1 month 6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Retirement Benefit Plans - Allocation of Plan Assets (Details) - Pension Plan [Member] - USD ($) $ in Millions</t>
        </is>
      </c>
      <c r="B1" s="2" t="inlineStr">
        <is>
          <t>Dec. 31, 2024</t>
        </is>
      </c>
      <c r="C1" s="2" t="inlineStr">
        <is>
          <t>Dec. 31, 2023</t>
        </is>
      </c>
      <c r="D1" s="2" t="inlineStr">
        <is>
          <t>Dec. 31, 2022</t>
        </is>
      </c>
    </row>
    <row r="2">
      <c r="A2" s="4" t="inlineStr">
        <is>
          <t>Defined benefit plan assets, fair value</t>
        </is>
      </c>
      <c r="B2" s="7" t="n">
        <v>625.1</v>
      </c>
      <c r="C2" s="7" t="n">
        <v>696.4</v>
      </c>
      <c r="D2" s="7" t="n">
        <v>660.5</v>
      </c>
    </row>
    <row r="3">
      <c r="A3" s="4" t="inlineStr">
        <is>
          <t>Defined Benefit Plan, Cash and Cash Equivalents [Member]</t>
        </is>
      </c>
      <c r="B3" s="4" t="inlineStr">
        <is>
          <t xml:space="preserve"> </t>
        </is>
      </c>
      <c r="C3" s="4" t="inlineStr">
        <is>
          <t xml:space="preserve"> </t>
        </is>
      </c>
      <c r="D3" s="4" t="inlineStr">
        <is>
          <t xml:space="preserve"> </t>
        </is>
      </c>
    </row>
    <row r="4">
      <c r="A4" s="4" t="inlineStr">
        <is>
          <t>Defined benefit plan assets, fair value</t>
        </is>
      </c>
      <c r="B4" s="8" t="n">
        <v>2.9</v>
      </c>
      <c r="C4" s="8" t="n">
        <v>19.9</v>
      </c>
      <c r="D4" s="4" t="inlineStr">
        <is>
          <t xml:space="preserve"> </t>
        </is>
      </c>
    </row>
    <row r="5">
      <c r="A5" s="4" t="inlineStr">
        <is>
          <t>Money Market Funds [Member]</t>
        </is>
      </c>
      <c r="B5" s="4" t="inlineStr">
        <is>
          <t xml:space="preserve"> </t>
        </is>
      </c>
      <c r="C5" s="4" t="inlineStr">
        <is>
          <t xml:space="preserve"> </t>
        </is>
      </c>
      <c r="D5" s="4" t="inlineStr">
        <is>
          <t xml:space="preserve"> </t>
        </is>
      </c>
    </row>
    <row r="6">
      <c r="A6" s="4" t="inlineStr">
        <is>
          <t>Defined benefit plan assets, fair value</t>
        </is>
      </c>
      <c r="B6" s="8" t="n">
        <v>7.1</v>
      </c>
      <c r="C6" s="8" t="n">
        <v>7.8</v>
      </c>
      <c r="D6" s="4" t="inlineStr">
        <is>
          <t xml:space="preserve"> </t>
        </is>
      </c>
    </row>
    <row r="7">
      <c r="A7" s="4" t="inlineStr">
        <is>
          <t>Bulk Annuity Policy [Member]</t>
        </is>
      </c>
      <c r="B7" s="4" t="inlineStr">
        <is>
          <t xml:space="preserve"> </t>
        </is>
      </c>
      <c r="C7" s="4" t="inlineStr">
        <is>
          <t xml:space="preserve"> </t>
        </is>
      </c>
      <c r="D7" s="4" t="inlineStr">
        <is>
          <t xml:space="preserve"> </t>
        </is>
      </c>
    </row>
    <row r="8">
      <c r="A8" s="4" t="inlineStr">
        <is>
          <t>Defined benefit plan assets, fair value</t>
        </is>
      </c>
      <c r="B8" s="8" t="n">
        <v>217.7</v>
      </c>
      <c r="C8" s="8" t="n">
        <v>240.7</v>
      </c>
      <c r="D8" s="4" t="inlineStr">
        <is>
          <t xml:space="preserve"> </t>
        </is>
      </c>
    </row>
    <row r="9">
      <c r="A9" s="4" t="inlineStr">
        <is>
          <t>Fixed Income Investments [Member]</t>
        </is>
      </c>
      <c r="B9" s="4" t="inlineStr">
        <is>
          <t xml:space="preserve"> </t>
        </is>
      </c>
      <c r="C9" s="4" t="inlineStr">
        <is>
          <t xml:space="preserve"> </t>
        </is>
      </c>
      <c r="D9" s="4" t="inlineStr">
        <is>
          <t xml:space="preserve"> </t>
        </is>
      </c>
    </row>
    <row r="10">
      <c r="A10" s="4" t="inlineStr">
        <is>
          <t>Defined benefit plan assets, fair value</t>
        </is>
      </c>
      <c r="B10" s="6" t="n">
        <v>269</v>
      </c>
      <c r="C10" s="8" t="n">
        <v>300.6</v>
      </c>
      <c r="D10" s="4" t="inlineStr">
        <is>
          <t xml:space="preserve"> </t>
        </is>
      </c>
    </row>
    <row r="11">
      <c r="A11" s="4" t="inlineStr">
        <is>
          <t>Equity Funds [Member]</t>
        </is>
      </c>
      <c r="B11" s="4" t="inlineStr">
        <is>
          <t xml:space="preserve"> </t>
        </is>
      </c>
      <c r="C11" s="4" t="inlineStr">
        <is>
          <t xml:space="preserve"> </t>
        </is>
      </c>
      <c r="D11" s="4" t="inlineStr">
        <is>
          <t xml:space="preserve"> </t>
        </is>
      </c>
    </row>
    <row r="12">
      <c r="A12" s="4" t="inlineStr">
        <is>
          <t>Defined benefit plan assets, fair value</t>
        </is>
      </c>
      <c r="B12" s="7" t="n">
        <v>128.4</v>
      </c>
      <c r="C12" s="7" t="n">
        <v>127.4</v>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Retirement Benefit Plans - Fair Value of Plan Assets (Details) - Pension Plan [Member] - USD ($) $ in Millions</t>
        </is>
      </c>
      <c r="B1" s="2" t="inlineStr">
        <is>
          <t>Dec. 31, 2024</t>
        </is>
      </c>
      <c r="C1" s="2" t="inlineStr">
        <is>
          <t>Dec. 31, 2023</t>
        </is>
      </c>
      <c r="D1" s="2" t="inlineStr">
        <is>
          <t>Dec. 31, 2022</t>
        </is>
      </c>
    </row>
    <row r="2">
      <c r="A2" s="4" t="inlineStr">
        <is>
          <t>Defined benefit plan assets, fair value</t>
        </is>
      </c>
      <c r="B2" s="7" t="n">
        <v>625.1</v>
      </c>
      <c r="C2" s="7" t="n">
        <v>696.4</v>
      </c>
      <c r="D2" s="7" t="n">
        <v>660.5</v>
      </c>
    </row>
    <row r="3">
      <c r="A3" s="4" t="inlineStr">
        <is>
          <t>Fair Value, Recurring [Member]</t>
        </is>
      </c>
      <c r="B3" s="4" t="inlineStr">
        <is>
          <t xml:space="preserve"> </t>
        </is>
      </c>
      <c r="C3" s="4" t="inlineStr">
        <is>
          <t xml:space="preserve"> </t>
        </is>
      </c>
      <c r="D3" s="4" t="inlineStr">
        <is>
          <t xml:space="preserve"> </t>
        </is>
      </c>
    </row>
    <row r="4">
      <c r="A4" s="4" t="inlineStr">
        <is>
          <t>Defined benefit plan assets, fair value</t>
        </is>
      </c>
      <c r="B4" s="8" t="n">
        <v>625.1</v>
      </c>
      <c r="C4" s="8" t="n">
        <v>696.4</v>
      </c>
      <c r="D4" s="4" t="inlineStr">
        <is>
          <t xml:space="preserve"> </t>
        </is>
      </c>
    </row>
    <row r="5">
      <c r="A5" s="4" t="inlineStr">
        <is>
          <t>Fair Value, Recurring [Member] | Fair Value, Inputs, Level 1 [Member]</t>
        </is>
      </c>
      <c r="B5" s="4" t="inlineStr">
        <is>
          <t xml:space="preserve"> </t>
        </is>
      </c>
      <c r="C5" s="4" t="inlineStr">
        <is>
          <t xml:space="preserve"> </t>
        </is>
      </c>
      <c r="D5" s="4" t="inlineStr">
        <is>
          <t xml:space="preserve"> </t>
        </is>
      </c>
    </row>
    <row r="6">
      <c r="A6" s="4" t="inlineStr">
        <is>
          <t>Defined benefit plan assets, fair value</t>
        </is>
      </c>
      <c r="B6" s="8" t="n">
        <v>407.4</v>
      </c>
      <c r="C6" s="8" t="n">
        <v>455.7</v>
      </c>
      <c r="D6" s="4" t="inlineStr">
        <is>
          <t xml:space="preserve"> </t>
        </is>
      </c>
    </row>
    <row r="7">
      <c r="A7" s="4" t="inlineStr">
        <is>
          <t>Fair Value, Recurring [Member] | Fair Value, Inputs, Level 2 [Member]</t>
        </is>
      </c>
      <c r="B7" s="4" t="inlineStr">
        <is>
          <t xml:space="preserve"> </t>
        </is>
      </c>
      <c r="C7" s="4" t="inlineStr">
        <is>
          <t xml:space="preserve"> </t>
        </is>
      </c>
      <c r="D7" s="4" t="inlineStr">
        <is>
          <t xml:space="preserve"> </t>
        </is>
      </c>
    </row>
    <row r="8">
      <c r="A8" s="4" t="inlineStr">
        <is>
          <t>Defined benefit plan assets, fair value</t>
        </is>
      </c>
      <c r="B8" s="6" t="n">
        <v>0</v>
      </c>
      <c r="C8" s="6" t="n">
        <v>0</v>
      </c>
      <c r="D8" s="4" t="inlineStr">
        <is>
          <t xml:space="preserve"> </t>
        </is>
      </c>
    </row>
    <row r="9">
      <c r="A9" s="4" t="inlineStr">
        <is>
          <t>Fair Value, Recurring [Member] | Fair Value, Inputs, Level 3 [Member]</t>
        </is>
      </c>
      <c r="B9" s="4" t="inlineStr">
        <is>
          <t xml:space="preserve"> </t>
        </is>
      </c>
      <c r="C9" s="4" t="inlineStr">
        <is>
          <t xml:space="preserve"> </t>
        </is>
      </c>
      <c r="D9" s="4" t="inlineStr">
        <is>
          <t xml:space="preserve"> </t>
        </is>
      </c>
    </row>
    <row r="10">
      <c r="A10" s="4" t="inlineStr">
        <is>
          <t>Defined benefit plan assets, fair value</t>
        </is>
      </c>
      <c r="B10" s="8" t="n">
        <v>217.7</v>
      </c>
      <c r="C10" s="8" t="n">
        <v>240.7</v>
      </c>
      <c r="D10" s="4" t="inlineStr">
        <is>
          <t xml:space="preserve"> </t>
        </is>
      </c>
    </row>
    <row r="11">
      <c r="A11" s="4" t="inlineStr">
        <is>
          <t>Defined Benefit Plan, Cash and Cash Equivalents [Member]</t>
        </is>
      </c>
      <c r="B11" s="4" t="inlineStr">
        <is>
          <t xml:space="preserve"> </t>
        </is>
      </c>
      <c r="C11" s="4" t="inlineStr">
        <is>
          <t xml:space="preserve"> </t>
        </is>
      </c>
      <c r="D11" s="4" t="inlineStr">
        <is>
          <t xml:space="preserve"> </t>
        </is>
      </c>
    </row>
    <row r="12">
      <c r="A12" s="4" t="inlineStr">
        <is>
          <t>Defined benefit plan assets, fair value</t>
        </is>
      </c>
      <c r="B12" s="8" t="n">
        <v>2.9</v>
      </c>
      <c r="C12" s="8" t="n">
        <v>19.9</v>
      </c>
      <c r="D12" s="4" t="inlineStr">
        <is>
          <t xml:space="preserve"> </t>
        </is>
      </c>
    </row>
    <row r="13">
      <c r="A13" s="4" t="inlineStr">
        <is>
          <t>Defined Benefit Plan, Cash and Cash Equivalents [Member] | Fair Value, Recurring [Member]</t>
        </is>
      </c>
      <c r="B13" s="4" t="inlineStr">
        <is>
          <t xml:space="preserve"> </t>
        </is>
      </c>
      <c r="C13" s="4" t="inlineStr">
        <is>
          <t xml:space="preserve"> </t>
        </is>
      </c>
      <c r="D13" s="4" t="inlineStr">
        <is>
          <t xml:space="preserve"> </t>
        </is>
      </c>
    </row>
    <row r="14">
      <c r="A14" s="4" t="inlineStr">
        <is>
          <t>Defined benefit plan assets, fair value</t>
        </is>
      </c>
      <c r="B14" s="8" t="n">
        <v>2.9</v>
      </c>
      <c r="C14" s="8" t="n">
        <v>19.9</v>
      </c>
      <c r="D14" s="4" t="inlineStr">
        <is>
          <t xml:space="preserve"> </t>
        </is>
      </c>
    </row>
    <row r="15">
      <c r="A15" s="4" t="inlineStr">
        <is>
          <t>Defined Benefit Plan, Cash and Cash Equivalents [Member] | Fair Value, Recurring [Member] | Fair Value, Inputs, Level 1 [Member]</t>
        </is>
      </c>
      <c r="B15" s="4" t="inlineStr">
        <is>
          <t xml:space="preserve"> </t>
        </is>
      </c>
      <c r="C15" s="4" t="inlineStr">
        <is>
          <t xml:space="preserve"> </t>
        </is>
      </c>
      <c r="D15" s="4" t="inlineStr">
        <is>
          <t xml:space="preserve"> </t>
        </is>
      </c>
    </row>
    <row r="16">
      <c r="A16" s="4" t="inlineStr">
        <is>
          <t>Defined benefit plan assets, fair value</t>
        </is>
      </c>
      <c r="B16" s="8" t="n">
        <v>2.9</v>
      </c>
      <c r="C16" s="8" t="n">
        <v>19.9</v>
      </c>
      <c r="D16" s="4" t="inlineStr">
        <is>
          <t xml:space="preserve"> </t>
        </is>
      </c>
    </row>
    <row r="17">
      <c r="A17" s="4" t="inlineStr">
        <is>
          <t>Defined Benefit Plan, Cash and Cash Equivalents [Member] | Fair Value, Recurring [Member] | Fair Value, Inputs, Level 2 [Member]</t>
        </is>
      </c>
      <c r="B17" s="4" t="inlineStr">
        <is>
          <t xml:space="preserve"> </t>
        </is>
      </c>
      <c r="C17" s="4" t="inlineStr">
        <is>
          <t xml:space="preserve"> </t>
        </is>
      </c>
      <c r="D17" s="4" t="inlineStr">
        <is>
          <t xml:space="preserve"> </t>
        </is>
      </c>
    </row>
    <row r="18">
      <c r="A18" s="4" t="inlineStr">
        <is>
          <t>Defined benefit plan assets, fair value</t>
        </is>
      </c>
      <c r="B18" s="6" t="n">
        <v>0</v>
      </c>
      <c r="C18" s="6" t="n">
        <v>0</v>
      </c>
      <c r="D18" s="4" t="inlineStr">
        <is>
          <t xml:space="preserve"> </t>
        </is>
      </c>
    </row>
    <row r="19">
      <c r="A19" s="4" t="inlineStr">
        <is>
          <t>Defined Benefit Plan, Cash and Cash Equivalents [Member] | Fair Value, Recurring [Member] | Fair Value, Inputs, Level 3 [Member]</t>
        </is>
      </c>
      <c r="B19" s="4" t="inlineStr">
        <is>
          <t xml:space="preserve"> </t>
        </is>
      </c>
      <c r="C19" s="4" t="inlineStr">
        <is>
          <t xml:space="preserve"> </t>
        </is>
      </c>
      <c r="D19" s="4" t="inlineStr">
        <is>
          <t xml:space="preserve"> </t>
        </is>
      </c>
    </row>
    <row r="20">
      <c r="A20" s="4" t="inlineStr">
        <is>
          <t>Defined benefit plan assets, fair value</t>
        </is>
      </c>
      <c r="B20" s="6" t="n">
        <v>0</v>
      </c>
      <c r="C20" s="6" t="n">
        <v>0</v>
      </c>
      <c r="D20" s="4" t="inlineStr">
        <is>
          <t xml:space="preserve"> </t>
        </is>
      </c>
    </row>
    <row r="21">
      <c r="A21" s="4" t="inlineStr">
        <is>
          <t>Money Market Funds [Member]</t>
        </is>
      </c>
      <c r="B21" s="4" t="inlineStr">
        <is>
          <t xml:space="preserve"> </t>
        </is>
      </c>
      <c r="C21" s="4" t="inlineStr">
        <is>
          <t xml:space="preserve"> </t>
        </is>
      </c>
      <c r="D21" s="4" t="inlineStr">
        <is>
          <t xml:space="preserve"> </t>
        </is>
      </c>
    </row>
    <row r="22">
      <c r="A22" s="4" t="inlineStr">
        <is>
          <t>Defined benefit plan assets, fair value</t>
        </is>
      </c>
      <c r="B22" s="8" t="n">
        <v>7.1</v>
      </c>
      <c r="C22" s="8" t="n">
        <v>7.8</v>
      </c>
      <c r="D22" s="4" t="inlineStr">
        <is>
          <t xml:space="preserve"> </t>
        </is>
      </c>
    </row>
    <row r="23">
      <c r="A23" s="4" t="inlineStr">
        <is>
          <t>Money Market Funds [Member] | Fair Value, Recurring [Member]</t>
        </is>
      </c>
      <c r="B23" s="4" t="inlineStr">
        <is>
          <t xml:space="preserve"> </t>
        </is>
      </c>
      <c r="C23" s="4" t="inlineStr">
        <is>
          <t xml:space="preserve"> </t>
        </is>
      </c>
      <c r="D23" s="4" t="inlineStr">
        <is>
          <t xml:space="preserve"> </t>
        </is>
      </c>
    </row>
    <row r="24">
      <c r="A24" s="4" t="inlineStr">
        <is>
          <t>Defined benefit plan assets, fair value</t>
        </is>
      </c>
      <c r="B24" s="8" t="n">
        <v>7.1</v>
      </c>
      <c r="C24" s="8" t="n">
        <v>7.8</v>
      </c>
      <c r="D24" s="4" t="inlineStr">
        <is>
          <t xml:space="preserve"> </t>
        </is>
      </c>
    </row>
    <row r="25">
      <c r="A25" s="4" t="inlineStr">
        <is>
          <t>Money Market Funds [Member] | Fair Value, Recurring [Member] | Fair Value, Inputs, Level 1 [Member]</t>
        </is>
      </c>
      <c r="B25" s="4" t="inlineStr">
        <is>
          <t xml:space="preserve"> </t>
        </is>
      </c>
      <c r="C25" s="4" t="inlineStr">
        <is>
          <t xml:space="preserve"> </t>
        </is>
      </c>
      <c r="D25" s="4" t="inlineStr">
        <is>
          <t xml:space="preserve"> </t>
        </is>
      </c>
    </row>
    <row r="26">
      <c r="A26" s="4" t="inlineStr">
        <is>
          <t>Defined benefit plan assets, fair value</t>
        </is>
      </c>
      <c r="B26" s="8" t="n">
        <v>7.1</v>
      </c>
      <c r="C26" s="8" t="n">
        <v>7.8</v>
      </c>
      <c r="D26" s="4" t="inlineStr">
        <is>
          <t xml:space="preserve"> </t>
        </is>
      </c>
    </row>
    <row r="27">
      <c r="A27" s="4" t="inlineStr">
        <is>
          <t>Money Market Funds [Member] | Fair Value, Recurring [Member] | Fair Value, Inputs, Level 2 [Member]</t>
        </is>
      </c>
      <c r="B27" s="4" t="inlineStr">
        <is>
          <t xml:space="preserve"> </t>
        </is>
      </c>
      <c r="C27" s="4" t="inlineStr">
        <is>
          <t xml:space="preserve"> </t>
        </is>
      </c>
      <c r="D27" s="4" t="inlineStr">
        <is>
          <t xml:space="preserve"> </t>
        </is>
      </c>
    </row>
    <row r="28">
      <c r="A28" s="4" t="inlineStr">
        <is>
          <t>Defined benefit plan assets, fair value</t>
        </is>
      </c>
      <c r="B28" s="6" t="n">
        <v>0</v>
      </c>
      <c r="C28" s="6" t="n">
        <v>0</v>
      </c>
      <c r="D28" s="4" t="inlineStr">
        <is>
          <t xml:space="preserve"> </t>
        </is>
      </c>
    </row>
    <row r="29">
      <c r="A29" s="4" t="inlineStr">
        <is>
          <t>Money Market Funds [Member] | Fair Value, Recurring [Member] | Fair Value, Inputs, Level 3 [Member]</t>
        </is>
      </c>
      <c r="B29" s="4" t="inlineStr">
        <is>
          <t xml:space="preserve"> </t>
        </is>
      </c>
      <c r="C29" s="4" t="inlineStr">
        <is>
          <t xml:space="preserve"> </t>
        </is>
      </c>
      <c r="D29" s="4" t="inlineStr">
        <is>
          <t xml:space="preserve"> </t>
        </is>
      </c>
    </row>
    <row r="30">
      <c r="A30" s="4" t="inlineStr">
        <is>
          <t>Defined benefit plan assets, fair value</t>
        </is>
      </c>
      <c r="B30" s="6" t="n">
        <v>0</v>
      </c>
      <c r="C30" s="6" t="n">
        <v>0</v>
      </c>
      <c r="D30" s="4" t="inlineStr">
        <is>
          <t xml:space="preserve"> </t>
        </is>
      </c>
    </row>
    <row r="31">
      <c r="A31" s="4" t="inlineStr">
        <is>
          <t>Bulk Annuity Policy [Member]</t>
        </is>
      </c>
      <c r="B31" s="4" t="inlineStr">
        <is>
          <t xml:space="preserve"> </t>
        </is>
      </c>
      <c r="C31" s="4" t="inlineStr">
        <is>
          <t xml:space="preserve"> </t>
        </is>
      </c>
      <c r="D31" s="4" t="inlineStr">
        <is>
          <t xml:space="preserve"> </t>
        </is>
      </c>
    </row>
    <row r="32">
      <c r="A32" s="4" t="inlineStr">
        <is>
          <t>Defined benefit plan assets, fair value</t>
        </is>
      </c>
      <c r="B32" s="8" t="n">
        <v>217.7</v>
      </c>
      <c r="C32" s="8" t="n">
        <v>240.7</v>
      </c>
      <c r="D32" s="4" t="inlineStr">
        <is>
          <t xml:space="preserve"> </t>
        </is>
      </c>
    </row>
    <row r="33">
      <c r="A33" s="4" t="inlineStr">
        <is>
          <t>Bulk Annuity Policy [Member] | Fair Value, Recurring [Member]</t>
        </is>
      </c>
      <c r="B33" s="4" t="inlineStr">
        <is>
          <t xml:space="preserve"> </t>
        </is>
      </c>
      <c r="C33" s="4" t="inlineStr">
        <is>
          <t xml:space="preserve"> </t>
        </is>
      </c>
      <c r="D33" s="4" t="inlineStr">
        <is>
          <t xml:space="preserve"> </t>
        </is>
      </c>
    </row>
    <row r="34">
      <c r="A34" s="4" t="inlineStr">
        <is>
          <t>Defined benefit plan assets, fair value</t>
        </is>
      </c>
      <c r="B34" s="8" t="n">
        <v>217.7</v>
      </c>
      <c r="C34" s="8" t="n">
        <v>240.7</v>
      </c>
      <c r="D34" s="4" t="inlineStr">
        <is>
          <t xml:space="preserve"> </t>
        </is>
      </c>
    </row>
    <row r="35">
      <c r="A35" s="4" t="inlineStr">
        <is>
          <t>Bulk Annuity Policy [Member] | Fair Value, Recurring [Member] | Fair Value, Inputs, Level 1 [Member]</t>
        </is>
      </c>
      <c r="B35" s="4" t="inlineStr">
        <is>
          <t xml:space="preserve"> </t>
        </is>
      </c>
      <c r="C35" s="4" t="inlineStr">
        <is>
          <t xml:space="preserve"> </t>
        </is>
      </c>
      <c r="D35" s="4" t="inlineStr">
        <is>
          <t xml:space="preserve"> </t>
        </is>
      </c>
    </row>
    <row r="36">
      <c r="A36" s="4" t="inlineStr">
        <is>
          <t>Defined benefit plan assets, fair value</t>
        </is>
      </c>
      <c r="B36" s="6" t="n">
        <v>0</v>
      </c>
      <c r="C36" s="6" t="n">
        <v>0</v>
      </c>
      <c r="D36" s="4" t="inlineStr">
        <is>
          <t xml:space="preserve"> </t>
        </is>
      </c>
    </row>
    <row r="37">
      <c r="A37" s="4" t="inlineStr">
        <is>
          <t>Bulk Annuity Policy [Member] | Fair Value, Recurring [Member] | Fair Value, Inputs, Level 2 [Member]</t>
        </is>
      </c>
      <c r="B37" s="4" t="inlineStr">
        <is>
          <t xml:space="preserve"> </t>
        </is>
      </c>
      <c r="C37" s="4" t="inlineStr">
        <is>
          <t xml:space="preserve"> </t>
        </is>
      </c>
      <c r="D37" s="4" t="inlineStr">
        <is>
          <t xml:space="preserve"> </t>
        </is>
      </c>
    </row>
    <row r="38">
      <c r="A38" s="4" t="inlineStr">
        <is>
          <t>Defined benefit plan assets, fair value</t>
        </is>
      </c>
      <c r="B38" s="6" t="n">
        <v>0</v>
      </c>
      <c r="C38" s="6" t="n">
        <v>0</v>
      </c>
      <c r="D38" s="4" t="inlineStr">
        <is>
          <t xml:space="preserve"> </t>
        </is>
      </c>
    </row>
    <row r="39">
      <c r="A39" s="4" t="inlineStr">
        <is>
          <t>Bulk Annuity Policy [Member] | Fair Value, Recurring [Member] | Fair Value, Inputs, Level 3 [Member]</t>
        </is>
      </c>
      <c r="B39" s="4" t="inlineStr">
        <is>
          <t xml:space="preserve"> </t>
        </is>
      </c>
      <c r="C39" s="4" t="inlineStr">
        <is>
          <t xml:space="preserve"> </t>
        </is>
      </c>
      <c r="D39" s="4" t="inlineStr">
        <is>
          <t xml:space="preserve"> </t>
        </is>
      </c>
    </row>
    <row r="40">
      <c r="A40" s="4" t="inlineStr">
        <is>
          <t>Defined benefit plan assets, fair value</t>
        </is>
      </c>
      <c r="B40" s="8" t="n">
        <v>217.7</v>
      </c>
      <c r="C40" s="8" t="n">
        <v>240.7</v>
      </c>
      <c r="D40" s="4" t="inlineStr">
        <is>
          <t xml:space="preserve"> </t>
        </is>
      </c>
    </row>
    <row r="41">
      <c r="A41" s="4" t="inlineStr">
        <is>
          <t>Fixed Income Investments [Member]</t>
        </is>
      </c>
      <c r="B41" s="4" t="inlineStr">
        <is>
          <t xml:space="preserve"> </t>
        </is>
      </c>
      <c r="C41" s="4" t="inlineStr">
        <is>
          <t xml:space="preserve"> </t>
        </is>
      </c>
      <c r="D41" s="4" t="inlineStr">
        <is>
          <t xml:space="preserve"> </t>
        </is>
      </c>
    </row>
    <row r="42">
      <c r="A42" s="4" t="inlineStr">
        <is>
          <t>Defined benefit plan assets, fair value</t>
        </is>
      </c>
      <c r="B42" s="6" t="n">
        <v>269</v>
      </c>
      <c r="C42" s="8" t="n">
        <v>300.6</v>
      </c>
      <c r="D42" s="4" t="inlineStr">
        <is>
          <t xml:space="preserve"> </t>
        </is>
      </c>
    </row>
    <row r="43">
      <c r="A43" s="4" t="inlineStr">
        <is>
          <t>Fixed Income Investments [Member] | Fair Value, Recurring [Member]</t>
        </is>
      </c>
      <c r="B43" s="4" t="inlineStr">
        <is>
          <t xml:space="preserve"> </t>
        </is>
      </c>
      <c r="C43" s="4" t="inlineStr">
        <is>
          <t xml:space="preserve"> </t>
        </is>
      </c>
      <c r="D43" s="4" t="inlineStr">
        <is>
          <t xml:space="preserve"> </t>
        </is>
      </c>
    </row>
    <row r="44">
      <c r="A44" s="4" t="inlineStr">
        <is>
          <t>Defined benefit plan assets, fair value</t>
        </is>
      </c>
      <c r="B44" s="6" t="n">
        <v>269</v>
      </c>
      <c r="C44" s="8" t="n">
        <v>300.6</v>
      </c>
      <c r="D44" s="4" t="inlineStr">
        <is>
          <t xml:space="preserve"> </t>
        </is>
      </c>
    </row>
    <row r="45">
      <c r="A45" s="4" t="inlineStr">
        <is>
          <t>Fixed Income Investments [Member] | Fair Value, Recurring [Member] | Fair Value, Inputs, Level 1 [Member]</t>
        </is>
      </c>
      <c r="B45" s="4" t="inlineStr">
        <is>
          <t xml:space="preserve"> </t>
        </is>
      </c>
      <c r="C45" s="4" t="inlineStr">
        <is>
          <t xml:space="preserve"> </t>
        </is>
      </c>
      <c r="D45" s="4" t="inlineStr">
        <is>
          <t xml:space="preserve"> </t>
        </is>
      </c>
    </row>
    <row r="46">
      <c r="A46" s="4" t="inlineStr">
        <is>
          <t>Defined benefit plan assets, fair value</t>
        </is>
      </c>
      <c r="B46" s="6" t="n">
        <v>269</v>
      </c>
      <c r="C46" s="8" t="n">
        <v>300.6</v>
      </c>
      <c r="D46" s="4" t="inlineStr">
        <is>
          <t xml:space="preserve"> </t>
        </is>
      </c>
    </row>
    <row r="47">
      <c r="A47" s="4" t="inlineStr">
        <is>
          <t>Fixed Income Investments [Member] | Fair Value, Recurring [Member] | Fair Value, Inputs, Level 2 [Member]</t>
        </is>
      </c>
      <c r="B47" s="4" t="inlineStr">
        <is>
          <t xml:space="preserve"> </t>
        </is>
      </c>
      <c r="C47" s="4" t="inlineStr">
        <is>
          <t xml:space="preserve"> </t>
        </is>
      </c>
      <c r="D47" s="4" t="inlineStr">
        <is>
          <t xml:space="preserve"> </t>
        </is>
      </c>
    </row>
    <row r="48">
      <c r="A48" s="4" t="inlineStr">
        <is>
          <t>Defined benefit plan assets, fair value</t>
        </is>
      </c>
      <c r="B48" s="6" t="n">
        <v>0</v>
      </c>
      <c r="C48" s="6" t="n">
        <v>0</v>
      </c>
      <c r="D48" s="4" t="inlineStr">
        <is>
          <t xml:space="preserve"> </t>
        </is>
      </c>
    </row>
    <row r="49">
      <c r="A49" s="4" t="inlineStr">
        <is>
          <t>Fixed Income Investments [Member] | Fair Value, Recurring [Member] | Fair Value, Inputs, Level 3 [Member]</t>
        </is>
      </c>
      <c r="B49" s="4" t="inlineStr">
        <is>
          <t xml:space="preserve"> </t>
        </is>
      </c>
      <c r="C49" s="4" t="inlineStr">
        <is>
          <t xml:space="preserve"> </t>
        </is>
      </c>
      <c r="D49" s="4" t="inlineStr">
        <is>
          <t xml:space="preserve"> </t>
        </is>
      </c>
    </row>
    <row r="50">
      <c r="A50" s="4" t="inlineStr">
        <is>
          <t>Defined benefit plan assets, fair value</t>
        </is>
      </c>
      <c r="B50" s="6" t="n">
        <v>0</v>
      </c>
      <c r="C50" s="6" t="n">
        <v>0</v>
      </c>
      <c r="D50" s="4" t="inlineStr">
        <is>
          <t xml:space="preserve"> </t>
        </is>
      </c>
    </row>
    <row r="51">
      <c r="A51" s="4" t="inlineStr">
        <is>
          <t>Equity Funds [Member]</t>
        </is>
      </c>
      <c r="B51" s="4" t="inlineStr">
        <is>
          <t xml:space="preserve"> </t>
        </is>
      </c>
      <c r="C51" s="4" t="inlineStr">
        <is>
          <t xml:space="preserve"> </t>
        </is>
      </c>
      <c r="D51" s="4" t="inlineStr">
        <is>
          <t xml:space="preserve"> </t>
        </is>
      </c>
    </row>
    <row r="52">
      <c r="A52" s="4" t="inlineStr">
        <is>
          <t>Defined benefit plan assets, fair value</t>
        </is>
      </c>
      <c r="B52" s="8" t="n">
        <v>128.4</v>
      </c>
      <c r="C52" s="8" t="n">
        <v>127.4</v>
      </c>
      <c r="D52" s="4" t="inlineStr">
        <is>
          <t xml:space="preserve"> </t>
        </is>
      </c>
    </row>
    <row r="53">
      <c r="A53" s="4" t="inlineStr">
        <is>
          <t>Equity Funds [Member] | Fair Value, Recurring [Member]</t>
        </is>
      </c>
      <c r="B53" s="4" t="inlineStr">
        <is>
          <t xml:space="preserve"> </t>
        </is>
      </c>
      <c r="C53" s="4" t="inlineStr">
        <is>
          <t xml:space="preserve"> </t>
        </is>
      </c>
      <c r="D53" s="4" t="inlineStr">
        <is>
          <t xml:space="preserve"> </t>
        </is>
      </c>
    </row>
    <row r="54">
      <c r="A54" s="4" t="inlineStr">
        <is>
          <t>Defined benefit plan assets, fair value</t>
        </is>
      </c>
      <c r="B54" s="8" t="n">
        <v>128.4</v>
      </c>
      <c r="C54" s="8" t="n">
        <v>127.4</v>
      </c>
      <c r="D54" s="4" t="inlineStr">
        <is>
          <t xml:space="preserve"> </t>
        </is>
      </c>
    </row>
    <row r="55">
      <c r="A55" s="4" t="inlineStr">
        <is>
          <t>Equity Funds [Member] | Fair Value, Recurring [Member] | Fair Value, Inputs, Level 1 [Member]</t>
        </is>
      </c>
      <c r="B55" s="4" t="inlineStr">
        <is>
          <t xml:space="preserve"> </t>
        </is>
      </c>
      <c r="C55" s="4" t="inlineStr">
        <is>
          <t xml:space="preserve"> </t>
        </is>
      </c>
      <c r="D55" s="4" t="inlineStr">
        <is>
          <t xml:space="preserve"> </t>
        </is>
      </c>
    </row>
    <row r="56">
      <c r="A56" s="4" t="inlineStr">
        <is>
          <t>Defined benefit plan assets, fair value</t>
        </is>
      </c>
      <c r="B56" s="8" t="n">
        <v>128.4</v>
      </c>
      <c r="C56" s="8" t="n">
        <v>127.4</v>
      </c>
      <c r="D56" s="4" t="inlineStr">
        <is>
          <t xml:space="preserve"> </t>
        </is>
      </c>
    </row>
    <row r="57">
      <c r="A57" s="4" t="inlineStr">
        <is>
          <t>Equity Funds [Member] | Fair Value, Recurring [Member] | Fair Value, Inputs, Level 2 [Member]</t>
        </is>
      </c>
      <c r="B57" s="4" t="inlineStr">
        <is>
          <t xml:space="preserve"> </t>
        </is>
      </c>
      <c r="C57" s="4" t="inlineStr">
        <is>
          <t xml:space="preserve"> </t>
        </is>
      </c>
      <c r="D57" s="4" t="inlineStr">
        <is>
          <t xml:space="preserve"> </t>
        </is>
      </c>
    </row>
    <row r="58">
      <c r="A58" s="4" t="inlineStr">
        <is>
          <t>Defined benefit plan assets, fair value</t>
        </is>
      </c>
      <c r="B58" s="6" t="n">
        <v>0</v>
      </c>
      <c r="C58" s="6" t="n">
        <v>0</v>
      </c>
      <c r="D58" s="4" t="inlineStr">
        <is>
          <t xml:space="preserve"> </t>
        </is>
      </c>
    </row>
    <row r="59">
      <c r="A59" s="4" t="inlineStr">
        <is>
          <t>Equity Funds [Member] | Fair Value, Recurring [Member] | Fair Value, Inputs, Level 3 [Member]</t>
        </is>
      </c>
      <c r="B59" s="4" t="inlineStr">
        <is>
          <t xml:space="preserve"> </t>
        </is>
      </c>
      <c r="C59" s="4" t="inlineStr">
        <is>
          <t xml:space="preserve"> </t>
        </is>
      </c>
      <c r="D59" s="4" t="inlineStr">
        <is>
          <t xml:space="preserve"> </t>
        </is>
      </c>
    </row>
    <row r="60">
      <c r="A60" s="4" t="inlineStr">
        <is>
          <t>Defined benefit plan assets, fair value</t>
        </is>
      </c>
      <c r="B60" s="9" t="n">
        <v>0</v>
      </c>
      <c r="C60" s="9" t="n">
        <v>0</v>
      </c>
      <c r="D6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tirement Benefit Plans - Actuarial Gains and Losses (Details) - USD ($) $ in Millions</t>
        </is>
      </c>
      <c r="B1" s="2" t="inlineStr">
        <is>
          <t>12 Months Ended</t>
        </is>
      </c>
    </row>
    <row r="2">
      <c r="B2" s="2" t="inlineStr">
        <is>
          <t>Dec. 31, 2024</t>
        </is>
      </c>
      <c r="C2" s="2" t="inlineStr">
        <is>
          <t>Dec. 31, 2023</t>
        </is>
      </c>
      <c r="D2" s="2" t="inlineStr">
        <is>
          <t>Dec. 31, 2022</t>
        </is>
      </c>
    </row>
    <row r="3">
      <c r="A3" s="4" t="inlineStr">
        <is>
          <t>Amortization of actuarial loss</t>
        </is>
      </c>
      <c r="B3" s="7" t="n">
        <v>1.3</v>
      </c>
      <c r="C3" s="7" t="n">
        <v>0.5</v>
      </c>
      <c r="D3" s="9" t="n">
        <v>0</v>
      </c>
    </row>
    <row r="4">
      <c r="A4" s="4" t="inlineStr">
        <is>
          <t>Pension Plan [Member]</t>
        </is>
      </c>
      <c r="B4" s="4" t="inlineStr">
        <is>
          <t xml:space="preserve"> </t>
        </is>
      </c>
      <c r="C4" s="4" t="inlineStr">
        <is>
          <t xml:space="preserve"> </t>
        </is>
      </c>
      <c r="D4" s="4" t="inlineStr">
        <is>
          <t xml:space="preserve"> </t>
        </is>
      </c>
    </row>
    <row r="5">
      <c r="A5" s="4" t="inlineStr">
        <is>
          <t>Accumulated unamortized actuarial loss</t>
        </is>
      </c>
      <c r="B5" s="8" t="n">
        <v>-84.7</v>
      </c>
      <c r="C5" s="8" t="n">
        <v>-70.40000000000001</v>
      </c>
      <c r="D5" s="4" t="inlineStr">
        <is>
          <t xml:space="preserve"> </t>
        </is>
      </c>
    </row>
    <row r="6">
      <c r="A6" s="4" t="inlineStr">
        <is>
          <t>Actuarial loss</t>
        </is>
      </c>
      <c r="B6" s="8" t="n">
        <v>-17.5</v>
      </c>
      <c r="C6" s="8" t="n">
        <v>-18.8</v>
      </c>
      <c r="D6" s="4" t="inlineStr">
        <is>
          <t xml:space="preserve"> </t>
        </is>
      </c>
    </row>
    <row r="7">
      <c r="A7" s="4" t="inlineStr">
        <is>
          <t>Tax at source on current year actuarial gain</t>
        </is>
      </c>
      <c r="B7" s="8" t="n">
        <v>3.2</v>
      </c>
      <c r="C7" s="8" t="n">
        <v>3.5</v>
      </c>
      <c r="D7" s="4" t="inlineStr">
        <is>
          <t xml:space="preserve"> </t>
        </is>
      </c>
    </row>
    <row r="8">
      <c r="A8" s="4" t="inlineStr">
        <is>
          <t>Prior service cost</t>
        </is>
      </c>
      <c r="B8" s="8" t="n">
        <v>0.4</v>
      </c>
      <c r="C8" s="8" t="n">
        <v>0.5</v>
      </c>
      <c r="D8" s="4" t="inlineStr">
        <is>
          <t xml:space="preserve"> </t>
        </is>
      </c>
    </row>
    <row r="9">
      <c r="A9" s="4" t="inlineStr">
        <is>
          <t>Amortization of actuarial loss</t>
        </is>
      </c>
      <c r="B9" s="8" t="n">
        <v>1.3</v>
      </c>
      <c r="C9" s="8" t="n">
        <v>0.5</v>
      </c>
      <c r="D9" s="4" t="inlineStr">
        <is>
          <t xml:space="preserve"> </t>
        </is>
      </c>
    </row>
    <row r="10">
      <c r="A10" s="4" t="inlineStr">
        <is>
          <t>Accumulated unamortized actuarial loss</t>
        </is>
      </c>
      <c r="B10" s="7" t="n">
        <v>-97.3</v>
      </c>
      <c r="C10" s="7" t="n">
        <v>-84.7</v>
      </c>
      <c r="D10" s="7" t="n">
        <v>-70.4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 ote 2 S ummary of S ignificant A ccounting P olicies 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 Certain prior year amounts have been reclassified to conform to current year presentation with no Recent Accounting Pronouncements Recently adopted accounting pronouncements In November 2023, 2023 07, 280 2023 07 January 1, 2024, January 1, 2025. 2024 Recently issued accounting pronouncements not In December 2023, 2023 09, 740 2023 09 January 1, 2025. not In November 2024, 2024 03, 220 40 2024 03 January 1, 2027 January 1, 2028. 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s, goodwill and intangible assets, retirement benefit assets and obligations, and income taxes. 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segment investment management business. 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s. VREs are consolidated if we hold the majority voting interest. Upon the occurrence of certain events (such as contributions and redemptions, either by JHG or third no Variable Interest Entities Certain investment products for which a controlling financial interest is achieved through arrangements that do not not not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VIEs are generally subject to consolidation by us when we hold an economic interest of greater than 9% and we deconsolidate such VIEs once equity ownership equals or falls below 9%. VIEs are subject to specific disclosure requirements. Voting Rights Entities We consolidate seeded investment products accounted for as VREs when we are considered to control such products, which generally exist if we have a greater than 50% Property, Equipment and Software Property, equipment and software are recorded at cost. Depreciation is recorded using the straight-line method over the estimated useful life of the related assets (or the lease term, if shorter).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December 31, 2024, 2023 2022 Cloud Computing Arrangements Costs paid to vendors for third Debt Long-term debt consists of senior notes and is stated at amortized cost using the effective interest rate method. Amortized cost is calculated by taking into account any issuance costs and any discount or premium on settlement. Debt will cease to be recognized when the obligation under the liability has been discharged or cancelled or has expired. Investments Seeded Investment Products We periodically add new investment strategies to our investment product offerings by providing the initial cash investment (“seed capital”). The primary purpose of seed capital is to generate an investment performance track record in a product to attract third not third not may third Refer to the Consolidation of Investment Products section in this note for information regarding the consolidation of certain seeded investment products. We may third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within the Consolidated Statements of Comprehensive Income. We maintain deferred compensation plans for certain highly compensated employees and members of the Board of Directors. Eligible participants may no Equity Method Investments Our investment in equity method investees, where we do not 20% 50%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 Trade Receivables Trade receivables are initially recognized at fair value, which is normally equivalent to the invoice amount. When the time value of money is material, the fair value is discounted. Provision for specific doubtful accounts is made when there is evidence that we may not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Cash and Cash Equivalents Cash and cash equivalents primarily consist of cash held at banks, on-demand deposits, investments in money market instruments, highly liquid short-term debt securities and commercial paper with a maturity date of three not not Derivative Instruments We may, not Derivative instruments are measured at fair value and classified as either other current assets or accounts payable and accrued liabilities in our Consolidated Balance Sheets. Changes in the fair value of derivative instruments are recorded within investment gains (losses), net in our Consolidated Statements of Comprehensive Income. Our consolidated seed investments may Leases We determine if an arrangement is a lease at inception. Operating lease right-of-use (“ROU”) assets are included in other non-current assets within our Consolidated Balance Sheets. The current and non-current portions of operating lease liabilities are included within accounts payable and accrued liabilities and within other non-current liabilities, respectively. Finance lease ROU assets are included within property, equipment and software, net. The current and non-current portions of finance lease liabilities are included within accounts payable and accrued liabilities and within other non-current liabilities, respectively.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 Nonredeemable Noncontrolling Interests and Redeemable Noncontrolling Interests Nonredeemable noncontrolling interests that are not 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not Measurements of fair value are classified within a hierarchy that prioritizes the inputs to valuation techniques used to measure fair value based on whether the inputs to those valuation techniques are observable or unobservable. The valuation hierarchy contains three ● Level 1 ​ ● Level 2 not ​ ● Level 3 ​ The valuation of an asset or liability may one Level 1 Our Level 1 Level 2 Our Level 2 2 Level 3 Our assets and liabilities measured at Level 3 Details of inputs used to calculate the fair value of contingent deferred consideration can be found in Note 10 8, Nonrecurring Fair Value Measurements Nonrecurring Level 3 3. Investments Measured at Net Asset Values As a practical expedient, the Company uses the NAV as the fair value for certain investments. Investments in fund products for which fair value is estimated using the NAV as a practical expedient (when the NAV is available to the Company as an investor but is not not 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within the financial statements is the benefit expected to be realized upon settlement with the taxing authority on the basis of a cumulative-probability assessment of the possible outcomes. For tax positions not no Revenue Recognition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other investment products are recognized when it is probable that a significant reversal of revenue recognized will not no no Management fees are primarily earned monthly or quarterly, while performance fees are usually earned monthly, quarterly or annually, although the frequency of receipt varies between agreements. Management and performance fee revenue earned but not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The addition of performance fees to all funds without such fees is subject to the approval of both a majority of the shareholders of such funds and the funds’ independent board of trustees. Principal Versus Agent We use third third third third Operating Expenses Operating expenses are accrued and recognized as incurred. Stock-Based Compensation We grant stock-based awards to certain employees, all of which are classified as equity settled stock-based payments. Equity settled stock-based payments are measured at the fair value of the shares at the grant date. The awards are expensed, with a corresponding increase in equity,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Company data. The risk-free interest rate for options granted is based on the three three We generally use the Monte Carlo model to determine the fair value of performance-based awards with market conditions. The assumptions used in the Monte Carlo model include dividend yield, share price volatility and discount rate. Commissions Commissions on management fees are accounted for on an accrual basis and are recognized in the accounting period in which the associated management fee is earned. ​ Earnings Per Share Basic earnings per share attributable to our shareholders is calculated by dividing net income (adjusted for the allocation of earnings to participating restricted stock awards) by the weighted-average number of shares outstanding. We calculate earnings per share using the two two ​ Diluted earnings per share is calculated in a similar way to basic earnings per share but is adjusted for the effect of potential common shares unless they are anti-dilutive. ​ Goodwill and Intangible Assets ​ Goodwill represents the excess of cost over the fair value of the identifiable net assets of acquired companies and is capitalized within the Consolidated Balance Sheets. ​ Intangible assets consist primarily of investment management contracts and trademarks acquired as part of business combinations. Investment management contracts have been identified as separately identifiable intangible assets arising on the acquisition of subsidiaries or businesses. Such contracts are recognized at the present value of the expected future cash flows of the investment management contracts at the date of acquisition. Investment management contracts may ​ Indefinite-lived intangible assets comprise investment management agreements where the agreements are with investment companies themselves and not not ​ Goodwill and indefinite-lived intangible assets are reviewed for impairment annually or more frequently if changes in circumstances indicate that the carrying value may may not may first ​ Goodwill and intangible assets require significant management estimates and judgment, including the valuation and expected life determination upon inception and the ongoing evaluation for impairment. Foreign Currency ​ Transactions in foreign currencies are recorded at the appropriate exchange rate prevailing at the date of the transaction. Foreign currency monetary balances at the reporting date are converted at the prevailing exchange rate. Foreign currency non-monetary balances carried at fair value or cost are translated at the rates prevailing at the date when the fair value or cost is determined. Gains and losses arising on remeasurement are recognized as a component of net income. ​ On consolidation, the assets and liabilities of our operations for which the functional currency is not Post-Employment Retirement Benefits ​ We provide employees with retirement benefits through a defined contribution plan. Additionally, we provide a defined benefit contribution to certain employees; however, the defined benefit contribution plan is closed to new members. The assets of these plans are held separately from our general assets in trustee-administered funds. ​ Contributions to the defined contribution plan are expensed to employee compensation and benefits on the Consolidated Statements of Comprehensive Income when they become payable. Defined benefit obligations and the cost of providing benefits are determined annually by independent qualified actuaries using the projected unit credit method. Our annual measurement date of the defined benefit plan is December 31. ​ Actuarial gains and losses arise as a result of the difference between actual experience and actuarial assumptions. We have adopted the 10% 10% no no Net periodic benefit cost is recorded as a component of net income within the Consolidated Statements of Comprehensive Income and includes service cost, interest cost, expected return on plan assets and any actuarial gains and losses previously recognized as a component of other comprehensive income that have been amortized in the period. Net periodic benefit costs, with the exception of service costs, are recognized within other non-operating income (expense), net on the Consolidated Statements of Comprehensive Income; service costs are recognized within employee compensation and benefits. Common Stock ​ JHG’s ordinary shares, par value $1.50 per share, are classified as equity instruments. Equity shares issued by us are recorded at the fair value of the proceeds received or the market price on the day of issue. Direct issue costs, net of tax, are deducted from additional paid-in-capital within equity. ​ Treasury shares held are equity shares of JHG acquired by or issued to employee benefit trusts. Treasury shares held are recorded at cost and are deducted from equity.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tirement Benefit Plans - Net Periodic Benefit Cost (Details) - USD ($) $ in Millions</t>
        </is>
      </c>
      <c r="B1" s="2" t="inlineStr">
        <is>
          <t>12 Months Ended</t>
        </is>
      </c>
    </row>
    <row r="2">
      <c r="B2" s="2" t="inlineStr">
        <is>
          <t>Dec. 31, 2024</t>
        </is>
      </c>
      <c r="C2" s="2" t="inlineStr">
        <is>
          <t>Dec. 31, 2023</t>
        </is>
      </c>
      <c r="D2" s="2" t="inlineStr">
        <is>
          <t>Dec. 31, 2022</t>
        </is>
      </c>
    </row>
    <row r="3">
      <c r="A3" s="4" t="inlineStr">
        <is>
          <t>Interest cost</t>
        </is>
      </c>
      <c r="B3" s="7" t="n">
        <v>-27.2</v>
      </c>
      <c r="C3" s="7" t="n">
        <v>-27.6</v>
      </c>
      <c r="D3" s="7" t="n">
        <v>-16.9</v>
      </c>
    </row>
    <row r="4">
      <c r="A4" s="4" t="inlineStr">
        <is>
          <t>Amortization of actuarial loss</t>
        </is>
      </c>
      <c r="B4" s="8" t="n">
        <v>-1.3</v>
      </c>
      <c r="C4" s="8" t="n">
        <v>-0.5</v>
      </c>
      <c r="D4" s="6" t="n">
        <v>0</v>
      </c>
    </row>
    <row r="5">
      <c r="A5" s="4" t="inlineStr">
        <is>
          <t>Amortization of prior service cost</t>
        </is>
      </c>
      <c r="B5" s="8" t="n">
        <v>-0.4</v>
      </c>
      <c r="C5" s="8" t="n">
        <v>-0.4</v>
      </c>
      <c r="D5" s="8" t="n">
        <v>-0.4</v>
      </c>
    </row>
    <row r="6">
      <c r="A6" s="4" t="inlineStr">
        <is>
          <t>Expected return on plan assets</t>
        </is>
      </c>
      <c r="B6" s="8" t="n">
        <v>26.7</v>
      </c>
      <c r="C6" s="8" t="n">
        <v>28.7</v>
      </c>
      <c r="D6" s="8" t="n">
        <v>13.8</v>
      </c>
    </row>
    <row r="7">
      <c r="A7" s="4" t="inlineStr">
        <is>
          <t>Net periodic benefit credit (cost)</t>
        </is>
      </c>
      <c r="B7" s="8" t="n">
        <v>-2.2</v>
      </c>
      <c r="C7" s="8" t="n">
        <v>0.2</v>
      </c>
      <c r="D7" s="8" t="n">
        <v>-3.5</v>
      </c>
    </row>
    <row r="8">
      <c r="A8" s="4" t="inlineStr">
        <is>
          <t>Contributions to money purchase section</t>
        </is>
      </c>
      <c r="B8" s="8" t="n">
        <v>-12.5</v>
      </c>
      <c r="C8" s="8" t="n">
        <v>-11.6</v>
      </c>
      <c r="D8" s="8" t="n">
        <v>-11.5</v>
      </c>
    </row>
    <row r="9">
      <c r="A9" s="4" t="inlineStr">
        <is>
          <t>Total cost</t>
        </is>
      </c>
      <c r="B9" s="8" t="n">
        <v>-14.7</v>
      </c>
      <c r="C9" s="8" t="n">
        <v>-11.4</v>
      </c>
      <c r="D9" s="9" t="n">
        <v>-15</v>
      </c>
    </row>
    <row r="10">
      <c r="A10" s="4" t="inlineStr">
        <is>
          <t>Pension Plan [Member]</t>
        </is>
      </c>
      <c r="B10" s="4" t="inlineStr">
        <is>
          <t xml:space="preserve"> </t>
        </is>
      </c>
      <c r="C10" s="4" t="inlineStr">
        <is>
          <t xml:space="preserve"> </t>
        </is>
      </c>
      <c r="D10" s="4" t="inlineStr">
        <is>
          <t xml:space="preserve"> </t>
        </is>
      </c>
    </row>
    <row r="11">
      <c r="A11" s="4" t="inlineStr">
        <is>
          <t>Interest cost</t>
        </is>
      </c>
      <c r="B11" s="8" t="n">
        <v>-27.2</v>
      </c>
      <c r="C11" s="8" t="n">
        <v>-27.6</v>
      </c>
      <c r="D11" s="4" t="inlineStr">
        <is>
          <t xml:space="preserve"> </t>
        </is>
      </c>
    </row>
    <row r="12">
      <c r="A12" s="4" t="inlineStr">
        <is>
          <t>Amortization of actuarial loss</t>
        </is>
      </c>
      <c r="B12" s="7" t="n">
        <v>-1.3</v>
      </c>
      <c r="C12" s="7" t="n">
        <v>-0.5</v>
      </c>
      <c r="D12" s="4" t="inlineStr">
        <is>
          <t xml:space="preserve"> </t>
        </is>
      </c>
    </row>
    <row r="13">
      <c r="A13" s="4" t="inlineStr">
        <is>
          <t>Discount rate</t>
        </is>
      </c>
      <c r="B13" s="11" t="n">
        <v>0.045</v>
      </c>
      <c r="C13" s="11" t="n">
        <v>0.048</v>
      </c>
      <c r="D13" s="11" t="n">
        <v>0.019</v>
      </c>
    </row>
    <row r="14">
      <c r="A14" s="4" t="inlineStr">
        <is>
          <t>Inflation — RPI</t>
        </is>
      </c>
      <c r="B14" s="11" t="n">
        <v>0.031</v>
      </c>
      <c r="C14" s="11" t="n">
        <v>0.033</v>
      </c>
      <c r="D14" s="11" t="n">
        <v>0.034</v>
      </c>
    </row>
    <row r="15">
      <c r="A15" s="4" t="inlineStr">
        <is>
          <t>Inflation — CPI</t>
        </is>
      </c>
      <c r="B15" s="11" t="n">
        <v>0.025</v>
      </c>
      <c r="C15" s="11" t="n">
        <v>0.027</v>
      </c>
      <c r="D15" s="11" t="n">
        <v>0.028</v>
      </c>
    </row>
    <row r="16">
      <c r="A16" s="4" t="inlineStr">
        <is>
          <t>Pension increases (RPI capped at 5% p.a.)</t>
        </is>
      </c>
      <c r="B16" s="10" t="n">
        <v>0.03</v>
      </c>
      <c r="C16" s="11" t="n">
        <v>0.032</v>
      </c>
      <c r="D16" s="11" t="n">
        <v>0.033</v>
      </c>
    </row>
    <row r="17">
      <c r="A17" s="4" t="inlineStr">
        <is>
          <t>Pension increases (RPI capped at 2.5% p.a.)</t>
        </is>
      </c>
      <c r="B17" s="11" t="n">
        <v>0.021</v>
      </c>
      <c r="C17" s="11" t="n">
        <v>0.021</v>
      </c>
      <c r="D17" s="11" t="n">
        <v>0.022</v>
      </c>
    </row>
    <row r="18">
      <c r="A18" s="4" t="inlineStr">
        <is>
          <t>Expected return on plan assets</t>
        </is>
      </c>
      <c r="B18" s="11" t="n">
        <v>0.041</v>
      </c>
      <c r="C18" s="11" t="n">
        <v>0.044</v>
      </c>
      <c r="D18" s="11" t="n">
        <v>0.016</v>
      </c>
    </row>
    <row r="19">
      <c r="A19" s="4" t="inlineStr">
        <is>
          <t>Amortization period for net actuarial gains at beginning of the year (Year)</t>
        </is>
      </c>
      <c r="B19" s="4" t="inlineStr">
        <is>
          <t>27 years</t>
        </is>
      </c>
      <c r="C19" s="4" t="inlineStr">
        <is>
          <t>28 years</t>
        </is>
      </c>
      <c r="D19" s="4" t="inlineStr">
        <is>
          <t>29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6 - Retirement Benefit Plans - Net Periodic Benefit Cost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Interest Cost, Statement of Income or Comprehensive Income [Extensible Enumeration]</t>
        </is>
      </c>
      <c r="B3" s="4" t="inlineStr">
        <is>
          <t>Labor and Related Expense</t>
        </is>
      </c>
      <c r="C3" s="4" t="inlineStr">
        <is>
          <t>Labor and Related Expense</t>
        </is>
      </c>
      <c r="D3" s="4" t="inlineStr">
        <is>
          <t>Labor and Related Expense</t>
        </is>
      </c>
    </row>
    <row r="4">
      <c r="A4" s="4" t="inlineStr">
        <is>
          <t>Defined Benefit Plan, Net Periodic Benefit (Cost) Credit, Expected Return (Loss), Statement of Income or Comprehensive Income [Extensible Enumeration]</t>
        </is>
      </c>
      <c r="B4" s="4" t="inlineStr">
        <is>
          <t>Labor and Related Expense</t>
        </is>
      </c>
      <c r="C4" s="4" t="inlineStr">
        <is>
          <t>Labor and Related Expense</t>
        </is>
      </c>
      <c r="D4" s="4" t="inlineStr">
        <is>
          <t>Labor and Related Expense</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6 - Retirement Benefit Plans - Schedule of Expected Payments (Details) - Pension Plan [Member] $ in Millions</t>
        </is>
      </c>
      <c r="B1" s="2" t="inlineStr">
        <is>
          <t>Dec. 31, 2024 USD ($)</t>
        </is>
      </c>
    </row>
    <row r="2">
      <c r="A2" s="4" t="inlineStr">
        <is>
          <t>2024</t>
        </is>
      </c>
      <c r="B2" s="7" t="n">
        <v>21.7</v>
      </c>
    </row>
    <row r="3">
      <c r="A3" s="4" t="inlineStr">
        <is>
          <t>2025</t>
        </is>
      </c>
      <c r="B3" s="8" t="n">
        <v>22.9</v>
      </c>
    </row>
    <row r="4">
      <c r="A4" s="4" t="inlineStr">
        <is>
          <t>2026</t>
        </is>
      </c>
      <c r="B4" s="6" t="n">
        <v>24</v>
      </c>
    </row>
    <row r="5">
      <c r="A5" s="4" t="inlineStr">
        <is>
          <t>2027</t>
        </is>
      </c>
      <c r="B5" s="8" t="n">
        <v>24.7</v>
      </c>
    </row>
    <row r="6">
      <c r="A6" s="4" t="inlineStr">
        <is>
          <t>2028</t>
        </is>
      </c>
      <c r="B6" s="8" t="n">
        <v>26.2</v>
      </c>
    </row>
    <row r="7">
      <c r="A7" s="4" t="inlineStr">
        <is>
          <t>2029-2033</t>
        </is>
      </c>
      <c r="B7" s="7" t="n">
        <v>13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Accumulated Other Comprehensive Loss - Schedule of Accumulated Other Comprehensive Loss (Details) - USD ($) $ in Millions</t>
        </is>
      </c>
      <c r="C1" s="2" t="inlineStr">
        <is>
          <t>12 Months Ended</t>
        </is>
      </c>
    </row>
    <row r="2">
      <c r="C2" s="2" t="inlineStr">
        <is>
          <t>Dec. 31, 2024</t>
        </is>
      </c>
      <c r="D2" s="2" t="inlineStr">
        <is>
          <t>Dec. 31, 2023</t>
        </is>
      </c>
      <c r="E2" s="2" t="inlineStr">
        <is>
          <t>Dec. 31, 2022</t>
        </is>
      </c>
    </row>
    <row r="3">
      <c r="A3" s="4" t="inlineStr">
        <is>
          <t>Balance</t>
        </is>
      </c>
      <c r="C3" s="7" t="n">
        <v>4538.3</v>
      </c>
      <c r="D3" s="7" t="n">
        <v>4362.6</v>
      </c>
      <c r="E3" s="7" t="n">
        <v>4638.9</v>
      </c>
    </row>
    <row r="4">
      <c r="A4" s="4" t="inlineStr">
        <is>
          <t>Total other comprehensive income (loss)</t>
        </is>
      </c>
      <c r="C4" s="8" t="n">
        <v>72.90000000000001</v>
      </c>
      <c r="D4" s="8" t="n">
        <v>87.2</v>
      </c>
      <c r="E4" s="8" t="n">
        <v>-262.7</v>
      </c>
    </row>
    <row r="5">
      <c r="A5" s="4" t="inlineStr">
        <is>
          <t>Less: other comprehensive loss (income) attributable to noncontrolling interests</t>
        </is>
      </c>
      <c r="C5" s="8" t="n">
        <v>-5.5</v>
      </c>
      <c r="D5" s="8" t="n">
        <v>3.1</v>
      </c>
      <c r="E5" s="6" t="n">
        <v>-2</v>
      </c>
    </row>
    <row r="6">
      <c r="A6" s="4" t="inlineStr">
        <is>
          <t>Balance</t>
        </is>
      </c>
      <c r="C6" s="8" t="n">
        <v>4718.1</v>
      </c>
      <c r="D6" s="8" t="n">
        <v>4538.3</v>
      </c>
      <c r="E6" s="8" t="n">
        <v>4362.6</v>
      </c>
    </row>
    <row r="7">
      <c r="A7" s="4" t="inlineStr">
        <is>
          <t>Accumulated Foreign Currency Adjustment Including Portion Attributable to Noncontrolling Interest [Member]</t>
        </is>
      </c>
      <c r="C7" s="4" t="inlineStr">
        <is>
          <t xml:space="preserve"> </t>
        </is>
      </c>
      <c r="D7" s="4" t="inlineStr">
        <is>
          <t xml:space="preserve"> </t>
        </is>
      </c>
      <c r="E7" s="4" t="inlineStr">
        <is>
          <t xml:space="preserve"> </t>
        </is>
      </c>
    </row>
    <row r="8">
      <c r="A8" s="4" t="inlineStr">
        <is>
          <t>Balance</t>
        </is>
      </c>
      <c r="C8" s="8" t="n">
        <v>-478.9</v>
      </c>
      <c r="D8" s="8" t="n">
        <v>-577.3</v>
      </c>
      <c r="E8" s="4" t="inlineStr">
        <is>
          <t xml:space="preserve"> </t>
        </is>
      </c>
    </row>
    <row r="9">
      <c r="A9" s="4" t="inlineStr">
        <is>
          <t>Other comprehensive income (loss)</t>
        </is>
      </c>
      <c r="C9" s="8" t="n">
        <v>-52.6</v>
      </c>
      <c r="D9" s="8" t="n">
        <v>96.8</v>
      </c>
      <c r="E9" s="4" t="inlineStr">
        <is>
          <t xml:space="preserve"> </t>
        </is>
      </c>
    </row>
    <row r="10">
      <c r="A10" s="4" t="inlineStr">
        <is>
          <t>Reclassifications to net income(1)</t>
        </is>
      </c>
      <c r="B10" s="4" t="inlineStr">
        <is>
          <t>[1]</t>
        </is>
      </c>
      <c r="C10" s="8" t="n">
        <v>138.1</v>
      </c>
      <c r="D10" s="8" t="n">
        <v>4.7</v>
      </c>
      <c r="E10" s="4" t="inlineStr">
        <is>
          <t xml:space="preserve"> </t>
        </is>
      </c>
    </row>
    <row r="11">
      <c r="A11" s="4" t="inlineStr">
        <is>
          <t>Total other comprehensive income (loss)</t>
        </is>
      </c>
      <c r="C11" s="8" t="n">
        <v>85.5</v>
      </c>
      <c r="D11" s="8" t="n">
        <v>101.5</v>
      </c>
      <c r="E11" s="4" t="inlineStr">
        <is>
          <t xml:space="preserve"> </t>
        </is>
      </c>
    </row>
    <row r="12">
      <c r="A12" s="4" t="inlineStr">
        <is>
          <t>Less: other comprehensive loss (income) attributable to noncontrolling interests</t>
        </is>
      </c>
      <c r="C12" s="8" t="n">
        <v>5.5</v>
      </c>
      <c r="D12" s="8" t="n">
        <v>-3.1</v>
      </c>
      <c r="E12" s="4" t="inlineStr">
        <is>
          <t xml:space="preserve"> </t>
        </is>
      </c>
    </row>
    <row r="13">
      <c r="A13" s="4" t="inlineStr">
        <is>
          <t>Balance</t>
        </is>
      </c>
      <c r="C13" s="8" t="n">
        <v>-387.9</v>
      </c>
      <c r="D13" s="8" t="n">
        <v>-478.9</v>
      </c>
      <c r="E13" s="8" t="n">
        <v>-577.3</v>
      </c>
    </row>
    <row r="14">
      <c r="A14" s="4" t="inlineStr">
        <is>
          <t>Accumulated Defined Benefit Plans Adjustment Including Portion Attributable to Noncontrolling Interest [Member]</t>
        </is>
      </c>
      <c r="C14" s="4" t="inlineStr">
        <is>
          <t xml:space="preserve"> </t>
        </is>
      </c>
      <c r="D14" s="4" t="inlineStr">
        <is>
          <t xml:space="preserve"> </t>
        </is>
      </c>
      <c r="E14" s="4" t="inlineStr">
        <is>
          <t xml:space="preserve"> </t>
        </is>
      </c>
    </row>
    <row r="15">
      <c r="A15" s="4" t="inlineStr">
        <is>
          <t>Balance</t>
        </is>
      </c>
      <c r="C15" s="8" t="n">
        <v>-84.7</v>
      </c>
      <c r="D15" s="8" t="n">
        <v>-70.40000000000001</v>
      </c>
      <c r="E15" s="4" t="inlineStr">
        <is>
          <t xml:space="preserve"> </t>
        </is>
      </c>
    </row>
    <row r="16">
      <c r="A16" s="4" t="inlineStr">
        <is>
          <t>Other comprehensive income (loss)</t>
        </is>
      </c>
      <c r="C16" s="8" t="n">
        <v>-14.3</v>
      </c>
      <c r="D16" s="8" t="n">
        <v>-15.2</v>
      </c>
      <c r="E16" s="4" t="inlineStr">
        <is>
          <t xml:space="preserve"> </t>
        </is>
      </c>
    </row>
    <row r="17">
      <c r="A17" s="4" t="inlineStr">
        <is>
          <t>Reclassifications to net income(1)</t>
        </is>
      </c>
      <c r="B17" s="4" t="inlineStr">
        <is>
          <t>[1]</t>
        </is>
      </c>
      <c r="C17" s="8" t="n">
        <v>1.7</v>
      </c>
      <c r="D17" s="8" t="n">
        <v>0.9</v>
      </c>
      <c r="E17" s="4" t="inlineStr">
        <is>
          <t xml:space="preserve"> </t>
        </is>
      </c>
    </row>
    <row r="18">
      <c r="A18" s="4" t="inlineStr">
        <is>
          <t>Total other comprehensive income (loss)</t>
        </is>
      </c>
      <c r="C18" s="8" t="n">
        <v>-12.6</v>
      </c>
      <c r="D18" s="8" t="n">
        <v>-14.3</v>
      </c>
      <c r="E18" s="4" t="inlineStr">
        <is>
          <t xml:space="preserve"> </t>
        </is>
      </c>
    </row>
    <row r="19">
      <c r="A19" s="4" t="inlineStr">
        <is>
          <t>Less: other comprehensive loss (income) attributable to noncontrolling interests</t>
        </is>
      </c>
      <c r="C19" s="6" t="n">
        <v>0</v>
      </c>
      <c r="D19" s="6" t="n">
        <v>0</v>
      </c>
      <c r="E19" s="4" t="inlineStr">
        <is>
          <t xml:space="preserve"> </t>
        </is>
      </c>
    </row>
    <row r="20">
      <c r="A20" s="4" t="inlineStr">
        <is>
          <t>Balance</t>
        </is>
      </c>
      <c r="C20" s="8" t="n">
        <v>-97.3</v>
      </c>
      <c r="D20" s="8" t="n">
        <v>-84.7</v>
      </c>
      <c r="E20" s="8" t="n">
        <v>-70.40000000000001</v>
      </c>
    </row>
    <row r="21">
      <c r="A21" s="4" t="inlineStr">
        <is>
          <t>AOCI Including Portion Attributable to Noncontrolling Interest [Member]</t>
        </is>
      </c>
      <c r="C21" s="4" t="inlineStr">
        <is>
          <t xml:space="preserve"> </t>
        </is>
      </c>
      <c r="D21" s="4" t="inlineStr">
        <is>
          <t xml:space="preserve"> </t>
        </is>
      </c>
      <c r="E21" s="4" t="inlineStr">
        <is>
          <t xml:space="preserve"> </t>
        </is>
      </c>
    </row>
    <row r="22">
      <c r="A22" s="4" t="inlineStr">
        <is>
          <t>Balance</t>
        </is>
      </c>
      <c r="C22" s="8" t="n">
        <v>-563.6</v>
      </c>
      <c r="D22" s="8" t="n">
        <v>-647.7</v>
      </c>
      <c r="E22" s="4" t="inlineStr">
        <is>
          <t xml:space="preserve"> </t>
        </is>
      </c>
    </row>
    <row r="23">
      <c r="A23" s="4" t="inlineStr">
        <is>
          <t>Other comprehensive income (loss)</t>
        </is>
      </c>
      <c r="C23" s="8" t="n">
        <v>-66.90000000000001</v>
      </c>
      <c r="D23" s="8" t="n">
        <v>81.59999999999999</v>
      </c>
      <c r="E23" s="4" t="inlineStr">
        <is>
          <t xml:space="preserve"> </t>
        </is>
      </c>
    </row>
    <row r="24">
      <c r="A24" s="4" t="inlineStr">
        <is>
          <t>Reclassifications to net income(1)</t>
        </is>
      </c>
      <c r="B24" s="4" t="inlineStr">
        <is>
          <t>[1]</t>
        </is>
      </c>
      <c r="C24" s="8" t="n">
        <v>139.8</v>
      </c>
      <c r="D24" s="8" t="n">
        <v>5.6</v>
      </c>
      <c r="E24" s="4" t="inlineStr">
        <is>
          <t xml:space="preserve"> </t>
        </is>
      </c>
    </row>
    <row r="25">
      <c r="A25" s="4" t="inlineStr">
        <is>
          <t>Total other comprehensive income (loss)</t>
        </is>
      </c>
      <c r="C25" s="8" t="n">
        <v>72.90000000000001</v>
      </c>
      <c r="D25" s="8" t="n">
        <v>87.2</v>
      </c>
      <c r="E25" s="4" t="inlineStr">
        <is>
          <t xml:space="preserve"> </t>
        </is>
      </c>
    </row>
    <row r="26">
      <c r="A26" s="4" t="inlineStr">
        <is>
          <t>Less: other comprehensive loss (income) attributable to noncontrolling interests</t>
        </is>
      </c>
      <c r="C26" s="8" t="n">
        <v>5.5</v>
      </c>
      <c r="D26" s="8" t="n">
        <v>-3.1</v>
      </c>
      <c r="E26" s="4" t="inlineStr">
        <is>
          <t xml:space="preserve"> </t>
        </is>
      </c>
    </row>
    <row r="27">
      <c r="A27" s="4" t="inlineStr">
        <is>
          <t>Balance</t>
        </is>
      </c>
      <c r="C27" s="7" t="n">
        <v>-485.2</v>
      </c>
      <c r="D27" s="7" t="n">
        <v>-563.6</v>
      </c>
      <c r="E27" s="7" t="n">
        <v>-647.7</v>
      </c>
    </row>
    <row r="28"/>
    <row r="29">
      <c r="A29" s="4" t="inlineStr">
        <is>
          <t>[1]Reclassifications to net income are primarily related to the release of accumulated foreign currency translation reserves during the period in which a JHG entity is disposed of.</t>
        </is>
      </c>
    </row>
  </sheetData>
  <mergeCells count="4">
    <mergeCell ref="A1:B2"/>
    <mergeCell ref="C1:E1"/>
    <mergeCell ref="A28:D28"/>
    <mergeCell ref="A29:D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Accumulated Other Comprehensive Loss - Schedule of Comprehensive Loss (Details) - USD ($) $ in Millions</t>
        </is>
      </c>
      <c r="C1" s="2" t="inlineStr">
        <is>
          <t>12 Months Ended</t>
        </is>
      </c>
    </row>
    <row r="2">
      <c r="C2" s="2" t="inlineStr">
        <is>
          <t>Dec. 31, 2024</t>
        </is>
      </c>
      <c r="D2" s="2" t="inlineStr">
        <is>
          <t>Dec. 31, 2023</t>
        </is>
      </c>
      <c r="E2" s="2" t="inlineStr">
        <is>
          <t>Dec. 31, 2022</t>
        </is>
      </c>
    </row>
    <row r="3">
      <c r="A3" s="4" t="inlineStr">
        <is>
          <t>Total other comprehensive loss, pre tax</t>
        </is>
      </c>
      <c r="C3" s="7" t="n">
        <v>67.2</v>
      </c>
      <c r="D3" s="7" t="n">
        <v>81.3</v>
      </c>
      <c r="E3" s="7" t="n">
        <v>-274.7</v>
      </c>
    </row>
    <row r="4">
      <c r="A4" s="4" t="inlineStr">
        <is>
          <t>Total other comprehensive loss, tax</t>
        </is>
      </c>
      <c r="C4" s="8" t="n">
        <v>5.7</v>
      </c>
      <c r="D4" s="8" t="n">
        <v>5.9</v>
      </c>
      <c r="E4" s="6" t="n">
        <v>12</v>
      </c>
    </row>
    <row r="5">
      <c r="A5" s="4" t="inlineStr">
        <is>
          <t>Total other comprehensive loss, net</t>
        </is>
      </c>
      <c r="C5" s="8" t="n">
        <v>72.90000000000001</v>
      </c>
      <c r="D5" s="8" t="n">
        <v>87.2</v>
      </c>
      <c r="E5" s="8" t="n">
        <v>-262.7</v>
      </c>
    </row>
    <row r="6">
      <c r="A6" s="4" t="inlineStr">
        <is>
          <t>Accumulated Foreign Currency Adjustment Attributable to Parent [Member]</t>
        </is>
      </c>
      <c r="C6" s="4" t="inlineStr">
        <is>
          <t xml:space="preserve"> </t>
        </is>
      </c>
      <c r="D6" s="4" t="inlineStr">
        <is>
          <t xml:space="preserve"> </t>
        </is>
      </c>
      <c r="E6" s="4" t="inlineStr">
        <is>
          <t xml:space="preserve"> </t>
        </is>
      </c>
    </row>
    <row r="7">
      <c r="A7" s="4" t="inlineStr">
        <is>
          <t>Total other comprehensive loss, pre tax</t>
        </is>
      </c>
      <c r="C7" s="8" t="n">
        <v>-55.1</v>
      </c>
      <c r="D7" s="8" t="n">
        <v>94.40000000000001</v>
      </c>
      <c r="E7" s="8" t="n">
        <v>-224.2</v>
      </c>
    </row>
    <row r="8">
      <c r="A8" s="4" t="inlineStr">
        <is>
          <t>Total other comprehensive loss, tax</t>
        </is>
      </c>
      <c r="C8" s="8" t="n">
        <v>2.5</v>
      </c>
      <c r="D8" s="8" t="n">
        <v>2.4</v>
      </c>
      <c r="E8" s="8" t="n">
        <v>3.2</v>
      </c>
    </row>
    <row r="9">
      <c r="A9" s="4" t="inlineStr">
        <is>
          <t>Total other comprehensive loss, net</t>
        </is>
      </c>
      <c r="C9" s="8" t="n">
        <v>-52.6</v>
      </c>
      <c r="D9" s="8" t="n">
        <v>96.8</v>
      </c>
      <c r="E9" s="6" t="n">
        <v>-221</v>
      </c>
    </row>
    <row r="10">
      <c r="A10" s="4" t="inlineStr">
        <is>
          <t>Accumulated Defined Benefit Plans Adjustment Attributable to Parent [Member]</t>
        </is>
      </c>
      <c r="C10" s="4" t="inlineStr">
        <is>
          <t xml:space="preserve"> </t>
        </is>
      </c>
      <c r="D10" s="4" t="inlineStr">
        <is>
          <t xml:space="preserve"> </t>
        </is>
      </c>
      <c r="E10" s="4" t="inlineStr">
        <is>
          <t xml:space="preserve"> </t>
        </is>
      </c>
    </row>
    <row r="11">
      <c r="A11" s="4" t="inlineStr">
        <is>
          <t>Total other comprehensive loss, pre tax</t>
        </is>
      </c>
      <c r="C11" s="8" t="n">
        <v>-17.5</v>
      </c>
      <c r="D11" s="8" t="n">
        <v>-18.7</v>
      </c>
      <c r="E11" s="8" t="n">
        <v>-46.8</v>
      </c>
    </row>
    <row r="12">
      <c r="A12" s="4" t="inlineStr">
        <is>
          <t>Total other comprehensive loss, tax</t>
        </is>
      </c>
      <c r="C12" s="8" t="n">
        <v>3.2</v>
      </c>
      <c r="D12" s="8" t="n">
        <v>3.5</v>
      </c>
      <c r="E12" s="8" t="n">
        <v>8.800000000000001</v>
      </c>
    </row>
    <row r="13">
      <c r="A13" s="4" t="inlineStr">
        <is>
          <t>Total other comprehensive loss, net</t>
        </is>
      </c>
      <c r="C13" s="8" t="n">
        <v>-14.3</v>
      </c>
      <c r="D13" s="8" t="n">
        <v>-15.2</v>
      </c>
      <c r="E13" s="6" t="n">
        <v>-38</v>
      </c>
    </row>
    <row r="14">
      <c r="A14" s="4" t="inlineStr">
        <is>
          <t>Reclassification to Net Income [Member]</t>
        </is>
      </c>
      <c r="C14" s="4" t="inlineStr">
        <is>
          <t xml:space="preserve"> </t>
        </is>
      </c>
      <c r="D14" s="4" t="inlineStr">
        <is>
          <t xml:space="preserve"> </t>
        </is>
      </c>
      <c r="E14" s="4" t="inlineStr">
        <is>
          <t xml:space="preserve"> </t>
        </is>
      </c>
    </row>
    <row r="15">
      <c r="A15" s="4" t="inlineStr">
        <is>
          <t>Total other comprehensive loss, pre tax</t>
        </is>
      </c>
      <c r="B15" s="4" t="inlineStr">
        <is>
          <t>[1]</t>
        </is>
      </c>
      <c r="C15" s="8" t="n">
        <v>139.8</v>
      </c>
      <c r="D15" s="8" t="n">
        <v>5.6</v>
      </c>
      <c r="E15" s="8" t="n">
        <v>-3.7</v>
      </c>
    </row>
    <row r="16">
      <c r="A16" s="4" t="inlineStr">
        <is>
          <t>Total other comprehensive loss, tax</t>
        </is>
      </c>
      <c r="B16" s="4" t="inlineStr">
        <is>
          <t>[1]</t>
        </is>
      </c>
      <c r="C16" s="6" t="n">
        <v>0</v>
      </c>
      <c r="D16" s="6" t="n">
        <v>0</v>
      </c>
      <c r="E16" s="6" t="n">
        <v>0</v>
      </c>
    </row>
    <row r="17">
      <c r="A17" s="4" t="inlineStr">
        <is>
          <t>Total other comprehensive loss, net</t>
        </is>
      </c>
      <c r="B17" s="4" t="inlineStr">
        <is>
          <t>[1]</t>
        </is>
      </c>
      <c r="C17" s="7" t="n">
        <v>139.8</v>
      </c>
      <c r="D17" s="7" t="n">
        <v>5.6</v>
      </c>
      <c r="E17" s="7" t="n">
        <v>-3.7</v>
      </c>
    </row>
    <row r="18"/>
    <row r="19">
      <c r="A19" s="4" t="inlineStr">
        <is>
          <t>[1]Reclassifications to net income are primarily related to the release of accumulated foreign currency translation reserves during the period in which a JHG entity is disposed of.</t>
        </is>
      </c>
    </row>
  </sheetData>
  <mergeCells count="4">
    <mergeCell ref="A1:B2"/>
    <mergeCell ref="C1:E1"/>
    <mergeCell ref="A18:D18"/>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Note 18 - Earnings and Dividends Per Share (Details Textual)</t>
        </is>
      </c>
      <c r="B1" s="2" t="inlineStr">
        <is>
          <t>Jan. 30, 2025 $ / shares</t>
        </is>
      </c>
    </row>
    <row r="2">
      <c r="A2" s="4" t="inlineStr">
        <is>
          <t>Subsequent Event [Member]</t>
        </is>
      </c>
      <c r="B2" s="4" t="inlineStr">
        <is>
          <t xml:space="preserve"> </t>
        </is>
      </c>
    </row>
    <row r="3">
      <c r="A3" s="4" t="inlineStr">
        <is>
          <t>Common Stock, Dividends, Per Share, Declared (in dollars per share)</t>
        </is>
      </c>
      <c r="B3" s="5" t="n">
        <v>0.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and Dividends Per Share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Net income attributable to JHG</t>
        </is>
      </c>
      <c r="B3" s="7" t="n">
        <v>408.9</v>
      </c>
      <c r="C3" s="9" t="n">
        <v>392</v>
      </c>
      <c r="D3" s="7" t="n">
        <v>372.4</v>
      </c>
    </row>
    <row r="4">
      <c r="A4" s="4" t="inlineStr">
        <is>
          <t>Allocation of earnings to participating stock-based awards</t>
        </is>
      </c>
      <c r="B4" s="8" t="n">
        <v>-9.9</v>
      </c>
      <c r="C4" s="8" t="n">
        <v>-11.2</v>
      </c>
      <c r="D4" s="8" t="n">
        <v>-11.3</v>
      </c>
    </row>
    <row r="5">
      <c r="A5" s="4" t="inlineStr">
        <is>
          <t>Net income attributable to JHG common shareholders</t>
        </is>
      </c>
      <c r="B5" s="9" t="n">
        <v>399</v>
      </c>
      <c r="C5" s="7" t="n">
        <v>380.8</v>
      </c>
      <c r="D5" s="7" t="n">
        <v>361.1</v>
      </c>
    </row>
    <row r="6">
      <c r="A6" s="4" t="inlineStr">
        <is>
          <t>Weighted-average common shares outstanding — basic (in shares)</t>
        </is>
      </c>
      <c r="B6" s="8" t="n">
        <v>155.4</v>
      </c>
      <c r="C6" s="8" t="n">
        <v>160.4</v>
      </c>
      <c r="D6" s="8" t="n">
        <v>161.7</v>
      </c>
    </row>
    <row r="7">
      <c r="A7" s="4" t="inlineStr">
        <is>
          <t>Dilutive effect of nonparticipating stock-based awards (in shares)</t>
        </is>
      </c>
      <c r="B7" s="8" t="n">
        <v>0.4</v>
      </c>
      <c r="C7" s="8" t="n">
        <v>0.1</v>
      </c>
      <c r="D7" s="8" t="n">
        <v>0.3</v>
      </c>
    </row>
    <row r="8">
      <c r="A8" s="4" t="inlineStr">
        <is>
          <t>Weighted-average common shares outstanding — diluted (in shares)</t>
        </is>
      </c>
      <c r="B8" s="8" t="n">
        <v>155.8</v>
      </c>
      <c r="C8" s="8" t="n">
        <v>160.5</v>
      </c>
      <c r="D8" s="6" t="n">
        <v>162</v>
      </c>
    </row>
    <row r="9">
      <c r="A9" s="4" t="inlineStr">
        <is>
          <t>Basic (in dollars per share)</t>
        </is>
      </c>
      <c r="B9" s="5" t="n">
        <v>2.57</v>
      </c>
      <c r="C9" s="5" t="n">
        <v>2.37</v>
      </c>
      <c r="D9" s="5" t="n">
        <v>2.23</v>
      </c>
    </row>
    <row r="10">
      <c r="A10" s="4" t="inlineStr">
        <is>
          <t>Diluted (in dollars per share)</t>
        </is>
      </c>
      <c r="B10" s="5" t="n">
        <v>2.56</v>
      </c>
      <c r="C10" s="5" t="n">
        <v>2.37</v>
      </c>
      <c r="D10" s="5" t="n">
        <v>2.2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and Dividends Per Share - Dividends Declared (Details) - $ / shares</t>
        </is>
      </c>
      <c r="B1" s="2" t="inlineStr">
        <is>
          <t>12 Months Ended</t>
        </is>
      </c>
    </row>
    <row r="2">
      <c r="B2" s="2" t="inlineStr">
        <is>
          <t>Dec. 31, 2024</t>
        </is>
      </c>
      <c r="C2" s="2" t="inlineStr">
        <is>
          <t>Dec. 31, 2023</t>
        </is>
      </c>
      <c r="D2" s="2" t="inlineStr">
        <is>
          <t>Dec. 31, 2022</t>
        </is>
      </c>
    </row>
    <row r="3">
      <c r="A3" s="4" t="inlineStr">
        <is>
          <t>Dividends paid (in dollars per share)</t>
        </is>
      </c>
      <c r="B3" s="5" t="n">
        <v>1.56</v>
      </c>
      <c r="C3" s="5" t="n">
        <v>1.56</v>
      </c>
      <c r="D3" s="5" t="n">
        <v>1.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0 - Related Party Transactions (Details Textual) - USD ($) $ in Millions</t>
        </is>
      </c>
      <c r="B1" s="2" t="inlineStr">
        <is>
          <t>12 Months Ended</t>
        </is>
      </c>
    </row>
    <row r="2">
      <c r="B2" s="2" t="inlineStr">
        <is>
          <t>Dec. 31, 2024</t>
        </is>
      </c>
      <c r="C2" s="2" t="inlineStr">
        <is>
          <t>Dec. 31, 2023</t>
        </is>
      </c>
      <c r="D2" s="2" t="inlineStr">
        <is>
          <t>Dec. 31, 2022</t>
        </is>
      </c>
    </row>
    <row r="3">
      <c r="A3" s="4" t="inlineStr">
        <is>
          <t>Related Party [Member]</t>
        </is>
      </c>
      <c r="B3" s="4" t="inlineStr">
        <is>
          <t xml:space="preserve"> </t>
        </is>
      </c>
      <c r="C3" s="4" t="inlineStr">
        <is>
          <t xml:space="preserve"> </t>
        </is>
      </c>
      <c r="D3" s="4" t="inlineStr">
        <is>
          <t xml:space="preserve"> </t>
        </is>
      </c>
    </row>
    <row r="4">
      <c r="A4" s="4" t="inlineStr">
        <is>
          <t>Revenues</t>
        </is>
      </c>
      <c r="B4" s="7" t="n">
        <v>2298.9</v>
      </c>
      <c r="C4" s="7" t="n">
        <v>1946.5</v>
      </c>
      <c r="D4" s="7" t="n">
        <v>201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lated Party Transactions - Schedule of Related Party Transactions (Details) - Related Party [Member] - USD ($) $ in Millions</t>
        </is>
      </c>
      <c r="B1" s="2" t="inlineStr">
        <is>
          <t>Dec. 31, 2024</t>
        </is>
      </c>
      <c r="C1" s="2" t="inlineStr">
        <is>
          <t>Dec. 31, 2023</t>
        </is>
      </c>
    </row>
    <row r="2">
      <c r="A2" s="4" t="inlineStr">
        <is>
          <t>Accrued income</t>
        </is>
      </c>
      <c r="B2" s="7" t="n">
        <v>228.5</v>
      </c>
      <c r="C2" s="7" t="n">
        <v>171.6</v>
      </c>
    </row>
    <row r="3">
      <c r="A3" s="4" t="inlineStr">
        <is>
          <t>Accounts receivable</t>
        </is>
      </c>
      <c r="B3" s="9" t="n">
        <v>77</v>
      </c>
      <c r="C3" s="7" t="n">
        <v>68.9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spo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N ote 3 Acquisitions and Dispositions Victory Park Capital Advisors, LLC ​ On October 1, 2024, JHG acquired 55% of the voting equity interests for $114.0 million, using existing cash resources, and 824,208 shares of JHG common stock which had a closing market price of $37.74 on October 1, 2024. 2027. October 1, 2024 The purchase price for the VPC acquisition was allocated to the assets acquired and liabilities assumed based upon their estimated fair values at the date of the transaction. The goodwill recognized in connection with the acquisition is primarily attributable to anticipated growth opportunities and synergies from the transaction. The amount of goodwill expected to be deductible for tax purposes is approximately $130 million. A summary of the fair values of the assets acquired and liabilities assumed in this acquisition is as follows: ​ Fair Value Fees and other receivables $ 20.8 Other current assets 0.8 Property, equipment and software, net 2.8 Intangible assets, net (1) 54.0 Goodwill 251.3 Other non-current assets 3.6 Accounts payable and other liabilities (26.8 ) Current portion of accrued compensation (8.5 ) Other non-current liabilities (4.3 ) Noncontrolling interest (2) (127.3 ) Total consideration, net of cash acquired $ 166.4 Summary of consideration, net of cash acquired: Cash paid $ 114.0 Common stock issued 31.1 Contingent consideration recorded 25.5 Cash acquired (4.2 ) Total consideration, net of cash acquired $ 166.4 ( 1 3 3 3 ( 2 Further, in addition to our acquisition of VPC, we closed on our acquisition of a 55% voting equity interest in Triumph Capital Markets Holdco, LP (“TCM”), which represents VPC's broker-dealer business, on February 3, 2025. not Tabula Investment Management ​ On July 1, 2024, not NBK Capital Partners ​ On September 19, 2024, not Management-Led Buyout of Quantitative Equities Subsidiary Intech ​ On February 3, 2022, March 31, 2022, seventh December 31, 2024, ni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21 - Geographic Information (Details Textual) - USD ($) $ in Millions</t>
        </is>
      </c>
      <c r="B1" s="2" t="inlineStr">
        <is>
          <t>Dec. 31, 2024</t>
        </is>
      </c>
      <c r="C1" s="2" t="inlineStr">
        <is>
          <t>Dec. 31, 2023</t>
        </is>
      </c>
      <c r="D1" s="2" t="inlineStr">
        <is>
          <t>Dec. 31, 2022</t>
        </is>
      </c>
    </row>
    <row r="2">
      <c r="A2" s="4" t="inlineStr">
        <is>
          <t>Intangible Assets, Net (Excluding Goodwill)</t>
        </is>
      </c>
      <c r="B2" s="7" t="n">
        <v>2473.3</v>
      </c>
      <c r="C2" s="7" t="n">
        <v>2431.3</v>
      </c>
      <c r="D2" s="7" t="n">
        <v>2414.7</v>
      </c>
    </row>
    <row r="3">
      <c r="A3" s="4" t="inlineStr">
        <is>
          <t>UNITED STATES</t>
        </is>
      </c>
      <c r="B3" s="4" t="inlineStr">
        <is>
          <t xml:space="preserve"> </t>
        </is>
      </c>
      <c r="C3" s="4" t="inlineStr">
        <is>
          <t xml:space="preserve"> </t>
        </is>
      </c>
      <c r="D3" s="4" t="inlineStr">
        <is>
          <t xml:space="preserve"> </t>
        </is>
      </c>
    </row>
    <row r="4">
      <c r="A4" s="4" t="inlineStr">
        <is>
          <t>Intangible Assets, Net (Excluding Goodwill)</t>
        </is>
      </c>
      <c r="B4" s="8" t="n">
        <v>2125.5</v>
      </c>
      <c r="C4" s="8" t="n">
        <v>2074.2</v>
      </c>
      <c r="D4" s="4" t="inlineStr">
        <is>
          <t xml:space="preserve"> </t>
        </is>
      </c>
    </row>
    <row r="5">
      <c r="A5" s="4" t="inlineStr">
        <is>
          <t>UNITED KINGDOM</t>
        </is>
      </c>
      <c r="B5" s="4" t="inlineStr">
        <is>
          <t xml:space="preserve"> </t>
        </is>
      </c>
      <c r="C5" s="4" t="inlineStr">
        <is>
          <t xml:space="preserve"> </t>
        </is>
      </c>
      <c r="D5" s="4" t="inlineStr">
        <is>
          <t xml:space="preserve"> </t>
        </is>
      </c>
    </row>
    <row r="6">
      <c r="A6" s="4" t="inlineStr">
        <is>
          <t>Intangible Assets, Net (Excluding Goodwill)</t>
        </is>
      </c>
      <c r="B6" s="6" t="n">
        <v>316</v>
      </c>
      <c r="C6" s="8" t="n">
        <v>321.7</v>
      </c>
      <c r="D6" s="4" t="inlineStr">
        <is>
          <t xml:space="preserve"> </t>
        </is>
      </c>
    </row>
    <row r="7">
      <c r="A7" s="4" t="inlineStr">
        <is>
          <t>AUSTRALIA</t>
        </is>
      </c>
      <c r="B7" s="4" t="inlineStr">
        <is>
          <t xml:space="preserve"> </t>
        </is>
      </c>
      <c r="C7" s="4" t="inlineStr">
        <is>
          <t xml:space="preserve"> </t>
        </is>
      </c>
      <c r="D7" s="4" t="inlineStr">
        <is>
          <t xml:space="preserve"> </t>
        </is>
      </c>
    </row>
    <row r="8">
      <c r="A8" s="4" t="inlineStr">
        <is>
          <t>Intangible Assets, Net (Excluding Goodwill)</t>
        </is>
      </c>
      <c r="B8" s="7" t="n">
        <v>31.8</v>
      </c>
      <c r="C8" s="7" t="n">
        <v>35.4</v>
      </c>
      <c r="D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Geographic Information - Schedule of Revenues and Assets by Geographic Areas (Details) - USD ($) $ in Millions</t>
        </is>
      </c>
      <c r="B1" s="2" t="inlineStr">
        <is>
          <t>12 Months Ended</t>
        </is>
      </c>
    </row>
    <row r="2">
      <c r="B2" s="2" t="inlineStr">
        <is>
          <t>Dec. 31, 2024</t>
        </is>
      </c>
      <c r="C2" s="2" t="inlineStr">
        <is>
          <t>Dec. 31, 2023</t>
        </is>
      </c>
      <c r="D2" s="2" t="inlineStr">
        <is>
          <t>Dec. 31, 2022</t>
        </is>
      </c>
    </row>
    <row r="3">
      <c r="A3" s="4" t="inlineStr">
        <is>
          <t>Total revenue</t>
        </is>
      </c>
      <c r="B3" s="7" t="n">
        <v>2473.2</v>
      </c>
      <c r="C3" s="7" t="n">
        <v>2101.8</v>
      </c>
      <c r="D3" s="7" t="n">
        <v>2203.6</v>
      </c>
    </row>
    <row r="4">
      <c r="A4" s="4" t="inlineStr">
        <is>
          <t>Long-lived assets</t>
        </is>
      </c>
      <c r="B4" s="8" t="n">
        <v>2512.7</v>
      </c>
      <c r="C4" s="8" t="n">
        <v>2475.5</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Total revenue</t>
        </is>
      </c>
      <c r="B6" s="8" t="n">
        <v>1582.2</v>
      </c>
      <c r="C6" s="8" t="n">
        <v>1304.3</v>
      </c>
      <c r="D6" s="8" t="n">
        <v>1324.6</v>
      </c>
    </row>
    <row r="7">
      <c r="A7" s="4" t="inlineStr">
        <is>
          <t>Long-lived assets</t>
        </is>
      </c>
      <c r="B7" s="8" t="n">
        <v>2143.6</v>
      </c>
      <c r="C7" s="8" t="n">
        <v>2093.9</v>
      </c>
      <c r="D7" s="4" t="inlineStr">
        <is>
          <t xml:space="preserve"> </t>
        </is>
      </c>
    </row>
    <row r="8">
      <c r="A8" s="4" t="inlineStr">
        <is>
          <t>UNITED KINGDOM</t>
        </is>
      </c>
      <c r="B8" s="4" t="inlineStr">
        <is>
          <t xml:space="preserve"> </t>
        </is>
      </c>
      <c r="C8" s="4" t="inlineStr">
        <is>
          <t xml:space="preserve"> </t>
        </is>
      </c>
      <c r="D8" s="4" t="inlineStr">
        <is>
          <t xml:space="preserve"> </t>
        </is>
      </c>
    </row>
    <row r="9">
      <c r="A9" s="4" t="inlineStr">
        <is>
          <t>Total revenue</t>
        </is>
      </c>
      <c r="B9" s="8" t="n">
        <v>391.2</v>
      </c>
      <c r="C9" s="8" t="n">
        <v>350.4</v>
      </c>
      <c r="D9" s="8" t="n">
        <v>315.1</v>
      </c>
    </row>
    <row r="10">
      <c r="A10" s="4" t="inlineStr">
        <is>
          <t>Long-lived assets</t>
        </is>
      </c>
      <c r="B10" s="8" t="n">
        <v>334.1</v>
      </c>
      <c r="C10" s="6" t="n">
        <v>343</v>
      </c>
      <c r="D10" s="4" t="inlineStr">
        <is>
          <t xml:space="preserve"> </t>
        </is>
      </c>
    </row>
    <row r="11">
      <c r="A11" s="4" t="inlineStr">
        <is>
          <t>LUXEMBOURG</t>
        </is>
      </c>
      <c r="B11" s="4" t="inlineStr">
        <is>
          <t xml:space="preserve"> </t>
        </is>
      </c>
      <c r="C11" s="4" t="inlineStr">
        <is>
          <t xml:space="preserve"> </t>
        </is>
      </c>
      <c r="D11" s="4" t="inlineStr">
        <is>
          <t xml:space="preserve"> </t>
        </is>
      </c>
    </row>
    <row r="12">
      <c r="A12" s="4" t="inlineStr">
        <is>
          <t>Total revenue</t>
        </is>
      </c>
      <c r="B12" s="8" t="n">
        <v>452.2</v>
      </c>
      <c r="C12" s="8" t="n">
        <v>400.6</v>
      </c>
      <c r="D12" s="8" t="n">
        <v>512.5</v>
      </c>
    </row>
    <row r="13">
      <c r="A13" s="4" t="inlineStr">
        <is>
          <t>Australia and Other Foreign Countries [Member]</t>
        </is>
      </c>
      <c r="B13" s="4" t="inlineStr">
        <is>
          <t xml:space="preserve"> </t>
        </is>
      </c>
      <c r="C13" s="4" t="inlineStr">
        <is>
          <t xml:space="preserve"> </t>
        </is>
      </c>
      <c r="D13" s="4" t="inlineStr">
        <is>
          <t xml:space="preserve"> </t>
        </is>
      </c>
    </row>
    <row r="14">
      <c r="A14" s="4" t="inlineStr">
        <is>
          <t>Long-lived assets</t>
        </is>
      </c>
      <c r="B14" s="6" t="n">
        <v>35</v>
      </c>
      <c r="C14" s="8" t="n">
        <v>38.6</v>
      </c>
      <c r="D14" s="4" t="inlineStr">
        <is>
          <t xml:space="preserve"> </t>
        </is>
      </c>
    </row>
    <row r="15">
      <c r="A15" s="4" t="inlineStr">
        <is>
          <t>Other Foreign Countries [Member]</t>
        </is>
      </c>
      <c r="B15" s="4" t="inlineStr">
        <is>
          <t xml:space="preserve"> </t>
        </is>
      </c>
      <c r="C15" s="4" t="inlineStr">
        <is>
          <t xml:space="preserve"> </t>
        </is>
      </c>
      <c r="D15" s="4" t="inlineStr">
        <is>
          <t xml:space="preserve"> </t>
        </is>
      </c>
    </row>
    <row r="16">
      <c r="A16" s="4" t="inlineStr">
        <is>
          <t>Total revenue</t>
        </is>
      </c>
      <c r="B16" s="7" t="n">
        <v>47.6</v>
      </c>
      <c r="C16" s="7" t="n">
        <v>46.5</v>
      </c>
      <c r="D16" s="7" t="n">
        <v>5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solidation</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ies Voting Rights Entities Consolidation Disclosure [Text Block]</t>
        </is>
      </c>
      <c r="B4" s="4" t="inlineStr">
        <is>
          <t>Note 4 Consolidation ​ Variable Interest Entities ​ Consolidated Variable Interest Entities ​ Our consolidated VIEs as of December 31, 2024 2023 not may not, third no ​ Unconsolidated Variable Interest Entities ​ The following table presents the carrying value of investments included in our Consolidated Balance Sheets pertaining to unconsolidated VIEs as of December 31, 2024 2023 ​ ​ December 31, ​ 2024 2023 Unconsolidated VIEs $ 53.6 $ 17.2 ​ Our total exposure to unconsolidated VIEs represents the value of our economic ownership interest in the investments. Voting Rights Entities ​ Consolidated Voting Rights Entities ​ The following table presents the balances related to consolidated VREs that were recorded in our Consolidated Balance Sheets, including our net interest in these products, as of December 31, 2024 2023 ​ December 31, ​ 2024 2023 Investments $ 132.5 $ 242.9 Cash and cash equivalents 26.3 6.5 Other current assets 2.7 21.6 Accounts payable and accrued liabilities (0.9 ) (1.1 ) Total $ 160.6 $ 269.9 Redeemable noncontrolling interests in consolidated VREs (22.7 ) (100.9 ) JHG’s net interest in consolidated VREs $ 137.9 $ 169.0 Third-party assets held in consolidated VREs are not may not, third no Our total exposure to consolidated VREs represents the value of our economic ownership interest in these seeded investment products. ​ Unconsolidated Voting Rights Entities ​ The following table presents the carrying value of investments included in our Consolidated Balance Sheets pertaining to unconsolidated VREs as of December 31, 2024 2023 ​ ​ December 31, ​ 2024 2023 Unconsolidated VREs $ 73.5 $ 9.9 Our total exposure to unconsolidated VREs represents the value of our economic ownership interest in th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 ote 5 I nvestments Our investments as of December 31, 2024 2023 ​ December 31, ​ 2024 2023 Current investments: Seeded investment products: ​ ​ Consolidated VIEs $ 502.1 $ 382.4 Consolidated VREs 132.5 242.9 Unconsolidated VIEs and VREs 127.1 27.1 Separately managed accounts 41.9 44.1 Total seeded investment products 803.6 696.5 Investments related to deferred compensation plans 29.8 12.0 Other investments 5.8 8.1 Total current investments $ 839.2 $ 716.6 Non-current investments: Equity method investments 23.1 29.5 Total investments $ 862.3 $ 746.1 Investment Gains (Losses), Net ​ Investment gains (losses), net in our Consolidated Statements of Comprehensive Income included the following for the years ended December 31, 2024, 2023 2022 ​ Year ended December 31, ​ 2024 2023 2022 Seeded investment products and hedges, net $ 36.4 $ 20.3 $ (15.2 ) Third-party ownership interests in seeded investment products 37.5 34.7 (97.9 ) Equity method investments (5.6 ) (13.5 ) 2.9 Other 2.5 1.9 (3.1 ) Investment gains (losses), net $ 70.8 $ 43.4 $ (113.3 ) Net unrealized gains (losses), excluding noncontrolling interests, on seeded investments products and associated derivative instruments still held at period end for the years ended December 31, 2024, 2023 2022 Gains and losses attributable to third not Equity Method Investments Our equity method investments (other than investments in seeded investment products) include a 49% interest in Privacore Capital and a 20% Cash Flows Cash flows related to our investments for the years ended December 31, 2024, 2023 2022 ​ Year ended December 31, ​ 2024 2023 2022 ​ Purchases Sales, Purchases Sales, Purchases Sales, ​ and settlements and Net and settlements and Net and settlements and Net ​ settlements maturities cash flow settlements maturities cash flow settlements maturities cash flow Investments by consolidated seeded investment products $ (127.8 ) $ 26.4 $ (101.4 ) $ (227.3 ) $ 2.4 $ (224.9 ) $ (88.4 ) $ 44.5 $ (43.9 ) Investments (211.0 ) 174.0 (37.0 ) (180.6 ) 120.9 (59.7 ) (143.1 ) 187.7 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 ote 6 Derivative Instruments Derivative Instruments Used to Hedge Seeded Investment Products We maintain an economic hedge program that uses derivative instruments to mitigate against market exposure of certain seeded investments by using index and commodity futures (“futures”), contracts for difference, credit default swaps and total return swaps. Certain foreign currency exposures associated with our seeded investment products are also hedged by using foreign currency forward contracts. We were party to the following derivative instruments as of December 31, 2024 2023 ​ Notional value ​ December 31, 2024 December 31, 2023 Futures and contracts for difference $ 789.0 $ 1,018.0 Credit default swaps 148.5 199.7 Total return swaps 69.7 51.8 Foreign currency forward contracts 328.2 176.2 The derivative instruments are not December 31, 2024, 2023 2022 ​ Year ended December 31, ​ 2024 2023 2022 Futures and contracts for difference $ (10.5 ) $ (7.0 ) $ 40.8 Credit default swaps (3.0 ) (6.5 ) 3.7 Total return swaps (9.3 ) (12.8 ) 21.3 Foreign currency forward contracts 6.4 8.4 (9.6 ) Total gains (losses) from derivative instruments $ (16.4 ) $ (17.9 ) $ 56.2 Derivative assets and liabilities are generally recognized on a gross basis and included in other current assets or in accounts payable and accrued liabilities in our Consolidated Balance Sheets. The derivative assets and liabilities as of December 31, 2024 2023 Fair value ​ December 31, 2024 December 31, 2023 Derivative assets $ 8.8 $ 1.8 Derivative liabilities 8.5 16.7 Derivative Instruments Used in Consolidated Seeded Investment Products Certain of our consolidated seeded investment products use derivative instruments to contribute to the achievement of defined investment objectives. These derivative instruments are classified within other current assets or in accounts payable and accrued liabilities in our Consolidated Balance Sheets. Gains and losses on these derivative instruments are classified within investment gains (losses), net in our Consolidated Statements of Comprehensive Income. Our consolidated seeded investment products were party to the following derivative instruments as of December 31, 2024 2023 ​ ​ Notional value ​ December 31, 2024 December 31, 2023 Futures and contracts for difference $ 160.5 $ 1,555.1 Credit default swaps 4.3 13.2 Total return swaps 10.3 0.3 Interest rate swaps 13.9 2.2 Foreign currency forward contracts 196.6 135.3 Other — 0.3 As of December 31, 2024 2023 Derivative Instruments Foreign Currency Hedging Program ​ We maintain a foreign currency hedging program to take reasonable measures to minimize the income statement effects of foreign currency remeasurement of monetary balance sheet accounts. The program uses foreign currency forward contracts and swaps to achieve its objectives, and it is considered an economic hedge for accounting purposes. ​ The notional value of the foreign currency forward contracts and swaps as of December 31, 2024 2023 ​ ​ Notional value ​ December 31, 2024 December 31, 2023 Foreign currency forward contracts and swaps $ 38.4 $ 65.3 The derivative assets and liabilities are generally recognized on a gross basis and included in other current assets or in accounts payable and accrued liabilities in our Consolidated Balance Sheets. As of December 31, 2024 2023 ​ Changes in fair value of the derivatives are recognized in other non-operating income (expense), net in our Consolidated Statements of Comprehensive Income. Foreign currency remeasurement is also recognized in other non-operating income (expense), net in our Consolidated Statements of Comprehensive Income. For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Equipment and Software</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Equipment and Software The following table presents depreciation expense for the years ended December 31, 2024, 2023 2022 ​ ​ Year ended December 31, ​ 2024 2023 2022 Depreciation expense $ 17.4 $ 18.4 $ 21.6 ​ Property, equipment and software as of December 31, 2024 2023 ​ ​ ​ Depreciation December 31, ​ period 2024 2023 Furniture, fixtures and computer equipment 3 - 5 years $ 53.0 $ 50.1 Leasehold improvements Over the shorter of the useful life or the lease term 53.7 47.7 Computer software ​ 3 years 95.2 103.3 Property, equipment and software, gross ​ ​ $ 201.9 $ 201.1 Accumulated depreciation ​ ​ (162.5 ) (156.9 ) Property, equipment and software, net ​ ​ $ 39.4 $ 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 ote 8 G oodwill and I ntangible A ssets The following tables present movements in our intangible assets and goodwill during years ended December 31, 2024 2023 ​ ​ ​ ​ Foreign December 31, currency December 31, ​ 2023 Amortization Additions translation 2024 Indefinite-lived intangible assets: ​ ​ ​ ​ ​ Investment management agreements $ 2,064.8 $ — $ — $ (8.3 ) $ 2,056.5 Trademarks 360.0 — — — 360.0 Definite-lived intangible assets: ​ ​ ​ ​ ​ Client relationships 68.6 — 20.5 (3.0 ) 86.1 Investment management agreements — — 28.0 — 28.0 Trademarks — — 5.5 — 5.5 Accumulated amortization (62.1 ) (3.1 ) — 2.4 (62.8 ) Net intangible assets $ 2,431.3 $ (3.1 ) $ 54.0 $ (8.9 ) $ 2,473.3 Goodwill $ 1,290.3 $ — $ 276.6 $ (16.5 ) $ 1,550.4 ​ ​ ​ ​ Foreign December 31, currency December 31, ​ 2022 Amortization Disposal translation 2023 Indefinite-lived intangible assets: ​ ​ ​ ​ ​ Investment management agreements $ 2,046.5 $ — $ — $ 18.3 $ 2,064.8 Trademarks 360.0 — — — 360.0 Definite-lived intangible assets: ​ ​ ​ ​ ​ Client relationships 68.9 — (2.6 ) 2.3 68.6 Accumulated amortization (60.7 ) (1.7 ) 2.6 (2.3 ) (62.1 ) Net intangible assets $ 2,414.7 $ (1.7 ) $ — $ 18.3 $ 2,431.3 Goodwill $ 1,253.1 $ — $ — $ 37.2 $ 1,290.3 Indefinite-lived intangible assets represent certain investment management contracts where we expect both the renewal of the contracts and the cash flows generated by them to continue indefinitely. Indefinite-lived trademarks relate to the Janus brand, which was acquired as a result of the Merger and subsequently rebranded as Janus Henderson. Definite-lived intangible assets represent client relationships, investment management contracts and trademarks, which are amortized over their estimated lives using the straight-line method. Definite-lived trademarks were acquired as a result of the 2024 Foreign currency translation movements in the table primarily relate to the translation of the intangible assets and goodwill balances denominated in non-USD currencies to our functional and presentational currency of USD using the closing foreign currency exchange rate at the end of each reporting period. Impairment Assessment Goodwill and indefinite-lived intangible assets are reviewed for impairment annually or more frequently if changes in circumstances indicate that the carrying value may October 1 0 not not no Our definite-lived intangible assets are tested for impairment whenever events or changes in circumstances indicate that the carrying amount may not no ​ Future Amortization ​ Expected future amortization expense related to definite-lived intangible assets is summarized below (in millions): Future amortization: Amount 2025 $ 11.1 2026 11.1 2027 11.1 2028 8.9 2029 2.6 Thereafter 12.0 Total $ 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ase Disclosure [Text Block]</t>
        </is>
      </c>
      <c r="B4" s="4" t="inlineStr">
        <is>
          <t xml:space="preserve">Note 9 Leases Our leases include operating and finance leases for property and equipment. Property leases include office space in the UK, Europe, the U.S. and the Asia Pacific region. Equipment leases include copiers and server equipment located throughout our office space and off-site. Our leases have remaining lease terms of one nine not not Balance Sheet ​ Operating lease assets and liabilities in our Consolidated Balance Sheets as of December 31, 2024 2023 ( 1 ​ December 31, 2024 2023 Operating lease ROU assets: Other non-current assets $ 84.1 $ 69.5 ​ ​ ​ Operating lease liabilities: ​ ​ Accounts payable and accrued liabilities $ 16.5 $ 23.0 Other non-current liabilities 74.9 54.8 Total operating lease liabilities $ 91.4 $ 77.8 ​ ( 1 As of December 31, 2024 2023, Statement of Comprehensive Income ​ The components of lease expense in our Consolidated Statements of Comprehensive Income during the years ended December 31, 2024, 2023 2022 ( 1 ​ ​ Year ended December 31, ​ 2024 2023 2022 Operating lease cost (2) $ 19.9 $ 22.6 $ 27.5 ( 1 For the years ended December 31, 2024, 2023 2022 ( 2 Included in general, administrative and occupancy in our Consolidated Statements of Comprehensive Income. ​ We sublease certain office buildings in the UK. For the years ended December 31, 2024, 2023 2022 ​ For the years ended December 31, 2024, 2023 2022 ​ Supplemental Information ​ Cash payments for operating leases included in our Consolidated Statements of Cash Flows for the years ended December 31, 2024, 2023 2022 ​ ​ Year ended December 31, ​ 2024 2023 2022 Operating cash flows from operating leases $ 27.7 $ 29.4 $ 26.9 For the years ended December 31, 2024, 2023 2022 Supplemental non-cash lease information, which includes changes in ROU assets related to modified operating lease liabilities, was insignificant for the years ended December 31, 2024, 2023 2022 The weighted-average remaining lease term, weighted-average discount rate and future lease obligations are summarized below. ​ As of December 31, Weighted-average remaining lease term (in months): 2024 2023 Operating leases 63 51 Finance leases 39 37 ​ ​ As of December 31, Weighted-average discount rate (1) 2024 2023 Operating leases 4.3 % 2.5 % Finance leases 5.3 % 4.0 % ( 1 Discounted using incremental borrowing rates determined for each lease as of the date of adoption, including consideration for specific interest rate environments. ​ Future lease obligations (in millions) (1) Operating leases 2025 $ 17.9 2026 19.3 2027 18.7 2028 19.7 2029 10.5 Thereafter 19.8 Total lease payments 105.9 Less interest 14.5 Total $ 91.4 ( 1 Future lease obligations for finance leases were insignificant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 ote 10 F air V alue M easurements The following table presents assets and liabilities in our consolidated financial statements or disclosed in the notes to our consolidated financial statements at fair value on a recurring basis as of December 31, 2024 ​ Fair value measurements using: ​ ​ Quoted prices ​ ​ ​ ​ in active Significant ​ ​ markets for other Significant Investments ​ identical assets observable unobservable valued at ​ and liabilities inputs inputs practical ​ (Level 1) (Level 2) (Level 3) expedient (1) Total Assets: ​ ​ ​ ​ Cash equivalents $ 821.7 $ — $ — $ — $ 821.7 Current investments: ​ ​ ​ ​ Consolidated VIEs 260.6 241.5 — — 502.1 Other investments 273.8 33.7 2.0 27.6 337.1 Total current investments 534.4 275.2 2.0 27.6 839.2 Other — 10.2 2.5 — 12.7 Total assets $ 1,356.1 $ 285.4 $ 4.5 $ 27.6 $ 1,673.6 Liabilities: ​ ​ ​ ​ Long-term debt (2) $ — $ 383.3 $ — $ — $ 383.3 Deferred bonuses — — 115.7 — 115.7 Contingent consideration — — 30.4 — 30.4 Other 1.9 11.7 — — 13.6 Total liabilities $ 1.9 $ 395.0 $ 146.1 $ — $ 543.0 ( 1 Certain seeded investment products that do not not ( 2 Carried at amortized cost in our Consolidated Balance Sheets and disclosed in this table at fair value. The following table presents assets and liabilities in our consolidated financial statements or disclosed in the notes to the consolidated financial statements at fair value on a recurring basis as of December 31, 2023 ​ Fair value measurements using: ​ ​ Quoted prices ​ ​ ​ ​ in active Significant ​ ​ markets for other Significant ​ identical assets observable unobservable ​ ​ and liabilities inputs inputs ​ ​ (Level 1) (Level 2) (Level 3) Total Assets: ​ ​ ​ ​ Cash equivalents $ 894.4 $ — $ — $ 894.4 Current investments: ​ ​ ​ ​ Consolidated VIEs 317.6 64.7 0.1 382.4 Other investments 212.2 122.0 — 334.2 Total current investments 529.8 186.7 0.1 716.6 Other — 8.5 1.0 9.5 Total assets $ 1,424.2 $ 195.2 $ 1.1 $ 1,620.5 Liabilities: ​ ​ ​ ​ Long-term debt (1) $ — $ 298.0 $ — $ 298.0 Deferred bonuses — — 117.6 117.6 Other 1.7 18.6 — 20.3 Total liabilities $ 1.7 $ 316.6 $ 117.6 $ 435.9 ( 1 Carried at amortized cost in our Consolidated Balance Sheets and disclosed in this table at fair value. ​ Level 1 Our Level 1 Level 2 Our Level 2 2 Level 3 Investments As of December 31, 2024 2023 3 Deferred Bonuses Deferred bonuses represent liabilities to employees over the vesting period that will be settled by investments in our products or cash. Upon vesting, employees receive the value of the investment product selected by the participant, adjusted for gains or losses attributable to the product. The significant unobservable inputs used to value the liabilities are investment designations and vesting periods. Changes in Fair Value Changes in fair value of our Level 3 December 31, 2024 2023 ​ Year ended December 31, ​ 2024 2023 Beginning of period fair value $ 1.1 $ 18.3 Settlement of contingent consideration — (0.2 ) Fair value adjustments 1.4 (12.1 ) Transfers from (to) Level 1, net — (4.6 ) Purchases (sales) of securities, net 2.0 (0.3 ) End of period fair value $ 4.5 $ 1.1 Changes in fair value of our Level 3 December 31, 2024 2023 ​ ​ Year ended December 31, ​ 2024 2023 Beginning of period fair value $ 117.6 $ 46.5 Fair value adjustments 13.1 9.0 Settlement of contingent consideration (0.3 ) — Vesting of deferred bonuses (85.7 ) (34.7 ) Amortization of deferred bonuses 70.8 58.6 Foreign currency translation 0.4 2.4 Additions 30.2 35.8 End of period fair value $ 146.1 $ 117.6 Nonrecurring Fair Value Measurements ​ Nonrecurring Level 3 8 8, 3. Investments Valued at Practical Expedient As a practical expedient to value certain investments that do not December 31, 2024. may December 31,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17.2</v>
      </c>
      <c r="C3" s="7" t="n">
        <v>1152.4</v>
      </c>
    </row>
    <row r="4">
      <c r="A4" s="4" t="inlineStr">
        <is>
          <t>Investments</t>
        </is>
      </c>
      <c r="B4" s="8" t="n">
        <v>337.1</v>
      </c>
      <c r="C4" s="8" t="n">
        <v>334.2</v>
      </c>
    </row>
    <row r="5">
      <c r="A5" s="4" t="inlineStr">
        <is>
          <t>Fees and other receivables</t>
        </is>
      </c>
      <c r="B5" s="8" t="n">
        <v>356.6</v>
      </c>
      <c r="C5" s="6" t="n">
        <v>294</v>
      </c>
    </row>
    <row r="6">
      <c r="A6" s="4" t="inlineStr">
        <is>
          <t>OEIC and unit trust receivables</t>
        </is>
      </c>
      <c r="B6" s="8" t="n">
        <v>68.7</v>
      </c>
      <c r="C6" s="8" t="n">
        <v>94.59999999999999</v>
      </c>
    </row>
    <row r="7">
      <c r="A7" s="4" t="inlineStr">
        <is>
          <t>Other current assets</t>
        </is>
      </c>
      <c r="B7" s="8" t="n">
        <v>134.5</v>
      </c>
      <c r="C7" s="8" t="n">
        <v>174.5</v>
      </c>
    </row>
    <row r="8">
      <c r="A8" s="4" t="inlineStr">
        <is>
          <t>Total current assets</t>
        </is>
      </c>
      <c r="B8" s="8" t="n">
        <v>2639.5</v>
      </c>
      <c r="C8" s="8" t="n">
        <v>2455.6</v>
      </c>
    </row>
    <row r="9">
      <c r="A9" s="3" t="inlineStr">
        <is>
          <t>Non-current assets:</t>
        </is>
      </c>
      <c r="B9" s="4" t="inlineStr">
        <is>
          <t xml:space="preserve"> </t>
        </is>
      </c>
      <c r="C9" s="4" t="inlineStr">
        <is>
          <t xml:space="preserve"> </t>
        </is>
      </c>
    </row>
    <row r="10">
      <c r="A10" s="4" t="inlineStr">
        <is>
          <t>Property, equipment and software, net</t>
        </is>
      </c>
      <c r="B10" s="8" t="n">
        <v>39.4</v>
      </c>
      <c r="C10" s="8" t="n">
        <v>44.2</v>
      </c>
    </row>
    <row r="11">
      <c r="A11" s="4" t="inlineStr">
        <is>
          <t>Intangible assets, net</t>
        </is>
      </c>
      <c r="B11" s="8" t="n">
        <v>2473.3</v>
      </c>
      <c r="C11" s="8" t="n">
        <v>2431.3</v>
      </c>
    </row>
    <row r="12">
      <c r="A12" s="4" t="inlineStr">
        <is>
          <t>Goodwill</t>
        </is>
      </c>
      <c r="B12" s="8" t="n">
        <v>1550.4</v>
      </c>
      <c r="C12" s="8" t="n">
        <v>1290.3</v>
      </c>
    </row>
    <row r="13">
      <c r="A13" s="4" t="inlineStr">
        <is>
          <t>Retirement benefit asset, net</t>
        </is>
      </c>
      <c r="B13" s="8" t="n">
        <v>70.3</v>
      </c>
      <c r="C13" s="8" t="n">
        <v>87.59999999999999</v>
      </c>
    </row>
    <row r="14">
      <c r="A14" s="4" t="inlineStr">
        <is>
          <t>Other Assets, Noncurrent</t>
        </is>
      </c>
      <c r="B14" s="8" t="n">
        <v>190.2</v>
      </c>
      <c r="C14" s="8" t="n">
        <v>187.6</v>
      </c>
    </row>
    <row r="15">
      <c r="A15" s="4" t="inlineStr">
        <is>
          <t>Total assets</t>
        </is>
      </c>
      <c r="B15" s="8" t="n">
        <v>6963.1</v>
      </c>
      <c r="C15" s="8" t="n">
        <v>6496.6</v>
      </c>
    </row>
    <row r="16">
      <c r="A16" s="3" t="inlineStr">
        <is>
          <t>Liabilities, Current [Abstract]</t>
        </is>
      </c>
      <c r="B16" s="4" t="inlineStr">
        <is>
          <t xml:space="preserve"> </t>
        </is>
      </c>
      <c r="C16" s="4" t="inlineStr">
        <is>
          <t xml:space="preserve"> </t>
        </is>
      </c>
    </row>
    <row r="17">
      <c r="A17" s="4" t="inlineStr">
        <is>
          <t>Accounts Payable and Accrued Liabilities, Current</t>
        </is>
      </c>
      <c r="B17" s="8" t="n">
        <v>266.1</v>
      </c>
      <c r="C17" s="8" t="n">
        <v>231.4</v>
      </c>
    </row>
    <row r="18">
      <c r="A18" s="4" t="inlineStr">
        <is>
          <t>Current portion of accrued compensation, benefits and staff costs</t>
        </is>
      </c>
      <c r="B18" s="8" t="n">
        <v>388.6</v>
      </c>
      <c r="C18" s="8" t="n">
        <v>297.9</v>
      </c>
    </row>
    <row r="19">
      <c r="A19" s="4" t="inlineStr">
        <is>
          <t>OEIC and unit trust payables</t>
        </is>
      </c>
      <c r="B19" s="8" t="n">
        <v>75.59999999999999</v>
      </c>
      <c r="C19" s="8" t="n">
        <v>98.5</v>
      </c>
    </row>
    <row r="20">
      <c r="A20" s="4" t="inlineStr">
        <is>
          <t>Total current liabilities</t>
        </is>
      </c>
      <c r="B20" s="6" t="n">
        <v>735</v>
      </c>
      <c r="C20" s="6" t="n">
        <v>631</v>
      </c>
    </row>
    <row r="21">
      <c r="A21" s="3" t="inlineStr">
        <is>
          <t>Liabilities, Noncurrent [Abstract]</t>
        </is>
      </c>
      <c r="B21" s="4" t="inlineStr">
        <is>
          <t xml:space="preserve"> </t>
        </is>
      </c>
      <c r="C21" s="4" t="inlineStr">
        <is>
          <t xml:space="preserve"> </t>
        </is>
      </c>
    </row>
    <row r="22">
      <c r="A22" s="4" t="inlineStr">
        <is>
          <t>Accrued compensation, benefits and staff costs</t>
        </is>
      </c>
      <c r="B22" s="8" t="n">
        <v>38.8</v>
      </c>
      <c r="C22" s="6" t="n">
        <v>45</v>
      </c>
    </row>
    <row r="23">
      <c r="A23" s="4" t="inlineStr">
        <is>
          <t>Long-term debt</t>
        </is>
      </c>
      <c r="B23" s="6" t="n">
        <v>395</v>
      </c>
      <c r="C23" s="8" t="n">
        <v>304.6</v>
      </c>
    </row>
    <row r="24">
      <c r="A24" s="4" t="inlineStr">
        <is>
          <t>Deferred tax liabilities, net</t>
        </is>
      </c>
      <c r="B24" s="8" t="n">
        <v>569.3</v>
      </c>
      <c r="C24" s="8" t="n">
        <v>570.8</v>
      </c>
    </row>
    <row r="25">
      <c r="A25" s="4" t="inlineStr">
        <is>
          <t>Other Liabilities, Noncurrent</t>
        </is>
      </c>
      <c r="B25" s="8" t="n">
        <v>141.9</v>
      </c>
      <c r="C25" s="8" t="n">
        <v>89.7</v>
      </c>
    </row>
    <row r="26">
      <c r="A26" s="4" t="inlineStr">
        <is>
          <t>Total liabilities</t>
        </is>
      </c>
      <c r="B26" s="6" t="n">
        <v>1880</v>
      </c>
      <c r="C26" s="8" t="n">
        <v>1641.1</v>
      </c>
    </row>
    <row r="27">
      <c r="A27" s="4" t="inlineStr">
        <is>
          <t>Commitments and contingencies (See Note 19)</t>
        </is>
      </c>
      <c r="B27" s="4" t="inlineStr">
        <is>
          <t xml:space="preserve"> </t>
        </is>
      </c>
      <c r="C27" s="4" t="inlineStr">
        <is>
          <t xml:space="preserve"> </t>
        </is>
      </c>
    </row>
    <row r="28">
      <c r="A28" s="4" t="inlineStr">
        <is>
          <t>REDEEMABLE NONCONTROLLING INTERESTS</t>
        </is>
      </c>
      <c r="B28" s="6" t="n">
        <v>365</v>
      </c>
      <c r="C28" s="8" t="n">
        <v>317.2</v>
      </c>
    </row>
    <row r="29">
      <c r="A29" s="3" t="inlineStr">
        <is>
          <t>EQUITY</t>
        </is>
      </c>
      <c r="B29" s="4" t="inlineStr">
        <is>
          <t xml:space="preserve"> </t>
        </is>
      </c>
      <c r="C29" s="4" t="inlineStr">
        <is>
          <t xml:space="preserve"> </t>
        </is>
      </c>
    </row>
    <row r="30">
      <c r="A30" s="4" t="inlineStr">
        <is>
          <t>Common stock, $1.50 par value; 480,000,000 shares authorized, and 158,126,855 and 163,338,035 shares issued and outstanding as of December 31, 2024, and December 31, 2023, respectively</t>
        </is>
      </c>
      <c r="B30" s="8" t="n">
        <v>237.2</v>
      </c>
      <c r="C30" s="6" t="n">
        <v>245</v>
      </c>
    </row>
    <row r="31">
      <c r="A31" s="4" t="inlineStr">
        <is>
          <t>Additional paid-in-capital</t>
        </is>
      </c>
      <c r="B31" s="8" t="n">
        <v>3745.3</v>
      </c>
      <c r="C31" s="8" t="n">
        <v>3722.3</v>
      </c>
    </row>
    <row r="32">
      <c r="A32" s="4" t="inlineStr">
        <is>
          <t>Treasury shares, 36,171 and 41,444 shares held at December 31, 2024, and December 31, 2023, respectively</t>
        </is>
      </c>
      <c r="B32" s="8" t="n">
        <v>-0.9</v>
      </c>
      <c r="C32" s="8" t="n">
        <v>-1.1</v>
      </c>
    </row>
    <row r="33">
      <c r="A33" s="4" t="inlineStr">
        <is>
          <t>Accumulated other comprehensive loss, net of tax</t>
        </is>
      </c>
      <c r="B33" s="8" t="n">
        <v>-485.2</v>
      </c>
      <c r="C33" s="8" t="n">
        <v>-563.6</v>
      </c>
    </row>
    <row r="34">
      <c r="A34" s="4" t="inlineStr">
        <is>
          <t>Retained earnings</t>
        </is>
      </c>
      <c r="B34" s="8" t="n">
        <v>1095.1</v>
      </c>
      <c r="C34" s="8" t="n">
        <v>1135.5</v>
      </c>
    </row>
    <row r="35">
      <c r="A35" s="4" t="inlineStr">
        <is>
          <t>Total shareholders’ equity</t>
        </is>
      </c>
      <c r="B35" s="8" t="n">
        <v>4591.5</v>
      </c>
      <c r="C35" s="8" t="n">
        <v>4538.1</v>
      </c>
    </row>
    <row r="36">
      <c r="A36" s="4" t="inlineStr">
        <is>
          <t>Nonredeemable noncontrolling interests</t>
        </is>
      </c>
      <c r="B36" s="8" t="n">
        <v>126.6</v>
      </c>
      <c r="C36" s="8" t="n">
        <v>0.2</v>
      </c>
    </row>
    <row r="37">
      <c r="A37" s="4" t="inlineStr">
        <is>
          <t>Total equity</t>
        </is>
      </c>
      <c r="B37" s="8" t="n">
        <v>4718.1</v>
      </c>
      <c r="C37" s="8" t="n">
        <v>4538.3</v>
      </c>
    </row>
    <row r="38">
      <c r="A38" s="4" t="inlineStr">
        <is>
          <t>Total liabilities, redeemable noncontrolling interests and equity</t>
        </is>
      </c>
      <c r="B38" s="8" t="n">
        <v>6963.1</v>
      </c>
      <c r="C38" s="8" t="n">
        <v>6496.6</v>
      </c>
    </row>
    <row r="39">
      <c r="A39" s="4" t="inlineStr">
        <is>
          <t>Variable Interest Entity, Primary Beneficiar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8" t="n">
        <v>17.6</v>
      </c>
      <c r="C41" s="8" t="n">
        <v>15.7</v>
      </c>
    </row>
    <row r="42">
      <c r="A42" s="4" t="inlineStr">
        <is>
          <t>Investments</t>
        </is>
      </c>
      <c r="B42" s="8" t="n">
        <v>502.1</v>
      </c>
      <c r="C42" s="8" t="n">
        <v>382.4</v>
      </c>
    </row>
    <row r="43">
      <c r="A43" s="4" t="inlineStr">
        <is>
          <t>Other current assets</t>
        </is>
      </c>
      <c r="B43" s="8" t="n">
        <v>5.7</v>
      </c>
      <c r="C43" s="8" t="n">
        <v>7.8</v>
      </c>
    </row>
    <row r="44">
      <c r="A44" s="3" t="inlineStr">
        <is>
          <t>Liabilities, Current [Abstract]</t>
        </is>
      </c>
      <c r="B44" s="4" t="inlineStr">
        <is>
          <t xml:space="preserve"> </t>
        </is>
      </c>
      <c r="C44" s="4" t="inlineStr">
        <is>
          <t xml:space="preserve"> </t>
        </is>
      </c>
    </row>
    <row r="45">
      <c r="A45" s="4" t="inlineStr">
        <is>
          <t>Accounts Payable and Accrued Liabilities, Current</t>
        </is>
      </c>
      <c r="B45" s="7" t="n">
        <v>4.7</v>
      </c>
      <c r="C45" s="7"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 ote 11 D ebt Our debt as of December 31, 2024 2023 ​ Carrying Value ​ December 31, 2024 December 31, 2023 4.875% Senior Notes due 2025 $ — $ 304.6 5.450% Senior Notes due 2034 395.0 - ​ 5.450% 2034 On September 10, 2024, 2034 2034 December 31, 2024 March 10 September 10 September 10, 2034. 2034 December 31, 2024 4.875% 2025 JHG's wholly-owned subsidiary, Janus Henderson US (Holdings) Inc., redeemed its 2025 November 7, 2024, May 30, 2017. 2025 ​ Credit Facility On June 30, 2023, June 30, 2028, two one first second first June 30, 2029. may 3.00x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 ote 12 I ncome T axes The components of our provision for income taxes for the years ended December 31, 2024, 2023 2022 ​ ​ Year ended December 31, ​ 2024 2023 2022 Current income taxes: ​ ​ ​ UK $ 14.3 $ 15.2 $ 10.5 U.S., including state and local 143.2 88.1 95.9 International 6.4 3.0 8.8 Total current income taxes 163.9 106.3 115.2 Deferred income taxes: ​ ​ ​ UK 2.2 (4.0 ) (10.3 ) U.S., including state and local 1.0 (2.0 ) 10.0 International (0.8 ) — (14.0 ) Total deferred income benefits 2.4 (6.0 ) (14.3 ) Total income tax expense $ 166.3 $ 100.3 $ 100.9 The components of our total income before taxes for the years ended December 31, 2024, 2023 2022 ​ ​ Year ended December 31, ​ 2024 2023 2022 UK $ 57.4 $ 86.4 $ (44.1 ) U.S. 595.6 423.4 428.7 International (41.1 ) 17.2 (9.2 ) Total income before taxes $ 611.9 $ 527.0 $ 375.4 We are a tax resident in the UK and a reconciliation is required from the UK statutory rate to the effective tax rate. The following is a reconciliation between the UK statutory corporation tax rate and the effective tax rate on our income from operations for the years ended December 31, 2024, 2023 2022 ​ ​ Year ended December 31, ​ 2024 2023 2022 UK statutory corporation tax rate 25.0 % 23.5 % 19.0 % Effect of foreign tax rates (1.7 ) 0.1 6.3 Equity-based compensation 0.4 0.3 0.7 Tax adjustments 0.9 0.5 2.0 Impact of changes in statutory tax rates on deferred taxes — (1.9 ) (1.3 ) Foreign currency translation reserves reclassification 5.6 1.6 (0.3 ) Taxes applicable to prior years (1.2 ) (1.9 ) (4.5 ) Other, net (1.7 ) (3.4 ) 0.3 Effective income tax rate, controlling interest 27.3 % 18.8 % 22.2 % Net loss (income) attributable to noncontrolling interests (0.1 ) 0.2 4.7 Total effective income tax rate 27.2 % 19.0 % 26.9 % We operate in several tax jurisdictions around the world, each with its own statutory tax rate and set of tax laws and regulations. As a result, our future blended average statutory tax rate will be influenced by any changes to such laws and regulations and the mix of profits and losses of our subsidiaries. Tax Legislation ​ Any legislative changes and new or proposed tax regulations may ​ Deferred Taxes ​ The significant components of our deferred tax assets and liabilities as of December 31, 2024 2023 ​ ​ December 31, ​ 2024 2023 Deferred tax assets: ​ ​ Compensation and staff benefits $ 64.5 $ 59.8 Loss carryforwards (1) 127.6 88.4 Accrued liabilities 8.0 7.0 Lease liabilities 18.7 16.8 Other (2.1 ) 5.3 Gross deferred tax assets 216.7 177.3 Valuation allowance (119.4 ) (76.8 ) Deferred tax assets, net of valuation allowance $ 97.3 $ 100.5 Deferred tax liabilities: ​ ​ Retirement benefits $ (17.4 ) $ (21.4 ) Goodwill and acquired intangible assets (628.9 ) (628.6 ) Lease ROU assets (18.0 ) (16.2 ) Other (1.3 ) (3.5 ) Gross deferred tax liabilities (665.6 ) (669.7 ) Total deferred tax liabilities (2) $ (568.3 ) $ (569.2 ) ( 1 The majority of the 2024 2029. ( 2 The change in the net deferred tax liabilities does not ​ Deferred tax assets and liabilities that relate to the same jurisdiction are recorded net on our Consolidated Balance Sheets as non-current balances and as of December 31, 2024 2023 ​ ​ December 31, ​ 2024 2023 Deferred tax assets, net (included in other non-current assets) $ 1.0 $ 1.6 Deferred tax liabilities, net (569.3 ) (570.8 ) Total deferred tax liabilities $ (568.3 ) $ (569.2 ) ​ A valuation allowance has been established against the deferred tax assets related to our tax loss carryforward where a history of losses in the respective tax jurisdiction makes it unlikely that the deferred tax asset will be realized or where it is unlikely that we would generate sufficient taxable income of the appropriate character to realize the full benefit of the deferred tax asset. The valuation allowance for deferred tax assets increased by $42.6 million in 2024 Unrecognized Tax Benefits ​ We operate in several tax jurisdictions and a number of years may December 31, 2024, 2023 2022 ​ Year ended December 31, ​ 2024 2023 2022 Beginning balance $ 28.4 $ 26.7 $ 19.2 Additions for tax positions of current year 5.7 6.9 9.7 Reduction due to settlement with taxing authorities (0.8 ) (0.3 ) (1.4 ) Reduction due to statute expirations (4.3 ) (4.6 ) (0.5 ) Total change due to true up — (0.1 ) — Total removed due to audit payment — (0.4 ) — Foreign currency translation (0.1 ) 0.2 (0.3 ) Ending balance $ 28.9 $ 28.4 $ 26.7 ​ If the balance in the table above is recognized, the balance would favorably affect our effective tax rate in future periods. We recognize interest and penalties on uncertain tax positions as a component of the income tax provision. At December 31, 2024, 2023 2022 December 31, 2024, 2023 2022 not We are subject to U.S. federal, state, and local income tax, UK income tax, and income tax in several other jurisdictions. All these can be examined by the relevant taxing authorities. Significant tax jurisdictions that remain open for examination include: U.S. federal and state tax authorities for tax years starting with 2021 2013, 2020. It is reasonably possible that the total amounts of unrecognized tax benefits will change within the next 12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Other Financial Statement Captions</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 xml:space="preserve">N ote 13 O ther Financial Statement C aptions Other current assets on our Consolidated Balance Sheets at December 31, 2024 2023 ​ ​ December 31, ​ 2024 2023 Prepaid expenses $ 82.3 $ 69.9 Current corporation tax 7.4 26.5 Derivatives (including collateral and margin) 25.6 41.5 Other current assets 19.2 36.6 Total other current assets $ 134.5 $ 174.5 Other non-current assets on our Consolidated Balance Sheets of $190.2 million and $187.6 million as of December 31, 2024 2023 Accounts payable and accrued liabilities on our Consolidated Balance Sheets at December 31, 2024 2023 ​ December 31, ​ 2024 2023 Accrued distribution commissions $ 71.2 $ 58.6 Accrued rebates 17.9 17.2 Other accrued liabilities 62.6 63.6 Total other accrued liabilities $ 151.7 $ 139.4 Current corporation tax (including interest) 19.2 11.9 Operating and financing leases 16.6 23.1 Derivatives 8.6 17.5 Other current liabilities 70.0 39.5 Total accounts payable and accrued liabilities $ 266.1 $ 231.4 Other non-current liabilities on our Consolidated Balance Sheets at December 31, 2024 2023 ​ ​ December 31, ​ 2024 2023 Non-current tax liabilities (including interest) $ 26.9 $ 22.9 Operating leases 74.9 54.8 Contingent consideration 29.4 — Other non-current liabilities 10.7 12.0 Total other non-current liabilities $ 141.9 $ 89.7 Other non-current liabilities include provisions for retirement obligations of leased office space and deferred compensation for certain members of the board of directors. Other non-operating income (expense), net on our Consolidated Statements of Comprehensive Income for the years ended December 31, 2024, 2023 2022 Year ended December 31, ​ 2024 2023 2022 Foreign currency remeasurement gains (losses) $ (4.1 ) $ (2.9 ) $ 8.2 Reclassification of foreign currency translation to net income (138.1 ) (4.7 ) 4.1 Interest income 52.3 44.7 7.7 Other 3.3 (24.5 ) (8.5 ) Total other non-operating income (expense), net $ (86.6 ) $ 12.6 $ 1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Noncontrolling Interests</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 ote 14 N oncontrolling I nterests Redeemable Noncontrolling Interests Redeemable noncontrolling interests as of December 31, 2024 2023 ​ December 31, ​ 2024 2023 Consolidated seeded investment products $ 365.0 $ 317.2 Consolidated Seeded Investment Products ​ Noncontrolling interests in consolidated seeded investment products are classified as redeemable noncontrolling interests when there is an obligation to repurchase units at the investor’s request. ​ Redeemable noncontrolling interests in consolidated seeded investment products may third ​ The following table presents the movement in redeemable noncontrolling interests in consolidated seeded investment products for the years ended December 31, 2024, 2023 2022 ​ ​ Year ended December 31, ​ 2024 2023 2022 Opening balance $ 317.2 $ 233.9 $ 148.5 Changes in market value 37.5 34.8 (97.9 ) Changes in ownership 15.8 46.5 184.2 Foreign currency translation (5.5 ) 2.0 (0.9 ) Closing balance $ 365.0 $ 317.2 $ 233.9 Non edeemable Noncontrolling Interests Nonredeemable noncontrolling interests as of December 31, 2024 2023 ​ December 31, ​ 2024 2023 VPC $ 12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ong-Term Incentive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 ote 15 L ong -T erm I ncentive C ompensation We operate the following stock and mutual fund-based compensation plans: ● Deferred Incentive Plan (“DIP”); ● Other less significant plans (includes: Restricted Share Plan (“RSP”), Deferred Equity Plan (“DEP”), Saveshare Plan (“SAYE”), Long-Term Incentive Plan (“LTIP”), Buy As You Earn Share Plan (“BAYE”), Employee Stock Purchase Plan (“ESPP”), Restricted Stock Awards (“RSAs”) and Mutual Fund Share Awards (“MFSAs”). ​ Further details on the material plans in operation during 2024 ​ Deferred Incentive Plan Starting in 2020 2022 2010 three four December 31, 2024 Performance Share Units (“PSUs”) are issued under the DIP and may may not three The expense of deferred short-term incentive awards is recognized in net income over the period of deferral on a graded basis, the fair value of which is determined by prevailing share price or unit price at grant date. Compensation Expense The components of our long-term incentive compensation expense for the years ended December 31, 2024, 2023 2022 ​ Year ended December 31, ​ 2024 2023 2022 DIP $ 66.4 $ 70.6 $ 84.0 Other 4.4 4.3 6.3 Stock-based payments expense $ 70.8 $ 74.9 $ 90.3 DIP funds — liability settled 84.7 81.5 84.7 Social Security costs 10.2 9.5 10.5 Profits interests and other, net 0.9 1.5 (4.8 ) Total long-term incentive compensation expense $ 166.6 $ 167.4 $ 180.7 Unrecognized and unearned compensation expense based on expected vesting outcomes as of December 31, 2024 ​ ​ Unrecognized Weighted-average ​ compensation years DIP $ 50.8 1.8 Other 2.4 1.2 Stock-based payments expense 53.2 1.8 DIP funds — liability settled 41.4 1.8 Social Security costs 16.2 0.7 Total unrecognized long-term incentive compensation expense $ 110.8 1.6 ​ We generally grant long-term incentive awards in February Stock Options Stock options were granted under the SAYE plan to employees in 2024 2023 2022 Black-Scholes Option Pricing Model ​ Year ended December 31, ​ 2024 2023 2022 Fair value of options granted £ 7.2 £ 6.2 £ 9.3 Assumptions: Dividend yield 4.82 % 5.89 % 4.27 % Expected volatility 33.95 % 45.33 % 41.82 % Risk-free interest rate 4.06 % 3.47 % 1.43 % Expected life (years) 3.2 3.2 3.2 The table below summarizes our outstanding options, exercisable options and options vested or expected to vest for the years ended December 31, 2024, 2023 2022 ​ 2024 2023 2022 ​ ​ Weighted-average ​ Weighted-average ​ Weighted-average ​ Shares price Shares price Shares price Outstanding at January 1 284,954 $ 22.82 386,584 $ 19.18 492,889 $ 20.83 Granted 100,151 $ 25.29 137,019 $ 21.67 127,903 $ 24.83 Exercised (66,592 ) $ 22.30 (201,795 ) $ 14.95 (193,821 ) $ 24.34 Forfeited (25,118 ) $ 23.21 (36,854 ) $ 23.37 (40,387 ) $ 22.78 Outstanding at December 31 293,395 $ 23.75 284,954 $ 22.82 386,584 $ 19.18 Exercisable (1) 4,823 $ 23.56 5,954 $ 8.23 32,710 $ 10.46 Vested or expected to vest 293,395 $ 23.75 284,954 $ 22.82 386,584 $ 19.18 ( 1 The number of exercisable options represents instruments for which all vesting criteria have been satisfied and whose exercise price was below the closing price of our common stock as of the end of the period. The following table summarizes the intrinsic value of exercised, outstanding and exercisable options at December 31, 2024, 2023 2022 ​ Year ended December 31, ​ 2024 2023 2022 Exercised $ 0.9 $ 2.4 $ 1.3 Outstanding $ 5.8 $ 2.3 $ 2.4 Exercisable $ 0.1 $ 0.1 $ 0.5 ​ Deferred Incentive Plan, Deferred Equity Plan and Restricted Stock Awards The table below summarizes unvested DIP, DEP and RSA, excluding PSUs detailed separately, for the years ended December 31, 2024, 2023 2022 ​ 2024 2023 2022 ​ ​ Weighted-average ​ Weighted-average ​ Weighted-average ​ Shares price Shares price Shares price Unvested at January 1 4,884,487 $ 29.86 5,641,839 $ 29.99 4,949,927 $ 26.42 Granted 1,996,676 $ 32.48 2,141,254 $ 27.08 3,581,420 $ 32.44 Vested (2,647,424 ) $ 30.25 (2,669,197 ) $ 27.93 (2,733,825 ) $ 26.29 Forfeited (136,067 ) $ 30.96 (229,409 ) $ 29.70 (155,683 ) $ 31.48 Unvested at December 31 4,097,672 $ 30.85 4,884,487 $ 29.86 5,641,839 $ 29.99 Performance Share Units The table below summarizes unvested PSUs granted to our CEO, Executive Committee members and select other employees for the years ended December 31, 2024, 2023 2022 ( 1 ​ 2024 2023 2022 ​ ​ Weighted-average ​ Weighted-average ​ Weighted-average ​ Shares price Shares price Shares price Unvested at January 1 276,537 $ 27.44 50,900 $ 29.38 258,024 $ 24.31 Granted 247,624 $ 32.12 333,389 $ 27.44 - $ - Adjustment to shares granted due to performance measures - $ - - $ - 39,837 $ 24.55 Vested - $ - (50,900 ) $ 29.38 (246,961 ) $ 22.28 Forfeited (8,441 ) $ 31.10 (56,852 ) $ 27.44 - $ - Unvested at December 31 515,720 $ 29.63 276,537 $ 27.44 50,900 $ 29.38 ( 1 PSUs granted in 2023 2024 may may not three 2024, three 2023 three three 2022 2023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Retirement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 ote 16 Retirement Benefit Plans Defined Contribution Plans We operate two 401 Substantially all of our U.S. full-time employees are eligible to participate in our 401 December 31, 2024 401 one 401 December 31, 2024. January 1, 2025, 401 Expenses related to our 401 December 31, 2024, 2023 2022 Substantially all of our non-U.S. full-time employees are eligible to participate in our defined contribution plans. The total amounts included in our Consolidated Statements of Comprehensive Income for the years ended December 31, 2024, 2023 2022 Defined Benefit Plans The main defined benefit pension plan sponsored by us is the defined benefit section of the JHGPS, previously the Henderson Group Pension Scheme, which closed to new members on November 15, 1999. Benefits in the defined benefit section of the JHGPS are based on service and final salary. The plan is approved by His Majesty’s Revenue and Customs (“HMRC”) for tax purposes and is operated separately from the Company and managed by an independent trustee board. The trustee is responsible for payment of the benefits and management of the JHGPS assets. We also have a contractual obligation to provide certain members of the JHGPS with additional defined benefits on an unfunded basis. The JHGPS is subject to UK regulations, which require us and the trustee to agree to a funding strategy and contribution schedule for the scheme. Our latest triennial valuation of the JHGPS resulted in a surplus on a technical provisions basis of $2.4 million. Plan Assets and Benefit Obligations The Plan assets and defined benefit obligations of the JHGPS, including money purchase benefits subject to a reference scheme test, and the unapproved pension plan were valued as of December 31, 2024 2023 December 31 ​ 2024 2023 Change in plan assets: Fair value of plan assets as of January 1 $ 696.4 $ 660.5 Return on plan assets (32.9 ) 15.2 Employer contributions 2.4 2.2 Benefits paid (19.5 ) (17.9 ) Settlements (9.6 ) (3.2 ) Foreign currency translation (11.7 ) 39.6 Fair value of plan assets as of December 31 625.1 696.4 Change in benefit obligation: Benefit obligation as of January 1 (611.1 ) (565.6 ) Interest cost (27.2 ) (27.6 ) Settlements 9.6 3.2 Benefits paid 19.5 17.9 Actuarial gain/(loss) 42.1 (5.1 ) Foreign currency translation 10.3 (33.9 ) Benefit obligation as of December 31 (556.8 ) (611.1 ) Funded status as of year-end 68.3 85.3 Net retirement benefit asset recognized in the Consolidated Balance Sheets $ 68.3 $ 85.3 ​ Actuarial gains on the obligations during the year ended December 31, 2024 December 31, 2024 The JHGPS contains a money purchase section (“MPS”) that operates in a similar way to a defined contribution plan, but also provides for a minimum benefit to members of the JHGPS if the investment performance of their MPS investments falls below defined thresholds. The minimum benefit is referred to as a reference scheme test (“RST”) underpin. The RST underpin serves as a defined benefit guarantee in the case that investment returns of the MPS do not Amounts recognized on our Consolidated Balance Sheets, net of tax at source, as of December 31, 2024 2023 ​ ​ December 31, ​ 2024 2023 Retirement benefit assets recognized in the Consolidated Balance Sheets: Janus Henderson Group UK Pension Scheme $ 70.3 $ 87.6 Retirement benefit obligations recognized in the Consolidated Balance Sheets: ​ ​ Janus Henderson Group unapproved pension scheme (2.0 ) (2.3 ) Net retirement benefit asset recognized in the Consolidated Balance Sheets $ 68.3 $ 85.3 ​ We used the following key assumptions in determining the defined benefit obligation as of December 31, 2024 2023 ​ December 31, ​ 2024 2023 Discount rate 5.5 % 4.5 % Inflation — Retail Price Index (“RPI”) 3.2 % 3.1 % Inflation — Consumer Price Index (“CPI”) 2.5 % 2.5 % Pension increases (RPI capped at 5% per annum (“p.a.”)) 3.1 % 3.0 % Pension increases (RPI capped at 2.5% p.a.) 2.1 % 2.1 % Life expectancy of male aged 60 at accounting date 29.0 29.1 Life expectancy of male aged 60 in 15 years’ time 30.0 30.1 ​ The discount rate applied to the plan obligations is based on AA-rated corporate bond yields with similar maturities. The Company is aware of a court decision in the UK regarding the validity of certain historical modifications to pension scheme rules, including with regard to benefits. More specifically, the judgment voided certain benefit modifications and the original benefits were reinstated, resulting in increased liabilities for the scheme and ultimately for the sponsoring employer. Although the Company was not may may Plan Assets The fair values of the JHGPS plan assets as of December 31, 2024 2023 ​ December 31, ​ 2024 2023 Cash and cash equivalents $ 2.9 $ 19.9 Money market instruments 7.1 7.8 Bulk annuity policy 217.7 240.7 Fixed income investments 269.0 300.6 Equity investments 128.4 127.4 Total assets at fair value $ 625.1 $ 696.4 As of December 31, 2024 2023 The bulk annuity contract represents an agreement that provides JHGPS a monthly contractual payment stream to satisfy pension obligations payable to certain plan participants. The agreement does not ​ The remaining assets of the JHGPS plan are allocated to a portfolio of fixed income assets. This portfolio aims to broadly match movements in the value of liabilities caused by changes in interest rates and inflation. Excluding the bulk annuity policy, the strategic asset allocation as of December 31, 2024 2023, The following table presents JHGPS plan assets at fair value on a recurring basis as of December 31, 2024 ​ Fair value measurements using: ​ ​ Quoted prices in Significant ​ ​ ​ active markets for other Significant ​ ​ identical assets observable unobservable ​ ​ and liabilities inputs inputs ​ ​ (Level 1) (Level 2) (Level 3) Total Cash and cash equivalents $ 2.9 $ — $ — $ 2.9 Money market instruments 7.1 — — 7.1 Bulk annuity contract — — 217.7 217.7 Fixed income investments 269.0 — — 269.0 Equity investments 128.4 — — 128.4 Total $ 407.4 $ — $ 217.7 $ 625.1 ​ The following table presents JHGPS plan assets at fair value on a recurring basis as of December 31, 2023 ​ ​ Fair value measurements using: ​ ​ Quoted prices in Significant ​ ​ ​ active markets for other Significant ​ ​ identical assets observable unobservable ​ ​ and liabilities inputs inputs ​ ​ (Level 1) (Level 2) (Level 3) Total Cash and cash equivalents $ 19.9 $ — $ — $ 19.9 Money market instruments 7.8 — — 7.8 Bulk annuity contract — — 240.7 240.7 Fixed income investments 300.6 — — 300.6 Equity investments 127.4 — — 127.4 Total $ 455.7 $ — $ 240.7 $ 696.4 The value of the bulk annuity contracts decreased from $240.7 million at December 31, 2023 December 31, 2024 The expected rate of return on assets for the financial period ending December 31, 2024 December 31, 2023 2023: Actuarial Gains and Losses Cumulative amounts recognized in accumulated other comprehensive income and the actuarial loss, net of tax deducted at source, credited to other comprehensive income for the years ended December 31, 2024 2023 ​ 2024 2023 Opening accumulated unamortized actuarial loss as of January 1 $ (84.7 ) $ (70.4 ) Actuarial loss (17.5 ) (18.8 ) Tax at source on current year actuarial gain 3.2 3.5 Prior service cost 0.4 0.5 Amortization of actuarial loss 1.3 0.5 Closing accumulated unamortized actuarial loss as of December 31 $ (97.3 ) $ (84.7 ) Net Periodic Benefit Cost The components of net periodic benefit cost in respect to defined benefit plans for the years ended December 31, 2024, 2023 2022 ​ Year ended December 31, ​ 2024 2023 2022 Interest cost $ (27.2 ) $ (27.6 ) $ (16.9 ) Amortization of actuarial loss (1.3 ) (0.5 ) — Amortization of prior service cost (0.4 ) (0.4 ) (0.4 ) Expected return on plan assets 26.7 28.7 13.8 Net periodic benefit credit (cost) (2.2 ) 0.2 (3.5 ) Contributions to money purchase section (12.5 ) (11.6 ) (11.5 ) Total cost $ (14.7 ) $ (11.4 ) $ (15.0 ) The following key assumptions were used in determining the net periodic benefit cost for the years ended December 31, 2024, 2023 2022 ​ Year ended December 31, ​ 2024 2023 2022 Discount rate 4.5 % 4.8 % 1.9 % Inflation — RPI 3.1 % 3.3 % 3.4 % Inflation — CPI 2.5 % 2.7 % 2.8 % Pension increases (RPI capped at 5% p.a.) 3.0 % 3.2 % 3.3 % Pension increases (RPI capped at 2.5% p.a.) 2.1 % 2.1 % 2.2 % Expected return on plan assets 4.1 % 4.4 % 1.6 % Amortization period for net actuarial gains at beginning of the year 27.0 28.0 29.0 Cash Flows Employer contributions of $2.4 million were paid in relation to our defined benefit pension plans during 2024 December 31, 2025. The expected future benefit payments for our pension plan are as follows (in millions): 2025 $ 21.7 2026 $ 22.9 2027 $ 24.0 2028 $ 24.7 2029 $ 26.2 2030-2034 $ 13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 ote 17 A ccumulated O ther C omprehensive L oss Changes in accumulated other comprehensive loss, net of tax, for the years ended December 31, 2024 2023 ​ Year ended December 31, ​ 2024 2023 ​ Retirement ​ Retirement ​ Foreign benefit Foreign benefit ​ currency asset, net Total currency asset, net Total Beginning balance $ (478.9 ) $ (84.7 ) $ (563.6 ) $ (577.3 ) $ (70.4 ) $ (647.7 ) Other comprehensive income (loss) (52.6 ) (14.3 ) (66.9 ) 96.8 (15.2 ) 81.6 Reclassifications to net income (1) 138.1 1.7 139.8 4.7 0.9 5.6 Total other comprehensive income (loss) 85.5 (12.6 ) 72.9 101.5 (14.3 ) 87.2 Less: other comprehensive loss (income) attributable to noncontrolling interests 5.5 — 5.5 (3.1 ) — (3.1 ) Ending balance $ (387.9 ) $ (97.3 ) $ (485.2 ) $ (478.9 ) $ (84.7 ) $ (563.6 ) ( 1 The components of other comprehensive income (loss), net of tax, for the years ended December 31, 2024, 2023 2022 ​ Pre-tax Tax ​ Year ended December 31, 2024 amount expense Net amount Foreign currency translation adjustments $ (55.1 ) $ 2.5 $ (52.6 ) Retirement benefit asset, net (17.5 ) 3.2 (14.3 ) Reclassifications to net income (1) 139.8 — 139.8 Total other comprehensive income $ 67.2 $ 5.7 $ 72.9 ​ ​ Pre-tax Tax ​ Year ended December 31, 2023 amount expense Net amount Foreign currency translation adjustments $ 94.4 $ 2.4 $ 96.8 Retirement benefit asset, net (18.7 ) 3.5 (15.2 ) Reclassifications to net income (1) 5.6 — 5.6 Total other comprehensive income $ 81.3 $ 5.9 $ 87.2 ​ Pre-tax Tax ​ Year ended December 31, 2022 amount expense Net amount Foreign currency translation adjustments $ (224.2 ) $ 3.2 $ (221.0 ) Retirement benefit asset, net (46.8 ) 8.8 (38.0 ) Reclassifications to net income (1) (3.7 ) — (3.7 ) Total other comprehensive income (loss) $ (274.7 ) $ 12.0 $ (262.7 )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Earnings and Dividend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and Dividends Per Share [Text Block]</t>
        </is>
      </c>
      <c r="B4" s="4" t="inlineStr">
        <is>
          <t xml:space="preserve">N ote 18 E arnings and Dividends Per S hare Earnings Per Share The following is a summary of the earnings per share calculation for the years ended December 31, 2024, 2023 2022 ​ Year ended December 31, ​ 2024 2023 2022 Net income attributable to JHG $ 408.9 $ 392.0 $ 372.4 Allocation of earnings to participating stock-based awards (9.9 ) (11.2 ) (11.3 ) Net income attributable to JHG common shareholders $ 399.0 $ 380.8 $ 361.1 ​ ​ ​ ​ Weighted-average common shares outstanding — basic 155.4 160.4 161.7 Dilutive effect of nonparticipating stock-based awards 0.4 0.1 0.3 Weighted-average common shares outstanding — diluted 155.8 160.5 162.0 ​ ​ ​ ​ Earnings per share: ​ ​ ​ Basic $ 2.57 $ 2.37 $ 2.23 Diluted $ 2.56 $ 2.37 $ 2.23 Dividends Per Share The payment of cash dividends is within the discretion of our Board of Directors and depends on many factors, including, but not The following is a summary of cash dividends declared and paid for the years ended December 31, 2024, 2023 2022 ​ Year ended December 31, ​ 2024 2023 2022 Dividends paid per share $ 1.56 $ 1.56 $ 1.55 On January 30, 2025 February 27, 2025 February 1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 ote 19 C ommitments and C ontingencies Commitments and contingencies may December 31, 2024 Operating and Finance Leases As of December 31, 2024 9 8, Litigation and Other Regulatory Matters We are periodically involved in various legal proceedings and other regulatory matters. ​ Sandra Schissler v. Janus Henderson US (Holdings) Inc., Janus Henderson Advisory Committee, and John and Jane Does 1 30 ​ On September 9, 2022, Schissler v. Janus Henderson US (Holdings) Inc., et al. 401 September 9, 2016. January 10, 2023, November 23, 2022, two September 9, 2016, September 9, 2022, February 9, 2023, March 13, 2023, March 28, 2023. September 7, 2023, September 21, 2023, October 12, 2023. January 22,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Disclosures relating to equity method investments and our pension scheme can be found in Note 5 16 8, not Certain managed funds are considered to be related parties of JHG under the related party guidance. We earn fees from the funds and investment products for which we act as investment manager, and the balance sheet includes amount due from these managed funds. During the years ended December 31, 2024, 2023 2022 not The following table reflects amounts in our Consolidated Balance Sheets relating to fees receivable from managed funds as of December 31, 2024 2023 ​ December 31, ​ 2024 2023 Accrued income $ 228.5 $ 171.6 Accounts receivable 77.0 68.9 ​Seed investments held in managed funds are discussed in Note 4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1.5</v>
      </c>
      <c r="C2" s="7" t="n">
        <v>1.5</v>
      </c>
    </row>
    <row r="3">
      <c r="A3" s="4" t="inlineStr">
        <is>
          <t>Common stock, shares authorized (in shares)</t>
        </is>
      </c>
      <c r="B3" s="6" t="n">
        <v>480000000</v>
      </c>
      <c r="C3" s="6" t="n">
        <v>480000000</v>
      </c>
    </row>
    <row r="4">
      <c r="A4" s="4" t="inlineStr">
        <is>
          <t>Common stock, shares issued (in shares)</t>
        </is>
      </c>
      <c r="B4" s="6" t="n">
        <v>158126855</v>
      </c>
      <c r="C4" s="6" t="n">
        <v>163338035</v>
      </c>
    </row>
    <row r="5">
      <c r="A5" s="4" t="inlineStr">
        <is>
          <t>Common stock, shares outstanding (in shares)</t>
        </is>
      </c>
      <c r="B5" s="6" t="n">
        <v>158126855</v>
      </c>
      <c r="C5" s="6" t="n">
        <v>163338035</v>
      </c>
    </row>
    <row r="6">
      <c r="A6" s="4" t="inlineStr">
        <is>
          <t>Treasury shares (in shares)</t>
        </is>
      </c>
      <c r="B6" s="6" t="n">
        <v>36171</v>
      </c>
      <c r="C6" s="6" t="n">
        <v>41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Geographic and Segment Information Geographic Information The following table provides our operating revenues by principal geographic area for the years ended December 31, 2024, 2023 2022 ​ ​ Year ended December 31, Operating revenues: 2024 2023 2022 U.S. $ 1,582.2 $ 1,304.3 $ 1,324.6 UK 391.2 350.4 315.1 Luxembourg 452.2 400.6 512.5 Australia and other 47.6 46.5 51.4 Total $ 2,473.2 $ 2,101.8 $ 2,203.6 Operating revenues are attributed to countries based on the location in which revenues are earned. The following table provides our long-lived assets by principal geographic area as of December 31, 2024 2023 ​ ​ December 31, Long-lived assets: 2024 2023 U.S. $ 2,143.6 $ 2,093.9 UK 334.1 343.0 Australia and other 35.0 38.6 Total $ 2,512.7 $ 2,475.5 ​ Long-lived assets include property, equipment, software and intangible assets. As of December 31, 2024 December 31, 2023 Segment Information We are a global asset manager and manage a range of investment products, operating across various product lines, distribution channels and geographic regions. However, information is reported to the chief operating decision-maker (“CODM”), our CEO, on an aggregated basis. Strategic and financial management decisions are determined centrally by our CEO and, on this basis, we operate as a single-segment investment management business. Our investment management segment primarily derives revenues from management fees. Clients pay a management fee, which is usually calculated as a percentage of AUM. Certain investment products are also subject to performance fees, which vary based on when performance hurdles or other specified criteria are achieved. The level of assets subject to such fees can positively or negatively affect our revenue. Management and performance fees are generated from a diverse group of funds and other investment products and are the primary drivers of our revenue. The accounting policies of the investment management segment are the same as those described in Note 2 The measure of segment assets is reported on the Consolidated Balance Sheets as total assets. Segment assets are identical to the total assets on our Consolidated Balance Sheets. Significant noncash items include depreciation and amortization, stock-based compensation plan expense and investment gains and losses. Refer to our Consolidated Statements of Cash Flows for a comprehensive listing of our noncash adju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 Certain prior year amounts have been reclassified to conform to current year presentation with no </t>
        </is>
      </c>
    </row>
    <row r="5">
      <c r="A5" s="4" t="inlineStr">
        <is>
          <t>New Accounting Pronouncements, Policy [Policy Text Block]</t>
        </is>
      </c>
      <c r="B5" s="4" t="inlineStr">
        <is>
          <t xml:space="preserve">Recent Accounting Pronouncements Recently adopted accounting pronouncements In November 2023, 2023 07, 280 2023 07 January 1, 2024, January 1, 2025. 2024 Recently issued accounting pronouncements not In December 2023, 2023 09, 740 2023 09 January 1, 2025. not In November 2024, 2024 03, 220 40 2024 03 January 1, 2027 January 1, 2028. </t>
        </is>
      </c>
    </row>
    <row r="6">
      <c r="A6" s="4" t="inlineStr">
        <is>
          <t>Use of Estimates, Policy [Policy Text Block]</t>
        </is>
      </c>
      <c r="B6" s="4" t="inlineStr">
        <is>
          <t xml:space="preserve">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s, goodwill and intangible assets, retirement benefit assets and obligations, and income taxes. </t>
        </is>
      </c>
    </row>
    <row r="7">
      <c r="A7" s="4" t="inlineStr">
        <is>
          <t>Segment Reporting, Policy [Policy Text Block]</t>
        </is>
      </c>
      <c r="B7" s="4" t="inlineStr">
        <is>
          <t xml:space="preserve">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segment investment management business. </t>
        </is>
      </c>
    </row>
    <row r="8">
      <c r="A8" s="4" t="inlineStr">
        <is>
          <t>Consolidation, Policy [Policy Text Block]</t>
        </is>
      </c>
      <c r="B8" s="4" t="inlineStr">
        <is>
          <t xml:space="preserve">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s. VREs are consolidated if we hold the majority voting interest. Upon the occurrence of certain events (such as contributions and redemptions, either by JHG or third no Variable Interest Entities Certain investment products for which a controlling financial interest is achieved through arrangements that do not not not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VIEs are generally subject to consolidation by us when we hold an economic interest of greater than 9% and we deconsolidate such VIEs once equity ownership equals or falls below 9%. VIEs are subject to specific disclosure requirements. Voting Rights Entities We consolidate seeded investment products accounted for as VREs when we are considered to control such products, which generally exist if we have a greater than 50% </t>
        </is>
      </c>
    </row>
    <row r="9">
      <c r="A9" s="4" t="inlineStr">
        <is>
          <t>Property, Plant and Equipment, Policy [Policy Text Block]</t>
        </is>
      </c>
      <c r="B9" s="4" t="inlineStr">
        <is>
          <t xml:space="preserve">Property, Equipment and Software Property, equipment and software are recorded at cost. Depreciation is recorded using the straight-line method over the estimated useful life of the related assets (or the lease term, if shorter).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December 31, 2024, 2023 2022 </t>
        </is>
      </c>
    </row>
    <row r="10">
      <c r="A10" s="4" t="inlineStr">
        <is>
          <t>Goodwill and Intangible Assets, Intangible Assets, Policy [Policy Text Block]</t>
        </is>
      </c>
      <c r="B10" s="4" t="inlineStr">
        <is>
          <t xml:space="preserve">Cloud Computing Arrangements Costs paid to vendors for third </t>
        </is>
      </c>
    </row>
    <row r="11">
      <c r="A11" s="4" t="inlineStr">
        <is>
          <t>Debt, Policy [Policy Text Block]</t>
        </is>
      </c>
      <c r="B11" s="4" t="inlineStr">
        <is>
          <t xml:space="preserve">Debt Long-term debt consists of senior notes and is stated at amortized cost using the effective interest rate method. Amortized cost is calculated by taking into account any issuance costs and any discount or premium on settlement. Debt will cease to be recognized when the obligation under the liability has been discharged or cancelled or has expired. </t>
        </is>
      </c>
    </row>
    <row r="12">
      <c r="A12" s="4" t="inlineStr">
        <is>
          <t>Investment, Policy [Policy Text Block]</t>
        </is>
      </c>
      <c r="B12" s="4" t="inlineStr">
        <is>
          <t xml:space="preserve">Investments Seeded Investment Products We periodically add new investment strategies to our investment product offerings by providing the initial cash investment (“seed capital”). The primary purpose of seed capital is to generate an investment performance track record in a product to attract third not third not may third Refer to the Consolidation of Investment Products section in this note for information regarding the consolidation of certain seeded investment products. We may third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within the Consolidated Statements of Comprehensive Income. We maintain deferred compensation plans for certain highly compensated employees and members of the Board of Directors. Eligible participants may no Equity Method Investments Our investment in equity method investees, where we do not 20% 50%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 </t>
        </is>
      </c>
    </row>
    <row r="13">
      <c r="A13" s="4" t="inlineStr">
        <is>
          <t>Accounts Receivable [Policy Text Block]</t>
        </is>
      </c>
      <c r="B13" s="4" t="inlineStr">
        <is>
          <t xml:space="preserve">Trade Receivables Trade receivables are initially recognized at fair value, which is normally equivalent to the invoice amount. When the time value of money is material, the fair value is discounted. Provision for specific doubtful accounts is made when there is evidence that we may not </t>
        </is>
      </c>
    </row>
    <row r="14">
      <c r="A14" s="4" t="inlineStr">
        <is>
          <t>Receivables and Payables [Policy Text Block]</t>
        </is>
      </c>
      <c r="B14" s="4" t="inlineStr">
        <is>
          <t xml:space="preserve">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t>
        </is>
      </c>
    </row>
    <row r="15">
      <c r="A15" s="4" t="inlineStr">
        <is>
          <t>Cash and Cash Equivalents, Policy [Policy Text Block]</t>
        </is>
      </c>
      <c r="B15" s="4" t="inlineStr">
        <is>
          <t xml:space="preserve">Cash and Cash Equivalents Cash and cash equivalents primarily consist of cash held at banks, on-demand deposits, investments in money market instruments, highly liquid short-term debt securities and commercial paper with a maturity date of three not not </t>
        </is>
      </c>
    </row>
    <row r="16">
      <c r="A16" s="4" t="inlineStr">
        <is>
          <t>Derivatives, Policy [Policy Text Block]</t>
        </is>
      </c>
      <c r="B16" s="4" t="inlineStr">
        <is>
          <t xml:space="preserve">Derivative Instruments We may, not Derivative instruments are measured at fair value and classified as either other current assets or accounts payable and accrued liabilities in our Consolidated Balance Sheets. Changes in the fair value of derivative instruments are recorded within investment gains (losses), net in our Consolidated Statements of Comprehensive Income. Our consolidated seed investments may </t>
        </is>
      </c>
    </row>
    <row r="17">
      <c r="A17" s="4" t="inlineStr">
        <is>
          <t>Lessee, Leases [Policy Text Block]</t>
        </is>
      </c>
      <c r="B17" s="4" t="inlineStr">
        <is>
          <t>Leases We determine if an arrangement is a lease at inception. Operating lease right-of-use (“ROU”) assets are included in other non-current assets within our Consolidated Balance Sheets. The current and non-current portions of operating lease liabilities are included within accounts payable and accrued liabilities and within other non-current liabilities, respectively. Finance lease ROU assets are included within property, equipment and software, net. The current and non-current portions of finance lease liabilities are included within accounts payable and accrued liabilities and within other non-current liabilities, respectively.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t>
        </is>
      </c>
    </row>
    <row r="18">
      <c r="A18" s="4" t="inlineStr">
        <is>
          <t>Noncontrolling Interests [Policy Text Block]</t>
        </is>
      </c>
      <c r="B18" s="4" t="inlineStr">
        <is>
          <t xml:space="preserve">Nonredeemable Noncontrolling Interests and Redeemable Noncontrolling Interests Nonredeemable noncontrolling interests that are not </t>
        </is>
      </c>
    </row>
    <row r="19">
      <c r="A19" s="4" t="inlineStr">
        <is>
          <t>Fair Value Measurement, Policy [Policy Text Block]</t>
        </is>
      </c>
      <c r="B19" s="4" t="inlineStr">
        <is>
          <t xml:space="preserve">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not Measurements of fair value are classified within a hierarchy that prioritizes the inputs to valuation techniques used to measure fair value based on whether the inputs to those valuation techniques are observable or unobservable. The valuation hierarchy contains three ● Level 1 ​ ● Level 2 not ​ ● Level 3 ​ The valuation of an asset or liability may one Level 1 Our Level 1 Level 2 Our Level 2 2 Level 3 Our assets and liabilities measured at Level 3 Details of inputs used to calculate the fair value of contingent deferred consideration can be found in Note 10 8, Nonrecurring Fair Value Measurements Nonrecurring Level 3 3. Investments Measured at Net Asset Values As a practical expedient, the Company uses the NAV as the fair value for certain investments. Investments in fund products for which fair value is estimated using the NAV as a practical expedient (when the NAV is available to the Company as an investor but is not not </t>
        </is>
      </c>
    </row>
    <row r="20">
      <c r="A20" s="4" t="inlineStr">
        <is>
          <t>Income Tax, Policy [Policy Text Block]</t>
        </is>
      </c>
      <c r="B20" s="4" t="inlineStr">
        <is>
          <t xml:space="preserve">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within the financial statements is the benefit expected to be realized upon settlement with the taxing authority on the basis of a cumulative-probability assessment of the possible outcomes. For tax positions not no </t>
        </is>
      </c>
    </row>
    <row r="21">
      <c r="A21" s="4" t="inlineStr">
        <is>
          <t>Revenue from Contract with Customer [Policy Text Block]</t>
        </is>
      </c>
      <c r="B21" s="4" t="inlineStr">
        <is>
          <t xml:space="preserve">Revenue Recognition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other investment products are recognized when it is probable that a significant reversal of revenue recognized will not no no Management fees are primarily earned monthly or quarterly, while performance fees are usually earned monthly, quarterly or annually, although the frequency of receipt varies between agreements. Management and performance fee revenue earned but not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The addition of performance fees to all funds without such fees is subject to the approval of both a majority of the shareholders of such funds and the funds’ independent board of trustees. Principal Versus Agent We use third third third third </t>
        </is>
      </c>
    </row>
    <row r="22">
      <c r="A22" s="4" t="inlineStr">
        <is>
          <t>Selling, General and Administrative Expenses, Policy [Policy Text Block]</t>
        </is>
      </c>
      <c r="B22" s="4" t="inlineStr">
        <is>
          <t xml:space="preserve">Operating Expenses Operating expenses are accrued and recognized as incurred. </t>
        </is>
      </c>
    </row>
    <row r="23">
      <c r="A23" s="4" t="inlineStr">
        <is>
          <t>Share-Based Payment Arrangement [Policy Text Block]</t>
        </is>
      </c>
      <c r="B23" s="4" t="inlineStr">
        <is>
          <t xml:space="preserve">Stock-Based Compensation We grant stock-based awards to certain employees, all of which are classified as equity settled stock-based payments. Equity settled stock-based payments are measured at the fair value of the shares at the grant date. The awards are expensed, with a corresponding increase in equity,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Company data. The risk-free interest rate for options granted is based on the three three We generally use the Monte Carlo model to determine the fair value of performance-based awards with market conditions. The assumptions used in the Monte Carlo model include dividend yield, share price volatility and discount rate. </t>
        </is>
      </c>
    </row>
    <row r="24">
      <c r="A24" s="4" t="inlineStr">
        <is>
          <t>Commissions, Policy [Policy Text Block]</t>
        </is>
      </c>
      <c r="B24" s="4" t="inlineStr">
        <is>
          <t>Commissions Commissions on management fees are accounted for on an accrual basis and are recognized in the accounting period in which the associated management fee is earned. ​</t>
        </is>
      </c>
    </row>
    <row r="25">
      <c r="A25" s="4" t="inlineStr">
        <is>
          <t>Earnings Per Share, Policy [Policy Text Block]</t>
        </is>
      </c>
      <c r="B25" s="4" t="inlineStr">
        <is>
          <t>Earnings Per Share Basic earnings per share attributable to our shareholders is calculated by dividing net income (adjusted for the allocation of earnings to participating restricted stock awards) by the weighted-average number of shares outstanding. We calculate earnings per share using the two two ​ Diluted earnings per share is calculated in a similar way to basic earnings per share but is adjusted for the effect of potential common shares unless they are anti-dilutive. ​</t>
        </is>
      </c>
    </row>
    <row r="26">
      <c r="A26" s="4" t="inlineStr">
        <is>
          <t>Goodwill and Intangible Assets, Policy [Policy Text Block]</t>
        </is>
      </c>
      <c r="B26" s="4" t="inlineStr">
        <is>
          <t xml:space="preserve">Goodwill and Intangible Assets ​ Goodwill represents the excess of cost over the fair value of the identifiable net assets of acquired companies and is capitalized within the Consolidated Balance Sheets. ​ Intangible assets consist primarily of investment management contracts and trademarks acquired as part of business combinations. Investment management contracts have been identified as separately identifiable intangible assets arising on the acquisition of subsidiaries or businesses. Such contracts are recognized at the present value of the expected future cash flows of the investment management contracts at the date of acquisition. Investment management contracts may ​ Indefinite-lived intangible assets comprise investment management agreements where the agreements are with investment companies themselves and not not ​ Goodwill and indefinite-lived intangible assets are reviewed for impairment annually or more frequently if changes in circumstances indicate that the carrying value may may not may first ​ Goodwill and intangible assets require significant management estimates and judgment, including the valuation and expected life determination upon inception and the ongoing evaluation for impairment. </t>
        </is>
      </c>
    </row>
    <row r="27">
      <c r="A27" s="4" t="inlineStr">
        <is>
          <t>Foreign Currency Transactions and Translations Policy [Policy Text Block]</t>
        </is>
      </c>
      <c r="B27" s="4" t="inlineStr">
        <is>
          <t xml:space="preserve">Foreign Currency ​ Transactions in foreign currencies are recorded at the appropriate exchange rate prevailing at the date of the transaction. Foreign currency monetary balances at the reporting date are converted at the prevailing exchange rate. Foreign currency non-monetary balances carried at fair value or cost are translated at the rates prevailing at the date when the fair value or cost is determined. Gains and losses arising on remeasurement are recognized as a component of net income. ​ On consolidation, the assets and liabilities of our operations for which the functional currency is not </t>
        </is>
      </c>
    </row>
    <row r="28">
      <c r="A28" s="4" t="inlineStr">
        <is>
          <t>Pension and Other Postretirement Plans, Policy [Policy Text Block]</t>
        </is>
      </c>
      <c r="B28" s="4" t="inlineStr">
        <is>
          <t xml:space="preserve">Post-Employment Retirement Benefits ​ We provide employees with retirement benefits through a defined contribution plan. Additionally, we provide a defined benefit contribution to certain employees; however, the defined benefit contribution plan is closed to new members. The assets of these plans are held separately from our general assets in trustee-administered funds. ​ Contributions to the defined contribution plan are expensed to employee compensation and benefits on the Consolidated Statements of Comprehensive Income when they become payable. Defined benefit obligations and the cost of providing benefits are determined annually by independent qualified actuaries using the projected unit credit method. Our annual measurement date of the defined benefit plan is December 31. ​ Actuarial gains and losses arise as a result of the difference between actual experience and actuarial assumptions. We have adopted the 10% 10% no no Net periodic benefit cost is recorded as a component of net income within the Consolidated Statements of Comprehensive Income and includes service cost, interest cost, expected return on plan assets and any actuarial gains and losses previously recognized as a component of other comprehensive income that have been amortized in the period. Net periodic benefit costs, with the exception of service costs, are recognized within other non-operating income (expense), net on the Consolidated Statements of Comprehensive Income; service costs are recognized within employee compensation and benefits. </t>
        </is>
      </c>
    </row>
    <row r="29">
      <c r="A29" s="4" t="inlineStr">
        <is>
          <t>Stockholders' Equity, Policy [Policy Text Block]</t>
        </is>
      </c>
      <c r="B29" s="4" t="inlineStr">
        <is>
          <t xml:space="preserve">Common Stock ​ JHG’s ordinary shares, par value $1.50 per share, are classified as equity instruments. Equity shares issued by us are recorded at the fair value of the proceeds received or the market price on the day of issue. Direct issue costs, net of tax, are deducted from additional paid-in-capital within equity. ​ Treasury shares held are equity shares of JHG acquired by or issued to employee benefit trusts. Treasury shares held are recorded at cost and are deducted from equity.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spo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 Fair Value Fees and other receivables $ 20.8 Other current assets 0.8 Property, equipment and software, net 2.8 Intangible assets, net (1) 54.0 Goodwill 251.3 Other non-current assets 3.6 Accounts payable and other liabilities (26.8 ) Current portion of accrued compensation (8.5 ) Other non-current liabilities (4.3 ) Noncontrolling interest (2) (127.3 ) Total consideration, net of cash acquired $ 166.4 </t>
        </is>
      </c>
    </row>
    <row r="5">
      <c r="A5" s="4" t="inlineStr">
        <is>
          <t>Schedule of Business Acquisitions, by Acquisition [Table Text Block]</t>
        </is>
      </c>
      <c r="B5" s="4" t="inlineStr">
        <is>
          <t xml:space="preserve">Summary of consideration, net of cash acquired: Cash paid $ 114.0 Common stock issued 31.1 Contingent consideration recorded 25.5 Cash acquired (4.2 ) Total consideration, net of cash acquired $ 1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4 - Consolidation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 December 31, ​ 2024 2023 Unconsolidated VIEs $ 53.6 $ 17.2 </t>
        </is>
      </c>
    </row>
    <row r="5">
      <c r="A5" s="4" t="inlineStr">
        <is>
          <t>Consolidated Voting Right Entities VRE [Table Text Block]</t>
        </is>
      </c>
      <c r="B5" s="4" t="inlineStr">
        <is>
          <t xml:space="preserve">​ December 31, ​ 2024 2023 Investments $ 132.5 $ 242.9 Cash and cash equivalents 26.3 6.5 Other current assets 2.7 21.6 Accounts payable and accrued liabilities (0.9 ) (1.1 ) Total $ 160.6 $ 269.9 Redeemable noncontrolling interests in consolidated VREs (22.7 ) (100.9 ) JHG’s net interest in consolidated VREs $ 137.9 $ 169.0 </t>
        </is>
      </c>
    </row>
    <row r="6">
      <c r="A6" s="4" t="inlineStr">
        <is>
          <t>Unconsolidated Voting Right Entities VRE [Table Text Block]</t>
        </is>
      </c>
      <c r="B6" s="4" t="inlineStr">
        <is>
          <t xml:space="preserve">​ December 31, ​ 2024 2023 Unconsolidated VREs $ 73.5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 December 31, ​ 2024 2023 Current investments: Seeded investment products: ​ ​ Consolidated VIEs $ 502.1 $ 382.4 Consolidated VREs 132.5 242.9 Unconsolidated VIEs and VREs 127.1 27.1 Separately managed accounts 41.9 44.1 Total seeded investment products 803.6 696.5 Investments related to deferred compensation plans 29.8 12.0 Other investments 5.8 8.1 Total current investments $ 839.2 $ 716.6 Non-current investments: Equity method investments 23.1 29.5 Total investments $ 862.3 $ 746.1 </t>
        </is>
      </c>
    </row>
    <row r="5">
      <c r="A5" s="4" t="inlineStr">
        <is>
          <t>Gain (Loss) on Securities [Table Text Block]</t>
        </is>
      </c>
      <c r="B5" s="4" t="inlineStr">
        <is>
          <t>​ Year ended December 31, ​ 2024 2023 2022 Seeded investment products and hedges, net $ 36.4 $ 20.3 $ (15.2 ) Third-party ownership interests in seeded investment products 37.5 34.7 (97.9 ) Equity method investments (5.6 ) (13.5 ) 2.9 Other 2.5 1.9 (3.1 ) Investment gains (losses), net $ 70.8 $ 43.4 $ (113.3 )</t>
        </is>
      </c>
    </row>
    <row r="6">
      <c r="A6" s="4" t="inlineStr">
        <is>
          <t>Cash Flows Related to Investment Securities and Other Assets [Table Text Block]</t>
        </is>
      </c>
      <c r="B6" s="4" t="inlineStr">
        <is>
          <t xml:space="preserve">​ Year ended December 31, ​ 2024 2023 2022 ​ Purchases Sales, Purchases Sales, Purchases Sales, ​ and settlements and Net and settlements and Net and settlements and Net ​ settlements maturities cash flow settlements maturities cash flow settlements maturities cash flow Investments by consolidated seeded investment products $ (127.8 ) $ 26.4 $ (101.4 ) $ (227.3 ) $ 2.4 $ (224.9 ) $ (88.4 ) $ 44.5 $ (43.9 ) Investments (211.0 ) 174.0 (37.0 ) (180.6 ) 120.9 (59.7 ) (143.1 ) 187.7 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Notional Amounts of Outstanding Derivative Positions [Table Text Block]</t>
        </is>
      </c>
      <c r="B4" s="4" t="inlineStr">
        <is>
          <t xml:space="preserve">​ Notional value ​ December 31, 2024 December 31, 2023 Futures and contracts for difference $ 789.0 $ 1,018.0 Credit default swaps 148.5 199.7 Total return swaps 69.7 51.8 Foreign currency forward contracts 328.2 176.2 ​ Notional value ​ December 31, 2024 December 31, 2023 Futures and contracts for difference $ 160.5 $ 1,555.1 Credit default swaps 4.3 13.2 Total return swaps 10.3 0.3 Interest rate swaps 13.9 2.2 Foreign currency forward contracts 196.6 135.3 Other — 0.3 ​ Notional value ​ December 31, 2024 December 31, 2023 Foreign currency forward contracts and swaps $ 38.4 $ 65.3 </t>
        </is>
      </c>
    </row>
    <row r="5">
      <c r="A5" s="4" t="inlineStr">
        <is>
          <t>Derivative Instruments, Gain (Loss) [Table Text Block]</t>
        </is>
      </c>
      <c r="B5" s="4" t="inlineStr">
        <is>
          <t xml:space="preserve">​ Year ended December 31, ​ 2024 2023 2022 Futures and contracts for difference $ (10.5 ) $ (7.0 ) $ 40.8 Credit default swaps (3.0 ) (6.5 ) 3.7 Total return swaps (9.3 ) (12.8 ) 21.3 Foreign currency forward contracts 6.4 8.4 (9.6 ) Total gains (losses) from derivative instruments $ (16.4 ) $ (17.9 ) $ 56.2 </t>
        </is>
      </c>
    </row>
    <row r="6">
      <c r="A6" s="4" t="inlineStr">
        <is>
          <t>Schedule of Derivative Instruments [Table Text Block]</t>
        </is>
      </c>
      <c r="B6" s="4" t="inlineStr">
        <is>
          <t xml:space="preserve">Fair value ​ December 31, 2024 December 31, 2023 Derivative assets $ 8.8 $ 1.8 Derivative liabilities 8.5 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Property, Equipment and Software (Tables)</t>
        </is>
      </c>
      <c r="B1" s="2" t="inlineStr">
        <is>
          <t>12 Months Ended</t>
        </is>
      </c>
    </row>
    <row r="2">
      <c r="B2" s="2" t="inlineStr">
        <is>
          <t>Dec. 31, 2024</t>
        </is>
      </c>
    </row>
    <row r="3">
      <c r="A3" s="3" t="inlineStr">
        <is>
          <t>Notes Tables</t>
        </is>
      </c>
      <c r="B3" s="4" t="inlineStr">
        <is>
          <t xml:space="preserve"> </t>
        </is>
      </c>
    </row>
    <row r="4">
      <c r="A4" s="4" t="inlineStr">
        <is>
          <t>Schedule of Depreciation Expense [Table Text Block]</t>
        </is>
      </c>
      <c r="B4" s="4" t="inlineStr">
        <is>
          <t>​ Year ended December 31, ​ 2024 2023 2022 Depreciation expense $ 17.4 $ 18.4 $ 21.6 ​</t>
        </is>
      </c>
    </row>
    <row r="5">
      <c r="A5" s="4" t="inlineStr">
        <is>
          <t>Property, Plant and Equipment [Table Text Block]</t>
        </is>
      </c>
      <c r="B5" s="4" t="inlineStr">
        <is>
          <t xml:space="preserve">​ ​ Depreciation December 31, ​ period 2024 2023 Furniture, fixtures and computer equipment 3 - 5 years $ 53.0 $ 50.1 Leasehold improvements Over the shorter of the useful life or the lease term 53.7 47.7 Computer software ​ 3 years 95.2 103.3 Property, equipment and software, gross ​ ​ $ 201.9 $ 201.1 Accumulated depreciation ​ ​ (162.5 ) (156.9 ) Property, equipment and software, net ​ ​ $ 39.4 $ 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 ​ ​ Foreign December 31, currency December 31, ​ 2023 Amortization Additions translation 2024 Indefinite-lived intangible assets: ​ ​ ​ ​ ​ Investment management agreements $ 2,064.8 $ — $ — $ (8.3 ) $ 2,056.5 Trademarks 360.0 — — — 360.0 Definite-lived intangible assets: ​ ​ ​ ​ ​ Client relationships 68.6 — 20.5 (3.0 ) 86.1 Investment management agreements — — 28.0 — 28.0 Trademarks — — 5.5 — 5.5 Accumulated amortization (62.1 ) (3.1 ) — 2.4 (62.8 ) Net intangible assets $ 2,431.3 $ (3.1 ) $ 54.0 $ (8.9 ) $ 2,473.3 Goodwill $ 1,290.3 $ — $ 276.6 $ (16.5 ) $ 1,550.4 ​ ​ ​ Foreign December 31, currency December 31, ​ 2022 Amortization Disposal translation 2023 Indefinite-lived intangible assets: ​ ​ ​ ​ ​ Investment management agreements $ 2,046.5 $ — $ — $ 18.3 $ 2,064.8 Trademarks 360.0 — — — 360.0 Definite-lived intangible assets: ​ ​ ​ ​ ​ Client relationships 68.9 — (2.6 ) 2.3 68.6 Accumulated amortization (60.7 ) (1.7 ) 2.6 (2.3 ) (62.1 ) Net intangible assets $ 2,414.7 $ (1.7 ) $ — $ 18.3 $ 2,431.3 Goodwill $ 1,253.1 $ — $ — $ 37.2 $ 1,290.3 </t>
        </is>
      </c>
    </row>
    <row r="5">
      <c r="A5" s="4" t="inlineStr">
        <is>
          <t>Schedule of Finite-Lived Intangible Assets, Future Amortization Expense [Table Text Block]</t>
        </is>
      </c>
      <c r="B5" s="4" t="inlineStr">
        <is>
          <t xml:space="preserve">Future amortization: Amount 2025 $ 11.1 2026 11.1 2027 11.1 2028 8.9 2029 2.6 Thereafter 12.0 Total $ 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ase Balance Sheet Disclosure [Table Text Block]</t>
        </is>
      </c>
      <c r="B4" s="4" t="inlineStr">
        <is>
          <t xml:space="preserve">December 31, 2024 2023 Operating lease ROU assets: Other non-current assets $ 84.1 $ 69.5 ​ ​ ​ Operating lease liabilities: ​ ​ Accounts payable and accrued liabilities $ 16.5 $ 23.0 Other non-current liabilities 74.9 54.8 Total operating lease liabilities $ 91.4 $ 77.8 </t>
        </is>
      </c>
    </row>
    <row r="5">
      <c r="A5" s="4" t="inlineStr">
        <is>
          <t>Lease, Cost [Table Text Block]</t>
        </is>
      </c>
      <c r="B5" s="4" t="inlineStr">
        <is>
          <t>​ Year ended December 31, ​ 2024 2023 2022 Operating lease cost (2) $ 19.9 $ 22.6 $ 27.5 ​ Year ended December 31, ​ 2024 2023 2022 Operating cash flows from operating leases $ 27.7 $ 29.4 $ 26.9 ​ As of December 31, Weighted-average remaining lease term (in months): 2024 2023 Operating leases 63 51 Finance leases 39 37 ​ As of December 31, Weighted-average discount rate (1) 2024 2023 Operating leases 4.3 % 2.5 % Finance leases 5.3 % 4.0 %</t>
        </is>
      </c>
    </row>
    <row r="6">
      <c r="A6" s="4" t="inlineStr">
        <is>
          <t>Schedule of Lease Liability Maturity [Table Text Block]</t>
        </is>
      </c>
      <c r="B6" s="4" t="inlineStr">
        <is>
          <t xml:space="preserve">Future lease obligations (in millions) (1) Operating leases 2025 $ 17.9 2026 19.3 2027 18.7 2028 19.7 2029 10.5 Thereafter 19.8 Total lease payments 105.9 Less interest 14.5 Total $ 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Fair value measurements using: ​ ​ Quoted prices ​ ​ ​ ​ in active Significant ​ ​ markets for other Significant Investments ​ identical assets observable unobservable valued at ​ and liabilities inputs inputs practical ​ (Level 1) (Level 2) (Level 3) expedient (1) Total Assets: ​ ​ ​ ​ Cash equivalents $ 821.7 $ — $ — $ — $ 821.7 Current investments: ​ ​ ​ ​ Consolidated VIEs 260.6 241.5 — — 502.1 Other investments 273.8 33.7 2.0 27.6 337.1 Total current investments 534.4 275.2 2.0 27.6 839.2 Other — 10.2 2.5 — 12.7 Total assets $ 1,356.1 $ 285.4 $ 4.5 $ 27.6 $ 1,673.6 Liabilities: ​ ​ ​ ​ Long-term debt (2) $ — $ 383.3 $ — $ — $ 383.3 Deferred bonuses — — 115.7 — 115.7 Contingent consideration — — 30.4 — 30.4 Other 1.9 11.7 — — 13.6 Total liabilities $ 1.9 $ 395.0 $ 146.1 $ — $ 543.0 ​ Fair value measurements using: ​ ​ Quoted prices ​ ​ ​ ​ in active Significant ​ ​ markets for other Significant ​ identical assets observable unobservable ​ ​ and liabilities inputs inputs ​ ​ (Level 1) (Level 2) (Level 3) Total Assets: ​ ​ ​ ​ Cash equivalents $ 894.4 $ — $ — $ 894.4 Current investments: ​ ​ ​ ​ Consolidated VIEs 317.6 64.7 0.1 382.4 Other investments 212.2 122.0 — 334.2 Total current investments 529.8 186.7 0.1 716.6 Other — 8.5 1.0 9.5 Total assets $ 1,424.2 $ 195.2 $ 1.1 $ 1,620.5 Liabilities: ​ ​ ​ ​ Long-term debt (1) $ — $ 298.0 $ — $ 298.0 Deferred bonuses — — 117.6 117.6 Other 1.7 18.6 — 20.3 Total liabilities $ 1.7 $ 316.6 $ 117.6 $ 435.9 </t>
        </is>
      </c>
    </row>
    <row r="5">
      <c r="A5" s="4" t="inlineStr">
        <is>
          <t>Fair Value, Assets Measured on Recurring Basis, Unobservable Input Reconciliation [Table Text Block]</t>
        </is>
      </c>
      <c r="B5" s="4" t="inlineStr">
        <is>
          <t xml:space="preserve">​ Year ended December 31, ​ 2024 2023 Beginning of period fair value $ 1.1 $ 18.3 Settlement of contingent consideration — (0.2 ) Fair value adjustments 1.4 (12.1 ) Transfers from (to) Level 1, net — (4.6 ) Purchases (sales) of securities, net 2.0 (0.3 ) End of period fair value $ 4.5 $ 1.1 </t>
        </is>
      </c>
    </row>
    <row r="6">
      <c r="A6" s="4" t="inlineStr">
        <is>
          <t>Fair Value, Liabilities Measured on Recurring Basis, Unobservable Input Reconciliation [Table Text Block]</t>
        </is>
      </c>
      <c r="B6" s="4" t="inlineStr">
        <is>
          <t xml:space="preserve">​ Year ended December 31, ​ 2024 2023 Beginning of period fair value $ 117.6 $ 46.5 Fair value adjustments 13.1 9.0 Settlement of contingent consideration (0.3 ) — Vesting of deferred bonuses (85.7 ) (34.7 ) Amortization of deferred bonuses 70.8 58.6 Foreign currency translation 0.4 2.4 Additions 30.2 35.8 End of period fair value $ 146.1 $ 1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473.2</v>
      </c>
      <c r="C4" s="7" t="n">
        <v>2101.8</v>
      </c>
      <c r="D4" s="7" t="n">
        <v>2203.6</v>
      </c>
    </row>
    <row r="5">
      <c r="A5" s="3" t="inlineStr">
        <is>
          <t>Operating expenses:</t>
        </is>
      </c>
      <c r="B5" s="4" t="inlineStr">
        <is>
          <t xml:space="preserve"> </t>
        </is>
      </c>
      <c r="C5" s="4" t="inlineStr">
        <is>
          <t xml:space="preserve"> </t>
        </is>
      </c>
      <c r="D5" s="4" t="inlineStr">
        <is>
          <t xml:space="preserve"> </t>
        </is>
      </c>
    </row>
    <row r="6">
      <c r="A6" s="4" t="inlineStr">
        <is>
          <t>Labor and Related Expense</t>
        </is>
      </c>
      <c r="B6" s="8" t="n">
        <v>716.1</v>
      </c>
      <c r="C6" s="8" t="n">
        <v>593.3</v>
      </c>
      <c r="D6" s="8" t="n">
        <v>611.5</v>
      </c>
    </row>
    <row r="7">
      <c r="A7" s="4" t="inlineStr">
        <is>
          <t>Long-term incentive plans</t>
        </is>
      </c>
      <c r="B7" s="8" t="n">
        <v>166.6</v>
      </c>
      <c r="C7" s="8" t="n">
        <v>167.4</v>
      </c>
      <c r="D7" s="8" t="n">
        <v>180.7</v>
      </c>
    </row>
    <row r="8">
      <c r="A8" s="4" t="inlineStr">
        <is>
          <t>Distribution expenses</t>
        </is>
      </c>
      <c r="B8" s="8" t="n">
        <v>520.9</v>
      </c>
      <c r="C8" s="8" t="n">
        <v>455.9</v>
      </c>
      <c r="D8" s="8" t="n">
        <v>498.3</v>
      </c>
    </row>
    <row r="9">
      <c r="A9" s="4" t="inlineStr">
        <is>
          <t>Investment administration</t>
        </is>
      </c>
      <c r="B9" s="8" t="n">
        <v>58.2</v>
      </c>
      <c r="C9" s="8" t="n">
        <v>47.4</v>
      </c>
      <c r="D9" s="8" t="n">
        <v>49.4</v>
      </c>
    </row>
    <row r="10">
      <c r="A10" s="4" t="inlineStr">
        <is>
          <t>Marketing</t>
        </is>
      </c>
      <c r="B10" s="8" t="n">
        <v>40.4</v>
      </c>
      <c r="C10" s="8" t="n">
        <v>36.6</v>
      </c>
      <c r="D10" s="8" t="n">
        <v>27.1</v>
      </c>
    </row>
    <row r="11">
      <c r="A11" s="4" t="inlineStr">
        <is>
          <t>General, administrative and occupancy</t>
        </is>
      </c>
      <c r="B11" s="8" t="n">
        <v>300.8</v>
      </c>
      <c r="C11" s="8" t="n">
        <v>294.6</v>
      </c>
      <c r="D11" s="8" t="n">
        <v>279.3</v>
      </c>
    </row>
    <row r="12">
      <c r="A12" s="4" t="inlineStr">
        <is>
          <t>Impairment of intangible assets</t>
        </is>
      </c>
      <c r="B12" s="6" t="n">
        <v>0</v>
      </c>
      <c r="C12" s="6" t="n">
        <v>0</v>
      </c>
      <c r="D12" s="8" t="n">
        <v>35.8</v>
      </c>
    </row>
    <row r="13">
      <c r="A13" s="4" t="inlineStr">
        <is>
          <t>Depreciation and amortization</t>
        </is>
      </c>
      <c r="B13" s="8" t="n">
        <v>24.5</v>
      </c>
      <c r="C13" s="8" t="n">
        <v>22.9</v>
      </c>
      <c r="D13" s="8" t="n">
        <v>31.7</v>
      </c>
    </row>
    <row r="14">
      <c r="A14" s="4" t="inlineStr">
        <is>
          <t>Total operating expenses</t>
        </is>
      </c>
      <c r="B14" s="8" t="n">
        <v>1827.5</v>
      </c>
      <c r="C14" s="8" t="n">
        <v>1618.1</v>
      </c>
      <c r="D14" s="8" t="n">
        <v>1713.8</v>
      </c>
    </row>
    <row r="15">
      <c r="A15" s="4" t="inlineStr">
        <is>
          <t>Operating income</t>
        </is>
      </c>
      <c r="B15" s="8" t="n">
        <v>645.7</v>
      </c>
      <c r="C15" s="8" t="n">
        <v>483.7</v>
      </c>
      <c r="D15" s="8" t="n">
        <v>489.8</v>
      </c>
    </row>
    <row r="16">
      <c r="A16" s="4" t="inlineStr">
        <is>
          <t>Interest expense</t>
        </is>
      </c>
      <c r="B16" s="6" t="n">
        <v>-18</v>
      </c>
      <c r="C16" s="8" t="n">
        <v>-12.7</v>
      </c>
      <c r="D16" s="8" t="n">
        <v>-12.6</v>
      </c>
    </row>
    <row r="17">
      <c r="A17" s="4" t="inlineStr">
        <is>
          <t>Gain (Loss) on Investments</t>
        </is>
      </c>
      <c r="B17" s="8" t="n">
        <v>70.8</v>
      </c>
      <c r="C17" s="8" t="n">
        <v>43.4</v>
      </c>
      <c r="D17" s="8" t="n">
        <v>-113.3</v>
      </c>
    </row>
    <row r="18">
      <c r="A18" s="4" t="inlineStr">
        <is>
          <t>Other non-operating income (expense), net</t>
        </is>
      </c>
      <c r="B18" s="8" t="n">
        <v>-86.59999999999999</v>
      </c>
      <c r="C18" s="8" t="n">
        <v>12.6</v>
      </c>
      <c r="D18" s="8" t="n">
        <v>11.5</v>
      </c>
    </row>
    <row r="19">
      <c r="A19" s="4" t="inlineStr">
        <is>
          <t>Income before taxes</t>
        </is>
      </c>
      <c r="B19" s="8" t="n">
        <v>611.9</v>
      </c>
      <c r="C19" s="6" t="n">
        <v>527</v>
      </c>
      <c r="D19" s="8" t="n">
        <v>375.4</v>
      </c>
    </row>
    <row r="20">
      <c r="A20" s="4" t="inlineStr">
        <is>
          <t>Income tax provision</t>
        </is>
      </c>
      <c r="B20" s="8" t="n">
        <v>-166.3</v>
      </c>
      <c r="C20" s="8" t="n">
        <v>-100.3</v>
      </c>
      <c r="D20" s="8" t="n">
        <v>-100.9</v>
      </c>
    </row>
    <row r="21">
      <c r="A21" s="4" t="inlineStr">
        <is>
          <t>Net income</t>
        </is>
      </c>
      <c r="B21" s="8" t="n">
        <v>445.6</v>
      </c>
      <c r="C21" s="8" t="n">
        <v>426.7</v>
      </c>
      <c r="D21" s="8" t="n">
        <v>274.5</v>
      </c>
    </row>
    <row r="22">
      <c r="A22" s="4" t="inlineStr">
        <is>
          <t>Net loss (income) attributable to noncontrolling interests</t>
        </is>
      </c>
      <c r="B22" s="8" t="n">
        <v>-36.7</v>
      </c>
      <c r="C22" s="8" t="n">
        <v>-34.7</v>
      </c>
      <c r="D22" s="8" t="n">
        <v>97.90000000000001</v>
      </c>
    </row>
    <row r="23">
      <c r="A23" s="4" t="inlineStr">
        <is>
          <t>Net income attributable to JHG</t>
        </is>
      </c>
      <c r="B23" s="7" t="n">
        <v>408.9</v>
      </c>
      <c r="C23" s="9" t="n">
        <v>392</v>
      </c>
      <c r="D23" s="7" t="n">
        <v>372.4</v>
      </c>
    </row>
    <row r="24">
      <c r="A24" s="3" t="inlineStr">
        <is>
          <t>Earnings per share attributable to JHG common shareholders:</t>
        </is>
      </c>
      <c r="B24" s="4" t="inlineStr">
        <is>
          <t xml:space="preserve"> </t>
        </is>
      </c>
      <c r="C24" s="4" t="inlineStr">
        <is>
          <t xml:space="preserve"> </t>
        </is>
      </c>
      <c r="D24" s="4" t="inlineStr">
        <is>
          <t xml:space="preserve"> </t>
        </is>
      </c>
    </row>
    <row r="25">
      <c r="A25" s="4" t="inlineStr">
        <is>
          <t>Basic (in dollars per share)</t>
        </is>
      </c>
      <c r="B25" s="5" t="n">
        <v>2.57</v>
      </c>
      <c r="C25" s="5" t="n">
        <v>2.37</v>
      </c>
      <c r="D25" s="5" t="n">
        <v>2.23</v>
      </c>
    </row>
    <row r="26">
      <c r="A26" s="4" t="inlineStr">
        <is>
          <t>Diluted (in dollars per share)</t>
        </is>
      </c>
      <c r="B26" s="5" t="n">
        <v>2.56</v>
      </c>
      <c r="C26" s="5" t="n">
        <v>2.37</v>
      </c>
      <c r="D26" s="5" t="n">
        <v>2.23</v>
      </c>
    </row>
    <row r="27">
      <c r="A27" s="3" t="inlineStr">
        <is>
          <t>Other comprehensive income (loss), net of tax:</t>
        </is>
      </c>
      <c r="B27" s="4" t="inlineStr">
        <is>
          <t xml:space="preserve"> </t>
        </is>
      </c>
      <c r="C27" s="4" t="inlineStr">
        <is>
          <t xml:space="preserve"> </t>
        </is>
      </c>
      <c r="D27" s="4" t="inlineStr">
        <is>
          <t xml:space="preserve"> </t>
        </is>
      </c>
    </row>
    <row r="28">
      <c r="A28" s="4" t="inlineStr">
        <is>
          <t>Foreign currency translation gains (losses)</t>
        </is>
      </c>
      <c r="B28" s="7" t="n">
        <v>-52.6</v>
      </c>
      <c r="C28" s="7" t="n">
        <v>96.8</v>
      </c>
      <c r="D28" s="9" t="n">
        <v>-221</v>
      </c>
    </row>
    <row r="29">
      <c r="A29" s="4" t="inlineStr">
        <is>
          <t>Reclassification of foreign currency translation to net income</t>
        </is>
      </c>
      <c r="B29" s="8" t="n">
        <v>138.1</v>
      </c>
      <c r="C29" s="8" t="n">
        <v>4.7</v>
      </c>
      <c r="D29" s="8" t="n">
        <v>-4.1</v>
      </c>
    </row>
    <row r="30">
      <c r="A30" s="4" t="inlineStr">
        <is>
          <t>Actuarial losses</t>
        </is>
      </c>
      <c r="B30" s="8" t="n">
        <v>-12.6</v>
      </c>
      <c r="C30" s="8" t="n">
        <v>-14.3</v>
      </c>
      <c r="D30" s="8" t="n">
        <v>-37.6</v>
      </c>
    </row>
    <row r="31">
      <c r="A31" s="4" t="inlineStr">
        <is>
          <t>Other comprehensive income (loss), net of tax</t>
        </is>
      </c>
      <c r="B31" s="8" t="n">
        <v>72.90000000000001</v>
      </c>
      <c r="C31" s="8" t="n">
        <v>87.2</v>
      </c>
      <c r="D31" s="8" t="n">
        <v>-262.7</v>
      </c>
    </row>
    <row r="32">
      <c r="A32" s="4" t="inlineStr">
        <is>
          <t>Other comprehensive loss (income) attributable to noncontrolling interests</t>
        </is>
      </c>
      <c r="B32" s="8" t="n">
        <v>5.5</v>
      </c>
      <c r="C32" s="8" t="n">
        <v>-3.1</v>
      </c>
      <c r="D32" s="6" t="n">
        <v>2</v>
      </c>
    </row>
    <row r="33">
      <c r="A33" s="4" t="inlineStr">
        <is>
          <t>Other comprehensive income (loss) attributable to JHG</t>
        </is>
      </c>
      <c r="B33" s="8" t="n">
        <v>78.40000000000001</v>
      </c>
      <c r="C33" s="8" t="n">
        <v>84.09999999999999</v>
      </c>
      <c r="D33" s="8" t="n">
        <v>-260.7</v>
      </c>
    </row>
    <row r="34">
      <c r="A34" s="4" t="inlineStr">
        <is>
          <t>Total comprehensive income</t>
        </is>
      </c>
      <c r="B34" s="8" t="n">
        <v>518.5</v>
      </c>
      <c r="C34" s="8" t="n">
        <v>513.9</v>
      </c>
      <c r="D34" s="8" t="n">
        <v>11.8</v>
      </c>
    </row>
    <row r="35">
      <c r="A35" s="4" t="inlineStr">
        <is>
          <t>Total comprehensive loss (income) attributable to noncontrolling interests</t>
        </is>
      </c>
      <c r="B35" s="8" t="n">
        <v>-31.2</v>
      </c>
      <c r="C35" s="8" t="n">
        <v>-37.8</v>
      </c>
      <c r="D35" s="8" t="n">
        <v>99.90000000000001</v>
      </c>
    </row>
    <row r="36">
      <c r="A36" s="4" t="inlineStr">
        <is>
          <t>Total comprehensive income attributable to JHG</t>
        </is>
      </c>
      <c r="B36" s="8" t="n">
        <v>487.3</v>
      </c>
      <c r="C36" s="8" t="n">
        <v>476.1</v>
      </c>
      <c r="D36" s="8" t="n">
        <v>111.7</v>
      </c>
    </row>
    <row r="37">
      <c r="A37" s="4" t="inlineStr">
        <is>
          <t>Investment Advice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8" t="n">
        <v>1957.7</v>
      </c>
      <c r="C39" s="8" t="n">
        <v>1700.1</v>
      </c>
      <c r="D39" s="8" t="n">
        <v>1799.4</v>
      </c>
    </row>
    <row r="40">
      <c r="A40" s="4" t="inlineStr">
        <is>
          <t>Investment Performance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8" t="n">
        <v>70.40000000000001</v>
      </c>
      <c r="C42" s="8" t="n">
        <v>5.1</v>
      </c>
      <c r="D42" s="8" t="n">
        <v>-10.7</v>
      </c>
    </row>
    <row r="43">
      <c r="A43" s="4" t="inlineStr">
        <is>
          <t>Shareholder Service [Me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8" t="n">
        <v>240.7</v>
      </c>
      <c r="C45" s="8" t="n">
        <v>213.3</v>
      </c>
      <c r="D45" s="6" t="n">
        <v>224</v>
      </c>
    </row>
    <row r="46">
      <c r="A46" s="4" t="inlineStr">
        <is>
          <t>Product and Service, Other [Memb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7" t="n">
        <v>204.4</v>
      </c>
      <c r="C48" s="7" t="n">
        <v>183.3</v>
      </c>
      <c r="D48" s="7" t="n">
        <v>1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 Carrying Value ​ December 31, 2024 December 31, 2023 4.875% Senior Notes due 2025 $ — $ 304.6 5.450% Senior Notes due 2034 39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 Year ended December 31, ​ 2024 2023 2022 Current income taxes: ​ ​ ​ UK $ 14.3 $ 15.2 $ 10.5 U.S., including state and local 143.2 88.1 95.9 International 6.4 3.0 8.8 Total current income taxes 163.9 106.3 115.2 Deferred income taxes: ​ ​ ​ UK 2.2 (4.0 ) (10.3 ) U.S., including state and local 1.0 (2.0 ) 10.0 International (0.8 ) — (14.0 ) Total deferred income benefits 2.4 (6.0 ) (14.3 ) Total income tax expense $ 166.3 $ 100.3 $ 100.9 </t>
        </is>
      </c>
    </row>
    <row r="5">
      <c r="A5" s="4" t="inlineStr">
        <is>
          <t>Schedule of Income before Income Tax, Domestic and Foreign [Table Text Block]</t>
        </is>
      </c>
      <c r="B5" s="4" t="inlineStr">
        <is>
          <t xml:space="preserve">​ Year ended December 31, ​ 2024 2023 2022 UK $ 57.4 $ 86.4 $ (44.1 ) U.S. 595.6 423.4 428.7 International (41.1 ) 17.2 (9.2 ) Total income before taxes $ 611.9 $ 527.0 $ 375.4 </t>
        </is>
      </c>
    </row>
    <row r="6">
      <c r="A6" s="4" t="inlineStr">
        <is>
          <t>Schedule of Effective Income Tax Rate Reconciliation [Table Text Block]</t>
        </is>
      </c>
      <c r="B6" s="4" t="inlineStr">
        <is>
          <t>​ Year ended December 31, ​ 2024 2023 2022 UK statutory corporation tax rate 25.0 % 23.5 % 19.0 % Effect of foreign tax rates (1.7 ) 0.1 6.3 Equity-based compensation 0.4 0.3 0.7 Tax adjustments 0.9 0.5 2.0 Impact of changes in statutory tax rates on deferred taxes — (1.9 ) (1.3 ) Foreign currency translation reserves reclassification 5.6 1.6 (0.3 ) Taxes applicable to prior years (1.2 ) (1.9 ) (4.5 ) Other, net (1.7 ) (3.4 ) 0.3 Effective income tax rate, controlling interest 27.3 % 18.8 % 22.2 % Net loss (income) attributable to noncontrolling interests (0.1 ) 0.2 4.7 Total effective income tax rate 27.2 % 19.0 % 26.9 %</t>
        </is>
      </c>
    </row>
    <row r="7">
      <c r="A7" s="4" t="inlineStr">
        <is>
          <t>Schedule of Deferred Tax Assets and Liabilities [Table Text Block]</t>
        </is>
      </c>
      <c r="B7" s="4" t="inlineStr">
        <is>
          <t>​ December 31, ​ 2024 2023 Deferred tax assets: ​ ​ Compensation and staff benefits $ 64.5 $ 59.8 Loss carryforwards (1) 127.6 88.4 Accrued liabilities 8.0 7.0 Lease liabilities 18.7 16.8 Other (2.1 ) 5.3 Gross deferred tax assets 216.7 177.3 Valuation allowance (119.4 ) (76.8 ) Deferred tax assets, net of valuation allowance $ 97.3 $ 100.5 Deferred tax liabilities: ​ ​ Retirement benefits $ (17.4 ) $ (21.4 ) Goodwill and acquired intangible assets (628.9 ) (628.6 ) Lease ROU assets (18.0 ) (16.2 ) Other (1.3 ) (3.5 ) Gross deferred tax liabilities (665.6 ) (669.7 ) Total deferred tax liabilities (2) $ (568.3 ) $ (569.2 ) ​ December 31, ​ 2024 2023 Deferred tax assets, net (included in other non-current assets) $ 1.0 $ 1.6 Deferred tax liabilities, net (569.3 ) (570.8 ) Total deferred tax liabilities $ (568.3 ) $ (569.2 )</t>
        </is>
      </c>
    </row>
    <row r="8">
      <c r="A8" s="4" t="inlineStr">
        <is>
          <t>Schedule of Unrecognized Tax Benefits Roll Forward [Table Text Block]</t>
        </is>
      </c>
      <c r="B8" s="4" t="inlineStr">
        <is>
          <t xml:space="preserve">​ Year ended December 31, ​ 2024 2023 2022 Beginning balance $ 28.4 $ 26.7 $ 19.2 Additions for tax positions of current year 5.7 6.9 9.7 Reduction due to settlement with taxing authorities (0.8 ) (0.3 ) (1.4 ) Reduction due to statute expirations (4.3 ) (4.6 ) (0.5 ) Total change due to true up — (0.1 ) — Total removed due to audit payment — (0.4 ) — Foreign currency translation (0.1 ) 0.2 (0.3 ) Ending balance $ 28.9 $ 28.4 $ 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3 - Other Financial Statement Caption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 December 31, ​ 2024 2023 Prepaid expenses $ 82.3 $ 69.9 Current corporation tax 7.4 26.5 Derivatives (including collateral and margin) 25.6 41.5 Other current assets 19.2 36.6 Total other current assets $ 134.5 $ 174.5 </t>
        </is>
      </c>
    </row>
    <row r="5">
      <c r="A5" s="4" t="inlineStr">
        <is>
          <t>Schedule of Accounts Payable and Accrued Liabilities [Table Text Block]</t>
        </is>
      </c>
      <c r="B5" s="4" t="inlineStr">
        <is>
          <t xml:space="preserve">​ December 31, ​ 2024 2023 Accrued distribution commissions $ 71.2 $ 58.6 Accrued rebates 17.9 17.2 Other accrued liabilities 62.6 63.6 Total other accrued liabilities $ 151.7 $ 139.4 Current corporation tax (including interest) 19.2 11.9 Operating and financing leases 16.6 23.1 Derivatives 8.6 17.5 Other current liabilities 70.0 39.5 Total accounts payable and accrued liabilities $ 266.1 $ 231.4 </t>
        </is>
      </c>
    </row>
    <row r="6">
      <c r="A6" s="4" t="inlineStr">
        <is>
          <t>Other Noncurrent Liabilities [Table Text Block]</t>
        </is>
      </c>
      <c r="B6" s="4" t="inlineStr">
        <is>
          <t xml:space="preserve">​ December 31, ​ 2024 2023 Non-current tax liabilities (including interest) $ 26.9 $ 22.9 Operating leases 74.9 54.8 Contingent consideration 29.4 — Other non-current liabilities 10.7 12.0 Total other non-current liabilities $ 141.9 $ 89.7 </t>
        </is>
      </c>
    </row>
    <row r="7">
      <c r="A7" s="4" t="inlineStr">
        <is>
          <t>Schedule of Other Nonoperating Income (Expense) [Table Text Block]</t>
        </is>
      </c>
      <c r="B7" s="4" t="inlineStr">
        <is>
          <t xml:space="preserve">Year ended December 31, ​ 2024 2023 2022 Foreign currency remeasurement gains (losses) $ (4.1 ) $ (2.9 ) $ 8.2 Reclassification of foreign currency translation to net income (138.1 ) (4.7 ) 4.1 Interest income 52.3 44.7 7.7 Other 3.3 (24.5 ) (8.5 ) Total other non-operating income (expense), net $ (86.6 ) $ 12.6 $ 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4 - Noncontrolling Interests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 December 31, ​ 2024 2023 Consolidated seeded investment products $ 365.0 $ 317.2 </t>
        </is>
      </c>
    </row>
    <row r="5">
      <c r="A5" s="4" t="inlineStr">
        <is>
          <t>Noncontrolling Interest Increase (Decrease) [Table Text Block]</t>
        </is>
      </c>
      <c r="B5" s="4" t="inlineStr">
        <is>
          <t xml:space="preserve">​ Year ended December 31, ​ 2024 2023 2022 Opening balance $ 317.2 $ 233.9 $ 148.5 Changes in market value 37.5 34.8 (97.9 ) Changes in ownership 15.8 46.5 184.2 Foreign currency translation (5.5 ) 2.0 (0.9 ) Closing balance $ 365.0 $ 317.2 $ 233.9 </t>
        </is>
      </c>
    </row>
    <row r="6">
      <c r="A6" s="4" t="inlineStr">
        <is>
          <t>Nonredeemable Noncontrolling Interests [Table Text Block]</t>
        </is>
      </c>
      <c r="B6" s="4" t="inlineStr">
        <is>
          <t xml:space="preserve">​ December 31, ​ 2024 2023 VPC $ 126.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Long-Term Incentive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Cost by Plan [Table Text Block]</t>
        </is>
      </c>
      <c r="B4" s="4" t="inlineStr">
        <is>
          <t xml:space="preserve">​ Year ended December 31, ​ 2024 2023 2022 DIP $ 66.4 $ 70.6 $ 84.0 Other 4.4 4.3 6.3 Stock-based payments expense $ 70.8 $ 74.9 $ 90.3 DIP funds — liability settled 84.7 81.5 84.7 Social Security costs 10.2 9.5 10.5 Profits interests and other, net 0.9 1.5 (4.8 ) Total long-term incentive compensation expense $ 166.6 $ 167.4 $ 180.7 </t>
        </is>
      </c>
    </row>
    <row r="5">
      <c r="A5" s="4" t="inlineStr">
        <is>
          <t>Employee Service Share Based Compensation Cost Not yet Recognized [Table Text Block]</t>
        </is>
      </c>
      <c r="B5" s="4" t="inlineStr">
        <is>
          <t xml:space="preserve">​ Unrecognized Weighted-average ​ compensation years DIP $ 50.8 1.8 Other 2.4 1.2 Stock-based payments expense 53.2 1.8 DIP funds — liability settled 41.4 1.8 Social Security costs 16.2 0.7 Total unrecognized long-term incentive compensation expense $ 110.8 1.6 </t>
        </is>
      </c>
    </row>
    <row r="6">
      <c r="A6" s="4" t="inlineStr">
        <is>
          <t>Schedule of Share-Based Payment Award, Stock Options, Valuation Assumptions [Table Text Block]</t>
        </is>
      </c>
      <c r="B6" s="4" t="inlineStr">
        <is>
          <t xml:space="preserve">​ Year ended December 31, ​ 2024 2023 2022 Fair value of options granted £ 7.2 £ 6.2 £ 9.3 Assumptions: Dividend yield 4.82 % 5.89 % 4.27 % Expected volatility 33.95 % 45.33 % 41.82 % Risk-free interest rate 4.06 % 3.47 % 1.43 % Expected life (years) 3.2 3.2 3.2 </t>
        </is>
      </c>
    </row>
    <row r="7">
      <c r="A7" s="4" t="inlineStr">
        <is>
          <t>Share-Based Payment Arrangement, Option, Activity [Table Text Block]</t>
        </is>
      </c>
      <c r="B7" s="4" t="inlineStr">
        <is>
          <t xml:space="preserve">​ 2024 2023 2022 ​ ​ Weighted-average ​ Weighted-average ​ Weighted-average ​ Shares price Shares price Shares price Outstanding at January 1 284,954 $ 22.82 386,584 $ 19.18 492,889 $ 20.83 Granted 100,151 $ 25.29 137,019 $ 21.67 127,903 $ 24.83 Exercised (66,592 ) $ 22.30 (201,795 ) $ 14.95 (193,821 ) $ 24.34 Forfeited (25,118 ) $ 23.21 (36,854 ) $ 23.37 (40,387 ) $ 22.78 Outstanding at December 31 293,395 $ 23.75 284,954 $ 22.82 386,584 $ 19.18 Exercisable (1) 4,823 $ 23.56 5,954 $ 8.23 32,710 $ 10.46 Vested or expected to vest 293,395 $ 23.75 284,954 $ 22.82 386,584 $ 19.18 </t>
        </is>
      </c>
    </row>
    <row r="8">
      <c r="A8" s="4" t="inlineStr">
        <is>
          <t>Schedule of Share-Based Compensation Arrangement by Share-Based Payment Award, Options, Grants in Period, Grant Date Intrinsic Value [Table Text Block]</t>
        </is>
      </c>
      <c r="B8" s="4" t="inlineStr">
        <is>
          <t>​ Year ended December 31, ​ 2024 2023 2022 Exercised $ 0.9 $ 2.4 $ 1.3 Outstanding $ 5.8 $ 2.3 $ 2.4 Exercisable $ 0.1 $ 0.1 $ 0.5 ​</t>
        </is>
      </c>
    </row>
    <row r="9">
      <c r="A9" s="4" t="inlineStr">
        <is>
          <t>Schedule of Nonvested Share Activity [Table Text Block]</t>
        </is>
      </c>
      <c r="B9" s="4" t="inlineStr">
        <is>
          <t xml:space="preserve">​ 2024 2023 2022 ​ ​ Weighted-average ​ Weighted-average ​ Weighted-average ​ Shares price Shares price Shares price Unvested at January 1 4,884,487 $ 29.86 5,641,839 $ 29.99 4,949,927 $ 26.42 Granted 1,996,676 $ 32.48 2,141,254 $ 27.08 3,581,420 $ 32.44 Vested (2,647,424 ) $ 30.25 (2,669,197 ) $ 27.93 (2,733,825 ) $ 26.29 Forfeited (136,067 ) $ 30.96 (229,409 ) $ 29.70 (155,683 ) $ 31.48 Unvested at December 31 4,097,672 $ 30.85 4,884,487 $ 29.86 5,641,839 $ 29.99 ​ 2024 2023 2022 ​ ​ Weighted-average ​ Weighted-average ​ Weighted-average ​ Shares price Shares price Shares price Unvested at January 1 276,537 $ 27.44 50,900 $ 29.38 258,024 $ 24.31 Granted 247,624 $ 32.12 333,389 $ 27.44 - $ - Adjustment to shares granted due to performance measures - $ - - $ - 39,837 $ 24.55 Vested - $ - (50,900 ) $ 29.38 (246,961 ) $ 22.28 Forfeited (8,441 ) $ 31.10 (56,852 ) $ 27.44 - $ - Unvested at December 31 515,720 $ 29.63 276,537 $ 27.44 50,900 $ 29.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6 - Retirement Benefit Plans (Tables)</t>
        </is>
      </c>
      <c r="B1" s="2" t="inlineStr">
        <is>
          <t>12 Months Ended</t>
        </is>
      </c>
    </row>
    <row r="2">
      <c r="B2" s="2" t="inlineStr">
        <is>
          <t>Dec. 31, 2024</t>
        </is>
      </c>
    </row>
    <row r="3">
      <c r="A3" s="3" t="inlineStr">
        <is>
          <t>Notes Tables</t>
        </is>
      </c>
      <c r="B3" s="4" t="inlineStr">
        <is>
          <t xml:space="preserve"> </t>
        </is>
      </c>
    </row>
    <row r="4">
      <c r="A4" s="4" t="inlineStr">
        <is>
          <t>Defined Benefit Plan, Plan with Projected Benefit Obligation in Excess of Plan Assets [Table Text Block]</t>
        </is>
      </c>
      <c r="B4" s="4" t="inlineStr">
        <is>
          <t xml:space="preserve">​ 2024 2023 Change in plan assets: Fair value of plan assets as of January 1 $ 696.4 $ 660.5 Return on plan assets (32.9 ) 15.2 Employer contributions 2.4 2.2 Benefits paid (19.5 ) (17.9 ) Settlements (9.6 ) (3.2 ) Foreign currency translation (11.7 ) 39.6 Fair value of plan assets as of December 31 625.1 696.4 Change in benefit obligation: Benefit obligation as of January 1 (611.1 ) (565.6 ) Interest cost (27.2 ) (27.6 ) Settlements 9.6 3.2 Benefits paid 19.5 17.9 Actuarial gain/(loss) 42.1 (5.1 ) Foreign currency translation 10.3 (33.9 ) Benefit obligation as of December 31 (556.8 ) (611.1 ) Funded status as of year-end 68.3 85.3 Net retirement benefit asset recognized in the Consolidated Balance Sheets $ 68.3 $ 85.3 </t>
        </is>
      </c>
    </row>
    <row r="5">
      <c r="A5" s="4" t="inlineStr">
        <is>
          <t>Schedule of Amounts Recognized in Balance Sheet [Table Text Block]</t>
        </is>
      </c>
      <c r="B5" s="4" t="inlineStr">
        <is>
          <t xml:space="preserve">​ December 31, ​ 2024 2023 Retirement benefit assets recognized in the Consolidated Balance Sheets: Janus Henderson Group UK Pension Scheme $ 70.3 $ 87.6 Retirement benefit obligations recognized in the Consolidated Balance Sheets: ​ ​ Janus Henderson Group unapproved pension scheme (2.0 ) (2.3 ) Net retirement benefit asset recognized in the Consolidated Balance Sheets $ 68.3 $ 85.3 </t>
        </is>
      </c>
    </row>
    <row r="6">
      <c r="A6" s="4" t="inlineStr">
        <is>
          <t>Schedule of Assumptions Used in Determining Defined Benefit Obligation [Table Text Block]</t>
        </is>
      </c>
      <c r="B6" s="4" t="inlineStr">
        <is>
          <t xml:space="preserve">​ December 31, ​ 2024 2023 Discount rate 5.5 % 4.5 % Inflation — Retail Price Index (“RPI”) 3.2 % 3.1 % Inflation — Consumer Price Index (“CPI”) 2.5 % 2.5 % Pension increases (RPI capped at 5% per annum (“p.a.”)) 3.1 % 3.0 % Pension increases (RPI capped at 2.5% p.a.) 2.1 % 2.1 % Life expectancy of male aged 60 at accounting date 29.0 29.1 Life expectancy of male aged 60 in 15 years’ time 30.0 30.1 </t>
        </is>
      </c>
    </row>
    <row r="7">
      <c r="A7" s="4" t="inlineStr">
        <is>
          <t>Schedule of Allocation of Plan Assets [Table Text Block]</t>
        </is>
      </c>
      <c r="B7" s="4" t="inlineStr">
        <is>
          <t xml:space="preserve">​ December 31, ​ 2024 2023 Cash and cash equivalents $ 2.9 $ 19.9 Money market instruments 7.1 7.8 Bulk annuity policy 217.7 240.7 Fixed income investments 269.0 300.6 Equity investments 128.4 127.4 Total assets at fair value $ 625.1 $ 696.4 </t>
        </is>
      </c>
    </row>
    <row r="8">
      <c r="A8" s="4" t="inlineStr">
        <is>
          <t>Schedule of Defined Benefit Plans Disclosures [Table Text Block]</t>
        </is>
      </c>
      <c r="B8" s="4" t="inlineStr">
        <is>
          <t xml:space="preserve">​ Fair value measurements using: ​ ​ Quoted prices in Significant ​ ​ ​ active markets for other Significant ​ ​ identical assets observable unobservable ​ ​ and liabilities inputs inputs ​ ​ (Level 1) (Level 2) (Level 3) Total Cash and cash equivalents $ 2.9 $ — $ — $ 2.9 Money market instruments 7.1 — — 7.1 Bulk annuity contract — — 217.7 217.7 Fixed income investments 269.0 — — 269.0 Equity investments 128.4 — — 128.4 Total $ 407.4 $ — $ 217.7 $ 625.1 ​ Fair value measurements using: ​ ​ Quoted prices in Significant ​ ​ ​ active markets for other Significant ​ ​ identical assets observable unobservable ​ ​ and liabilities inputs inputs ​ ​ (Level 1) (Level 2) (Level 3) Total Cash and cash equivalents $ 19.9 $ — $ — $ 19.9 Money market instruments 7.8 — — 7.8 Bulk annuity contract — — 240.7 240.7 Fixed income investments 300.6 — — 300.6 Equity investments 127.4 — — 127.4 Total $ 455.7 $ — $ 240.7 $ 696.4 </t>
        </is>
      </c>
    </row>
    <row r="9">
      <c r="A9" s="4" t="inlineStr">
        <is>
          <t>Schedule of Actuarial Gains and Losses [Table Text Block]</t>
        </is>
      </c>
      <c r="B9" s="4" t="inlineStr">
        <is>
          <t>​ 2024 2023 Opening accumulated unamortized actuarial loss as of January 1 $ (84.7 ) $ (70.4 ) Actuarial loss (17.5 ) (18.8 ) Tax at source on current year actuarial gain 3.2 3.5 Prior service cost 0.4 0.5 Amortization of actuarial loss 1.3 0.5 Closing accumulated unamortized actuarial loss as of December 31 $ (97.3 ) $ (84.7 )</t>
        </is>
      </c>
    </row>
    <row r="10">
      <c r="A10" s="4" t="inlineStr">
        <is>
          <t>Schedule of Assumptions Used in Determining Net Periodic Benefit Cost [Table Text Block]</t>
        </is>
      </c>
      <c r="B10" s="4" t="inlineStr">
        <is>
          <t xml:space="preserve">​ Year ended December 31, ​ 2024 2023 2022 Interest cost $ (27.2 ) $ (27.6 ) $ (16.9 ) Amortization of actuarial loss (1.3 ) (0.5 ) — Amortization of prior service cost (0.4 ) (0.4 ) (0.4 ) Expected return on plan assets 26.7 28.7 13.8 Net periodic benefit credit (cost) (2.2 ) 0.2 (3.5 ) Contributions to money purchase section (12.5 ) (11.6 ) (11.5 ) Total cost $ (14.7 ) $ (11.4 ) $ (15.0 ) ​ Year ended December 31, ​ 2024 2023 2022 Discount rate 4.5 % 4.8 % 1.9 % Inflation — RPI 3.1 % 3.3 % 3.4 % Inflation — CPI 2.5 % 2.7 % 2.8 % Pension increases (RPI capped at 5% p.a.) 3.0 % 3.2 % 3.3 % Pension increases (RPI capped at 2.5% p.a.) 2.1 % 2.1 % 2.2 % Expected return on plan assets 4.1 % 4.4 % 1.6 % Amortization period for net actuarial gains at beginning of the year 27.0 28.0 29.0 </t>
        </is>
      </c>
    </row>
    <row r="11">
      <c r="A11" s="4" t="inlineStr">
        <is>
          <t>Schedule of Expected Benefit Payments [Table Text Block]</t>
        </is>
      </c>
      <c r="B11" s="4" t="inlineStr">
        <is>
          <t xml:space="preserve">2025 $ 21.7 2026 $ 22.9 2027 $ 24.0 2028 $ 24.7 2029 $ 26.2 2030-2034 $ 1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 Year ended December 31, ​ 2024 2023 ​ Retirement ​ Retirement ​ Foreign benefit Foreign benefit ​ currency asset, net Total currency asset, net Total Beginning balance $ (478.9 ) $ (84.7 ) $ (563.6 ) $ (577.3 ) $ (70.4 ) $ (647.7 ) Other comprehensive income (loss) (52.6 ) (14.3 ) (66.9 ) 96.8 (15.2 ) 81.6 Reclassifications to net income (1) 138.1 1.7 139.8 4.7 0.9 5.6 Total other comprehensive income (loss) 85.5 (12.6 ) 72.9 101.5 (14.3 ) 87.2 Less: other comprehensive loss (income) attributable to noncontrolling interests 5.5 — 5.5 (3.1 ) — (3.1 ) Ending balance $ (387.9 ) $ (97.3 ) $ (485.2 ) $ (478.9 ) $ (84.7 ) $ (563.6 )</t>
        </is>
      </c>
    </row>
    <row r="5">
      <c r="A5" s="4" t="inlineStr">
        <is>
          <t>Comprehensive Income (Loss) [Table Text Block]</t>
        </is>
      </c>
      <c r="B5" s="4" t="inlineStr">
        <is>
          <t>​ Pre-tax Tax ​ Year ended December 31, 2024 amount expense Net amount Foreign currency translation adjustments $ (55.1 ) $ 2.5 $ (52.6 ) Retirement benefit asset, net (17.5 ) 3.2 (14.3 ) Reclassifications to net income (1) 139.8 — 139.8 Total other comprehensive income $ 67.2 $ 5.7 $ 72.9 ​ Pre-tax Tax ​ Year ended December 31, 2023 amount expense Net amount Foreign currency translation adjustments $ 94.4 $ 2.4 $ 96.8 Retirement benefit asset, net (18.7 ) 3.5 (15.2 ) Reclassifications to net income (1) 5.6 — 5.6 Total other comprehensive income $ 81.3 $ 5.9 $ 87.2 ​ Pre-tax Tax ​ Year ended December 31, 2022 amount expense Net amount Foreign currency translation adjustments $ (224.2 ) $ 3.2 $ (221.0 ) Retirement benefit asset, net (46.8 ) 8.8 (38.0 ) Reclassifications to net income (1) (3.7 ) — (3.7 ) Total other comprehensive income (loss) $ (274.7 ) $ 12.0 $ (26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8 - Earnings and Dividend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 Year ended December 31, ​ 2024 2023 2022 Net income attributable to JHG $ 408.9 $ 392.0 $ 372.4 Allocation of earnings to participating stock-based awards (9.9 ) (11.2 ) (11.3 ) Net income attributable to JHG common shareholders $ 399.0 $ 380.8 $ 361.1 ​ ​ ​ ​ Weighted-average common shares outstanding — basic 155.4 160.4 161.7 Dilutive effect of nonparticipating stock-based awards 0.4 0.1 0.3 Weighted-average common shares outstanding — diluted 155.8 160.5 162.0 ​ ​ ​ ​ Earnings per share: ​ ​ ​ Basic $ 2.57 $ 2.37 $ 2.23 Diluted $ 2.56 $ 2.37 $ 2.23 </t>
        </is>
      </c>
    </row>
    <row r="5">
      <c r="A5" s="4" t="inlineStr">
        <is>
          <t>Dividends Declared [Table Text Block]</t>
        </is>
      </c>
      <c r="B5" s="4" t="inlineStr">
        <is>
          <t xml:space="preserve">​ Year ended December 31, ​ 2024 2023 2022 Dividends paid per share $ 1.56 $ 1.56 $ 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 December 31, ​ 2024 2023 Accrued income $ 228.5 $ 171.6 Accounts receivable 77.0 6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 Year ended December 31, Operating revenues: 2024 2023 2022 U.S. $ 1,582.2 $ 1,304.3 $ 1,324.6 UK 391.2 350.4 315.1 Luxembourg 452.2 400.6 512.5 Australia and other 47.6 46.5 51.4 Total $ 2,473.2 $ 2,101.8 $ 2,203.6 ​ December 31, Long-lived assets: 2024 2023 U.S. $ 2,143.6 $ 2,093.9 UK 334.1 343.0 Australia and other 35.0 38.6 Total $ 2,512.7 $ 2,4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45.6</v>
      </c>
      <c r="C4" s="7" t="n">
        <v>426.7</v>
      </c>
      <c r="D4" s="7" t="n">
        <v>27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4.5</v>
      </c>
      <c r="C6" s="8" t="n">
        <v>22.9</v>
      </c>
      <c r="D6" s="8" t="n">
        <v>31.7</v>
      </c>
    </row>
    <row r="7">
      <c r="A7" s="4" t="inlineStr">
        <is>
          <t>Impairment of intangible assets</t>
        </is>
      </c>
      <c r="B7" s="6" t="n">
        <v>0</v>
      </c>
      <c r="C7" s="6" t="n">
        <v>0</v>
      </c>
      <c r="D7" s="8" t="n">
        <v>35.8</v>
      </c>
    </row>
    <row r="8">
      <c r="A8" s="4" t="inlineStr">
        <is>
          <t>Deferred income taxes</t>
        </is>
      </c>
      <c r="B8" s="8" t="n">
        <v>2.4</v>
      </c>
      <c r="C8" s="8" t="n">
        <v>-6.1</v>
      </c>
      <c r="D8" s="8" t="n">
        <v>-14.3</v>
      </c>
    </row>
    <row r="9">
      <c r="A9" s="4" t="inlineStr">
        <is>
          <t>Stock-based compensation plan expense</t>
        </is>
      </c>
      <c r="B9" s="8" t="n">
        <v>71.7</v>
      </c>
      <c r="C9" s="8" t="n">
        <v>77.40000000000001</v>
      </c>
      <c r="D9" s="8" t="n">
        <v>90.59999999999999</v>
      </c>
    </row>
    <row r="10">
      <c r="A10" s="4" t="inlineStr">
        <is>
          <t>Reclassification of foreign currency translation to net income</t>
        </is>
      </c>
      <c r="B10" s="8" t="n">
        <v>138.1</v>
      </c>
      <c r="C10" s="8" t="n">
        <v>4.7</v>
      </c>
      <c r="D10" s="8" t="n">
        <v>-4.1</v>
      </c>
    </row>
    <row r="11">
      <c r="A11" s="4" t="inlineStr">
        <is>
          <t>Loss on sale of Intech</t>
        </is>
      </c>
      <c r="B11" s="6" t="n">
        <v>0</v>
      </c>
      <c r="C11" s="6" t="n">
        <v>0</v>
      </c>
      <c r="D11" s="8" t="n">
        <v>9.1</v>
      </c>
    </row>
    <row r="12">
      <c r="A12" s="4" t="inlineStr">
        <is>
          <t>Provision for credit losses and contingent consideration adjustments</t>
        </is>
      </c>
      <c r="B12" s="6" t="n">
        <v>0</v>
      </c>
      <c r="C12" s="8" t="n">
        <v>23.7</v>
      </c>
      <c r="D12" s="6" t="n">
        <v>0</v>
      </c>
    </row>
    <row r="13">
      <c r="A13" s="4" t="inlineStr">
        <is>
          <t>Investment losses (gains), net</t>
        </is>
      </c>
      <c r="B13" s="8" t="n">
        <v>-70.8</v>
      </c>
      <c r="C13" s="8" t="n">
        <v>-43.4</v>
      </c>
      <c r="D13" s="8" t="n">
        <v>113.3</v>
      </c>
    </row>
    <row r="14">
      <c r="A14" s="4" t="inlineStr">
        <is>
          <t>Other, net</t>
        </is>
      </c>
      <c r="B14" s="8" t="n">
        <v>-11.1</v>
      </c>
      <c r="C14" s="8" t="n">
        <v>-9.1</v>
      </c>
      <c r="D14" s="8" t="n">
        <v>-8.199999999999999</v>
      </c>
    </row>
    <row r="15">
      <c r="A15" s="3" t="inlineStr">
        <is>
          <t>Changes in operating assets and liabilities:</t>
        </is>
      </c>
      <c r="B15" s="4" t="inlineStr">
        <is>
          <t xml:space="preserve"> </t>
        </is>
      </c>
      <c r="C15" s="4" t="inlineStr">
        <is>
          <t xml:space="preserve"> </t>
        </is>
      </c>
      <c r="D15" s="4" t="inlineStr">
        <is>
          <t xml:space="preserve"> </t>
        </is>
      </c>
    </row>
    <row r="16">
      <c r="A16" s="4" t="inlineStr">
        <is>
          <t>OEIC and unit trust receivables and payables</t>
        </is>
      </c>
      <c r="B16" s="6" t="n">
        <v>3</v>
      </c>
      <c r="C16" s="8" t="n">
        <v>-3.2</v>
      </c>
      <c r="D16" s="8" t="n">
        <v>-0.7</v>
      </c>
    </row>
    <row r="17">
      <c r="A17" s="4" t="inlineStr">
        <is>
          <t>Other assets</t>
        </is>
      </c>
      <c r="B17" s="8" t="n">
        <v>-12.2</v>
      </c>
      <c r="C17" s="8" t="n">
        <v>-25.2</v>
      </c>
      <c r="D17" s="8" t="n">
        <v>41.6</v>
      </c>
    </row>
    <row r="18">
      <c r="A18" s="4" t="inlineStr">
        <is>
          <t>Other accruals and liabilities</t>
        </is>
      </c>
      <c r="B18" s="8" t="n">
        <v>103.4</v>
      </c>
      <c r="C18" s="8" t="n">
        <v>-26.8</v>
      </c>
      <c r="D18" s="6" t="n">
        <v>-96</v>
      </c>
    </row>
    <row r="19">
      <c r="A19" s="4" t="inlineStr">
        <is>
          <t>Net operating activities</t>
        </is>
      </c>
      <c r="B19" s="8" t="n">
        <v>694.6</v>
      </c>
      <c r="C19" s="8" t="n">
        <v>441.6</v>
      </c>
      <c r="D19" s="8" t="n">
        <v>473.3</v>
      </c>
    </row>
    <row r="20">
      <c r="A20" s="3" t="inlineStr">
        <is>
          <t>Investing activities:</t>
        </is>
      </c>
      <c r="B20" s="4" t="inlineStr">
        <is>
          <t xml:space="preserve"> </t>
        </is>
      </c>
      <c r="C20" s="4" t="inlineStr">
        <is>
          <t xml:space="preserve"> </t>
        </is>
      </c>
      <c r="D20" s="4" t="inlineStr">
        <is>
          <t xml:space="preserve"> </t>
        </is>
      </c>
    </row>
    <row r="21">
      <c r="A21" s="4" t="inlineStr">
        <is>
          <t>Investments, net</t>
        </is>
      </c>
      <c r="B21" s="6" t="n">
        <v>-37</v>
      </c>
      <c r="C21" s="8" t="n">
        <v>-59.7</v>
      </c>
      <c r="D21" s="8" t="n">
        <v>44.6</v>
      </c>
    </row>
    <row r="22">
      <c r="A22" s="4" t="inlineStr">
        <is>
          <t>Property, equipment and software</t>
        </is>
      </c>
      <c r="B22" s="8" t="n">
        <v>-10.1</v>
      </c>
      <c r="C22" s="8" t="n">
        <v>-10.8</v>
      </c>
      <c r="D22" s="8" t="n">
        <v>-17.6</v>
      </c>
    </row>
    <row r="23">
      <c r="A23" s="4" t="inlineStr">
        <is>
          <t>Investments by consolidated seeded investment products, net</t>
        </is>
      </c>
      <c r="B23" s="8" t="n">
        <v>-101.4</v>
      </c>
      <c r="C23" s="8" t="n">
        <v>-224.9</v>
      </c>
      <c r="D23" s="8" t="n">
        <v>-43.9</v>
      </c>
    </row>
    <row r="24">
      <c r="A24" s="4" t="inlineStr">
        <is>
          <t>Cash received (paid) on settled seed capital hedges, net</t>
        </is>
      </c>
      <c r="B24" s="8" t="n">
        <v>-10.7</v>
      </c>
      <c r="C24" s="8" t="n">
        <v>-37.5</v>
      </c>
      <c r="D24" s="8" t="n">
        <v>75.90000000000001</v>
      </c>
    </row>
    <row r="25">
      <c r="A25" s="4" t="inlineStr">
        <is>
          <t>Acquisitions, net of cash acquired</t>
        </is>
      </c>
      <c r="B25" s="8" t="n">
        <v>-126.9</v>
      </c>
      <c r="C25" s="6" t="n">
        <v>0</v>
      </c>
      <c r="D25" s="6" t="n">
        <v>0</v>
      </c>
    </row>
    <row r="26">
      <c r="A26" s="4" t="inlineStr">
        <is>
          <t>Long-term note with Intech</t>
        </is>
      </c>
      <c r="B26" s="6" t="n">
        <v>0</v>
      </c>
      <c r="C26" s="8" t="n">
        <v>3.1</v>
      </c>
      <c r="D26" s="8" t="n">
        <v>-15.9</v>
      </c>
    </row>
    <row r="27">
      <c r="A27" s="4" t="inlineStr">
        <is>
          <t>Proceeds from sale of subsidiaries</t>
        </is>
      </c>
      <c r="B27" s="6" t="n">
        <v>0</v>
      </c>
      <c r="C27" s="6" t="n">
        <v>0</v>
      </c>
      <c r="D27" s="8" t="n">
        <v>14.9</v>
      </c>
    </row>
    <row r="28">
      <c r="A28" s="4" t="inlineStr">
        <is>
          <t>Other</t>
        </is>
      </c>
      <c r="B28" s="8" t="n">
        <v>0.7</v>
      </c>
      <c r="C28" s="8" t="n">
        <v>0.9</v>
      </c>
      <c r="D28" s="8" t="n">
        <v>0.5</v>
      </c>
    </row>
    <row r="29">
      <c r="A29" s="4" t="inlineStr">
        <is>
          <t>Net investing activities</t>
        </is>
      </c>
      <c r="B29" s="8" t="n">
        <v>-285.4</v>
      </c>
      <c r="C29" s="8" t="n">
        <v>-328.9</v>
      </c>
      <c r="D29" s="8" t="n">
        <v>58.5</v>
      </c>
    </row>
    <row r="30">
      <c r="A30" s="3" t="inlineStr">
        <is>
          <t>Financing activities:</t>
        </is>
      </c>
      <c r="B30" s="4" t="inlineStr">
        <is>
          <t xml:space="preserve"> </t>
        </is>
      </c>
      <c r="C30" s="4" t="inlineStr">
        <is>
          <t xml:space="preserve"> </t>
        </is>
      </c>
      <c r="D30" s="4" t="inlineStr">
        <is>
          <t xml:space="preserve"> </t>
        </is>
      </c>
    </row>
    <row r="31">
      <c r="A31" s="4" t="inlineStr">
        <is>
          <t>Purchase of common stock for stock-based compensation plans</t>
        </is>
      </c>
      <c r="B31" s="8" t="n">
        <v>-79.8</v>
      </c>
      <c r="C31" s="8" t="n">
        <v>-57.4</v>
      </c>
      <c r="D31" s="8" t="n">
        <v>-113.8</v>
      </c>
    </row>
    <row r="32">
      <c r="A32" s="4" t="inlineStr">
        <is>
          <t>Purchase of common stock for the share buyback program</t>
        </is>
      </c>
      <c r="B32" s="8" t="n">
        <v>-208.2</v>
      </c>
      <c r="C32" s="8" t="n">
        <v>-61.9</v>
      </c>
      <c r="D32" s="8" t="n">
        <v>-98.90000000000001</v>
      </c>
    </row>
    <row r="33">
      <c r="A33" s="4" t="inlineStr">
        <is>
          <t>Dividends paid to shareholders</t>
        </is>
      </c>
      <c r="B33" s="8" t="n">
        <v>-250.1</v>
      </c>
      <c r="C33" s="8" t="n">
        <v>-258.7</v>
      </c>
      <c r="D33" s="8" t="n">
        <v>-259.4</v>
      </c>
    </row>
    <row r="34">
      <c r="A34" s="4" t="inlineStr">
        <is>
          <t>Issuance of long-term debt</t>
        </is>
      </c>
      <c r="B34" s="8" t="n">
        <v>394.9</v>
      </c>
      <c r="C34" s="6" t="n">
        <v>0</v>
      </c>
      <c r="D34" s="6" t="n">
        <v>0</v>
      </c>
    </row>
    <row r="35">
      <c r="A35" s="4" t="inlineStr">
        <is>
          <t>Repayment of current portion of long-term debt</t>
        </is>
      </c>
      <c r="B35" s="6" t="n">
        <v>-304</v>
      </c>
      <c r="C35" s="6" t="n">
        <v>0</v>
      </c>
      <c r="D35" s="6" t="n">
        <v>0</v>
      </c>
    </row>
    <row r="36">
      <c r="A36" s="4" t="inlineStr">
        <is>
          <t>Third-party capital invested into consolidated seeded investment products, net</t>
        </is>
      </c>
      <c r="B36" s="8" t="n">
        <v>123.1</v>
      </c>
      <c r="C36" s="8" t="n">
        <v>227.2</v>
      </c>
      <c r="D36" s="8" t="n">
        <v>51.1</v>
      </c>
    </row>
    <row r="37">
      <c r="A37" s="4" t="inlineStr">
        <is>
          <t>Other, net</t>
        </is>
      </c>
      <c r="B37" s="8" t="n">
        <v>-0.3</v>
      </c>
      <c r="C37" s="8" t="n">
        <v>-1.1</v>
      </c>
      <c r="D37" s="8" t="n">
        <v>1.9</v>
      </c>
    </row>
    <row r="38">
      <c r="A38" s="4" t="inlineStr">
        <is>
          <t>Net financing activities</t>
        </is>
      </c>
      <c r="B38" s="8" t="n">
        <v>-324.4</v>
      </c>
      <c r="C38" s="8" t="n">
        <v>-151.9</v>
      </c>
      <c r="D38" s="8" t="n">
        <v>-419.1</v>
      </c>
    </row>
    <row r="39">
      <c r="A39" s="3" t="inlineStr">
        <is>
          <t>Cash and cash equivalents:</t>
        </is>
      </c>
      <c r="B39" s="4" t="inlineStr">
        <is>
          <t xml:space="preserve"> </t>
        </is>
      </c>
      <c r="C39" s="4" t="inlineStr">
        <is>
          <t xml:space="preserve"> </t>
        </is>
      </c>
      <c r="D39" s="4" t="inlineStr">
        <is>
          <t xml:space="preserve"> </t>
        </is>
      </c>
    </row>
    <row r="40">
      <c r="A40" s="4" t="inlineStr">
        <is>
          <t>Effect of foreign exchange rate changes</t>
        </is>
      </c>
      <c r="B40" s="8" t="n">
        <v>-18.1</v>
      </c>
      <c r="C40" s="8" t="n">
        <v>30.9</v>
      </c>
      <c r="D40" s="8" t="n">
        <v>-54.9</v>
      </c>
    </row>
    <row r="41">
      <c r="A41" s="4" t="inlineStr">
        <is>
          <t>Net change</t>
        </is>
      </c>
      <c r="B41" s="8" t="n">
        <v>66.7</v>
      </c>
      <c r="C41" s="8" t="n">
        <v>-8.300000000000001</v>
      </c>
      <c r="D41" s="8" t="n">
        <v>57.8</v>
      </c>
    </row>
    <row r="42">
      <c r="A42" s="4" t="inlineStr">
        <is>
          <t>At beginning of period</t>
        </is>
      </c>
      <c r="B42" s="8" t="n">
        <v>1168.1</v>
      </c>
      <c r="C42" s="8" t="n">
        <v>1176.4</v>
      </c>
      <c r="D42" s="8" t="n">
        <v>1118.6</v>
      </c>
    </row>
    <row r="43">
      <c r="A43" s="4" t="inlineStr">
        <is>
          <t>At end of period</t>
        </is>
      </c>
      <c r="B43" s="8" t="n">
        <v>1234.8</v>
      </c>
      <c r="C43" s="8" t="n">
        <v>1168.1</v>
      </c>
      <c r="D43" s="8" t="n">
        <v>1176.4</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8" t="n">
        <v>18.5</v>
      </c>
      <c r="C45" s="8" t="n">
        <v>14.6</v>
      </c>
      <c r="D45" s="8" t="n">
        <v>14.6</v>
      </c>
    </row>
    <row r="46">
      <c r="A46" s="4" t="inlineStr">
        <is>
          <t>Cash paid for income taxes, net of refunds</t>
        </is>
      </c>
      <c r="B46" s="8" t="n">
        <v>133.3</v>
      </c>
      <c r="C46" s="8" t="n">
        <v>104.3</v>
      </c>
      <c r="D46" s="8" t="n">
        <v>140.7</v>
      </c>
    </row>
    <row r="47">
      <c r="A47" s="3" t="inlineStr">
        <is>
          <t>Reconciliation of cash and cash equivalents:</t>
        </is>
      </c>
      <c r="B47" s="4" t="inlineStr">
        <is>
          <t xml:space="preserve"> </t>
        </is>
      </c>
      <c r="C47" s="4" t="inlineStr">
        <is>
          <t xml:space="preserve"> </t>
        </is>
      </c>
      <c r="D47" s="4" t="inlineStr">
        <is>
          <t xml:space="preserve"> </t>
        </is>
      </c>
    </row>
    <row r="48">
      <c r="A48" s="4" t="inlineStr">
        <is>
          <t>Total cash and cash equivalents</t>
        </is>
      </c>
      <c r="B48" s="8" t="n">
        <v>1234.8</v>
      </c>
      <c r="C48" s="8" t="n">
        <v>1168.1</v>
      </c>
      <c r="D48" s="8" t="n">
        <v>1176.4</v>
      </c>
    </row>
    <row r="49">
      <c r="A49" s="4" t="inlineStr">
        <is>
          <t>Consolidated Entity, Excluding VIE [Member]</t>
        </is>
      </c>
      <c r="B49" s="4" t="inlineStr">
        <is>
          <t xml:space="preserve"> </t>
        </is>
      </c>
      <c r="C49" s="4" t="inlineStr">
        <is>
          <t xml:space="preserve"> </t>
        </is>
      </c>
      <c r="D49" s="4" t="inlineStr">
        <is>
          <t xml:space="preserve"> </t>
        </is>
      </c>
    </row>
    <row r="50">
      <c r="A50" s="3" t="inlineStr">
        <is>
          <t>Reconciliation of cash and cash equivalents:</t>
        </is>
      </c>
      <c r="B50" s="4" t="inlineStr">
        <is>
          <t xml:space="preserve"> </t>
        </is>
      </c>
      <c r="C50" s="4" t="inlineStr">
        <is>
          <t xml:space="preserve"> </t>
        </is>
      </c>
      <c r="D50" s="4" t="inlineStr">
        <is>
          <t xml:space="preserve"> </t>
        </is>
      </c>
    </row>
    <row r="51">
      <c r="A51" s="4" t="inlineStr">
        <is>
          <t>Total cash and cash equivalents</t>
        </is>
      </c>
      <c r="B51" s="8" t="n">
        <v>1217.2</v>
      </c>
      <c r="C51" s="8" t="n">
        <v>1152.4</v>
      </c>
      <c r="D51" s="8" t="n">
        <v>1162.3</v>
      </c>
    </row>
    <row r="52">
      <c r="A52" s="4" t="inlineStr">
        <is>
          <t>Variable Interest Entity, Primary Beneficiary [Member]</t>
        </is>
      </c>
      <c r="B52" s="4" t="inlineStr">
        <is>
          <t xml:space="preserve"> </t>
        </is>
      </c>
      <c r="C52" s="4" t="inlineStr">
        <is>
          <t xml:space="preserve"> </t>
        </is>
      </c>
      <c r="D52" s="4" t="inlineStr">
        <is>
          <t xml:space="preserve"> </t>
        </is>
      </c>
    </row>
    <row r="53">
      <c r="A53" s="3" t="inlineStr">
        <is>
          <t>Reconciliation of cash and cash equivalents:</t>
        </is>
      </c>
      <c r="B53" s="4" t="inlineStr">
        <is>
          <t xml:space="preserve"> </t>
        </is>
      </c>
      <c r="C53" s="4" t="inlineStr">
        <is>
          <t xml:space="preserve"> </t>
        </is>
      </c>
      <c r="D53" s="4" t="inlineStr">
        <is>
          <t xml:space="preserve"> </t>
        </is>
      </c>
    </row>
    <row r="54">
      <c r="A54" s="4" t="inlineStr">
        <is>
          <t>Total cash and cash equivalents</t>
        </is>
      </c>
      <c r="B54" s="7" t="n">
        <v>17.6</v>
      </c>
      <c r="C54" s="7" t="n">
        <v>15.7</v>
      </c>
      <c r="D54" s="7"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 / shares</t>
        </is>
      </c>
      <c r="B1" s="2" t="inlineStr">
        <is>
          <t>12 Months Ended</t>
        </is>
      </c>
    </row>
    <row r="2">
      <c r="B2" s="2" t="inlineStr">
        <is>
          <t>Dec. 31, 2024</t>
        </is>
      </c>
      <c r="C2" s="2" t="inlineStr">
        <is>
          <t>Dec. 31, 2023</t>
        </is>
      </c>
    </row>
    <row r="3">
      <c r="A3" s="4" t="inlineStr">
        <is>
          <t>Minimum Percentage of Ownership in Order to Qualify as Controlling Interest</t>
        </is>
      </c>
      <c r="B3" s="10" t="n">
        <v>0.09</v>
      </c>
      <c r="C3" s="4" t="inlineStr">
        <is>
          <t xml:space="preserve"> </t>
        </is>
      </c>
    </row>
    <row r="4">
      <c r="A4" s="4" t="inlineStr">
        <is>
          <t>Performance Fee Adjustment, Variable Rate</t>
        </is>
      </c>
      <c r="B4" s="11" t="n">
        <v>0.0015</v>
      </c>
      <c r="C4" s="4" t="inlineStr">
        <is>
          <t xml:space="preserve"> </t>
        </is>
      </c>
    </row>
    <row r="5">
      <c r="A5" s="4" t="inlineStr">
        <is>
          <t>Performance Fee Adjustment, Measurement Period (Year)</t>
        </is>
      </c>
      <c r="B5" s="4" t="inlineStr">
        <is>
          <t>36 years</t>
        </is>
      </c>
      <c r="C5" s="4" t="inlineStr">
        <is>
          <t xml:space="preserve"> </t>
        </is>
      </c>
    </row>
    <row r="6">
      <c r="A6" s="4" t="inlineStr">
        <is>
          <t>Number of Reporting Units</t>
        </is>
      </c>
      <c r="B6" s="6" t="n">
        <v>1</v>
      </c>
      <c r="C6" s="4" t="inlineStr">
        <is>
          <t xml:space="preserve"> </t>
        </is>
      </c>
    </row>
    <row r="7">
      <c r="A7" s="4" t="inlineStr">
        <is>
          <t>Common Stock, Par or Stated Value Per Share (in dollars per share)</t>
        </is>
      </c>
      <c r="B7" s="7" t="n">
        <v>1.5</v>
      </c>
      <c r="C7" s="7"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Acquisitions and Dispositions (Details Textual) - USD ($) $ / shares in Units, $ in Thousands</t>
        </is>
      </c>
      <c r="D1" s="2" t="inlineStr">
        <is>
          <t>12 Months Ended</t>
        </is>
      </c>
    </row>
    <row r="2">
      <c r="B2" s="2" t="inlineStr">
        <is>
          <t>Oct. 01, 2024</t>
        </is>
      </c>
      <c r="C2" s="2" t="inlineStr">
        <is>
          <t>Mar. 31, 2022</t>
        </is>
      </c>
      <c r="D2" s="2" t="inlineStr">
        <is>
          <t>Dec. 31, 2024</t>
        </is>
      </c>
      <c r="E2" s="2" t="inlineStr">
        <is>
          <t>Dec. 31, 2023</t>
        </is>
      </c>
      <c r="F2" s="2" t="inlineStr">
        <is>
          <t>Dec. 31, 2022</t>
        </is>
      </c>
      <c r="G2" s="2" t="inlineStr">
        <is>
          <t>Feb. 03, 2025</t>
        </is>
      </c>
      <c r="H2" s="2" t="inlineStr">
        <is>
          <t>Sep. 19, 2024</t>
        </is>
      </c>
      <c r="I2" s="2" t="inlineStr">
        <is>
          <t>Jul. 01, 2024</t>
        </is>
      </c>
      <c r="J2" s="2" t="inlineStr">
        <is>
          <t>Jun. 30, 2024</t>
        </is>
      </c>
      <c r="K2" s="2" t="inlineStr">
        <is>
          <t>Feb. 03, 2022</t>
        </is>
      </c>
    </row>
    <row r="3">
      <c r="A3" s="4" t="inlineStr">
        <is>
          <t>Share Price (in dollars per share)</t>
        </is>
      </c>
      <c r="B3" s="5" t="n">
        <v>37.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 Group, Not Discontinued Operation, Gain (Loss) on Disposal</t>
        </is>
      </c>
      <c r="B4" s="4" t="inlineStr">
        <is>
          <t xml:space="preserve"> </t>
        </is>
      </c>
      <c r="C4" s="4" t="inlineStr">
        <is>
          <t xml:space="preserve"> </t>
        </is>
      </c>
      <c r="D4" s="9" t="n">
        <v>0</v>
      </c>
      <c r="E4" s="9" t="n">
        <v>0</v>
      </c>
      <c r="F4" s="9" t="n">
        <v>-91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Divestiture of Businesses</t>
        </is>
      </c>
      <c r="B5" s="4" t="inlineStr">
        <is>
          <t xml:space="preserve"> </t>
        </is>
      </c>
      <c r="C5" s="4" t="inlineStr">
        <is>
          <t xml:space="preserve"> </t>
        </is>
      </c>
      <c r="D5" s="6" t="n">
        <v>0</v>
      </c>
      <c r="E5" s="9" t="n">
        <v>0</v>
      </c>
      <c r="F5" s="9" t="n">
        <v>149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ch Investment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97</v>
      </c>
    </row>
    <row r="8">
      <c r="A8" s="4" t="inlineStr">
        <is>
          <t>Disposal Group, Not Discontinued Operation, Gain (Loss) on Disposal</t>
        </is>
      </c>
      <c r="B8" s="4" t="inlineStr">
        <is>
          <t xml:space="preserve"> </t>
        </is>
      </c>
      <c r="C8" s="9" t="n">
        <v>-9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Divestiture of Businesses</t>
        </is>
      </c>
      <c r="B9" s="4" t="inlineStr">
        <is>
          <t xml:space="preserve"> </t>
        </is>
      </c>
      <c r="C9" s="6" t="n">
        <v>14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 Group, Including Discontinued Operation, Contingent Consideration</t>
        </is>
      </c>
      <c r="B10" s="4" t="inlineStr">
        <is>
          <t xml:space="preserve"> </t>
        </is>
      </c>
      <c r="C10" s="9" t="n">
        <v>17500</v>
      </c>
      <c r="D10" s="9"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bula Investment Mana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12</v>
      </c>
      <c r="K12" s="4" t="inlineStr">
        <is>
          <t xml:space="preserve"> </t>
        </is>
      </c>
    </row>
    <row r="13">
      <c r="A13" s="4" t="inlineStr">
        <is>
          <t>Victory Park Capital Advisors (V P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ercentage of Voting Interests Acquired</t>
        </is>
      </c>
      <c r="B14" s="10" t="n">
        <v>0.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Gross</t>
        </is>
      </c>
      <c r="B15" s="9" t="n">
        <v>11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Equity Interest Issued or Issuable, Number of Shares (in shares)</t>
        </is>
      </c>
      <c r="B16" s="6" t="n">
        <v>8242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tingent Consideration, Liability</t>
        </is>
      </c>
      <c r="B17" s="9" t="n">
        <v>2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tingent Consideration Arrangements, Range of Outcomes, Value, High</t>
        </is>
      </c>
      <c r="B18" s="6" t="n">
        <v>11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Goodwill, Expected Tax Deductible Amount</t>
        </is>
      </c>
      <c r="B19" s="9" t="n">
        <v>1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red Finite-Lived Intangible Assets, Weighted Average Useful Life (Year)</t>
        </is>
      </c>
      <c r="B20" s="4" t="inlineStr">
        <is>
          <t>6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ictory Park Capital Advisors (V P C) [Member] | Investment Management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Finite-Lived Intangibles</t>
        </is>
      </c>
      <c r="B22" s="9" t="n">
        <v>2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Lived Intangible Asset, Useful Life (Year)</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ictory Park Capital Advisors (V P C) [Member] | Client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Finite-Lived Intangibles</t>
        </is>
      </c>
      <c r="B25" s="9" t="n">
        <v>2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ictory Park Capital Advisors (V P C) [Member] | Client Relationship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ite-Lived Intangible Asset, Useful Life (Year)</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ictory Park Capital Advisors (V P C) [Member] | Client Relationship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ite-Lived Intangible Asset, Useful Life (Year)</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ictory Park Capital Advisors (V P C) [Member] | Trademar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Finite-Lived Intangibles</t>
        </is>
      </c>
      <c r="B31" s="9" t="n">
        <v>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ite-Lived Intangible Asset, Useful Life (Year)</t>
        </is>
      </c>
      <c r="B32" s="4" t="inlineStr">
        <is>
          <t>9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iumph Capital Markets Holdco, LP (T C M)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10" t="n">
        <v>0.55</v>
      </c>
      <c r="H34" s="4" t="inlineStr">
        <is>
          <t xml:space="preserve"> </t>
        </is>
      </c>
      <c r="I34" s="4" t="inlineStr">
        <is>
          <t xml:space="preserve"> </t>
        </is>
      </c>
      <c r="J34" s="4" t="inlineStr">
        <is>
          <t xml:space="preserve"> </t>
        </is>
      </c>
      <c r="K34" s="4" t="inlineStr">
        <is>
          <t xml:space="preserve"> </t>
        </is>
      </c>
    </row>
    <row r="35">
      <c r="A35" s="4" t="inlineStr">
        <is>
          <t>Tabula Investment Man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988</v>
      </c>
      <c r="J36" s="4" t="inlineStr">
        <is>
          <t xml:space="preserve"> </t>
        </is>
      </c>
      <c r="K36" s="4" t="inlineStr">
        <is>
          <t xml:space="preserve"> </t>
        </is>
      </c>
    </row>
    <row r="37">
      <c r="A37" s="4" t="inlineStr">
        <is>
          <t>N B K Capital Part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Percentage of Voting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v>
      </c>
      <c r="I38" s="4" t="inlineStr">
        <is>
          <t xml:space="preserve"> </t>
        </is>
      </c>
      <c r="J38" s="4" t="inlineStr">
        <is>
          <t xml:space="preserve"> </t>
        </is>
      </c>
      <c r="K38"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 Acquisitions and Dispositions - Summary of Assets Acquired and Liabilities Assumed (Details) - USD ($) $ in Millions</t>
        </is>
      </c>
      <c r="C1" s="2" t="inlineStr">
        <is>
          <t>Dec. 31, 2024</t>
        </is>
      </c>
      <c r="D1" s="2" t="inlineStr">
        <is>
          <t>Oct. 01, 2024</t>
        </is>
      </c>
      <c r="E1" s="2" t="inlineStr">
        <is>
          <t>Dec. 31, 2023</t>
        </is>
      </c>
      <c r="F1" s="2" t="inlineStr">
        <is>
          <t>Dec. 31, 2022</t>
        </is>
      </c>
    </row>
    <row r="2">
      <c r="A2" s="4" t="inlineStr">
        <is>
          <t>Goodwill</t>
        </is>
      </c>
      <c r="C2" s="7" t="n">
        <v>1550.4</v>
      </c>
      <c r="D2" s="4" t="inlineStr">
        <is>
          <t xml:space="preserve"> </t>
        </is>
      </c>
      <c r="E2" s="7" t="n">
        <v>1290.3</v>
      </c>
      <c r="F2" s="7" t="n">
        <v>1253.1</v>
      </c>
    </row>
    <row r="3">
      <c r="A3" s="4" t="inlineStr">
        <is>
          <t>Victory Park Capital Advisors (V P C) [Member]</t>
        </is>
      </c>
      <c r="C3" s="4" t="inlineStr">
        <is>
          <t xml:space="preserve"> </t>
        </is>
      </c>
      <c r="D3" s="4" t="inlineStr">
        <is>
          <t xml:space="preserve"> </t>
        </is>
      </c>
      <c r="E3" s="4" t="inlineStr">
        <is>
          <t xml:space="preserve"> </t>
        </is>
      </c>
      <c r="F3" s="4" t="inlineStr">
        <is>
          <t xml:space="preserve"> </t>
        </is>
      </c>
    </row>
    <row r="4">
      <c r="A4" s="4" t="inlineStr">
        <is>
          <t>Fees and other receivables</t>
        </is>
      </c>
      <c r="C4" s="4" t="inlineStr">
        <is>
          <t xml:space="preserve"> </t>
        </is>
      </c>
      <c r="D4" s="7" t="n">
        <v>20.8</v>
      </c>
      <c r="E4" s="4" t="inlineStr">
        <is>
          <t xml:space="preserve"> </t>
        </is>
      </c>
      <c r="F4" s="4" t="inlineStr">
        <is>
          <t xml:space="preserve"> </t>
        </is>
      </c>
    </row>
    <row r="5">
      <c r="A5" s="4" t="inlineStr">
        <is>
          <t>Other current assets</t>
        </is>
      </c>
      <c r="C5" s="4" t="inlineStr">
        <is>
          <t xml:space="preserve"> </t>
        </is>
      </c>
      <c r="D5" s="8" t="n">
        <v>0.8</v>
      </c>
      <c r="E5" s="4" t="inlineStr">
        <is>
          <t xml:space="preserve"> </t>
        </is>
      </c>
      <c r="F5" s="4" t="inlineStr">
        <is>
          <t xml:space="preserve"> </t>
        </is>
      </c>
    </row>
    <row r="6">
      <c r="A6" s="4" t="inlineStr">
        <is>
          <t>Property, equipment and software, net</t>
        </is>
      </c>
      <c r="C6" s="4" t="inlineStr">
        <is>
          <t xml:space="preserve"> </t>
        </is>
      </c>
      <c r="D6" s="8" t="n">
        <v>2.8</v>
      </c>
      <c r="E6" s="4" t="inlineStr">
        <is>
          <t xml:space="preserve"> </t>
        </is>
      </c>
      <c r="F6" s="4" t="inlineStr">
        <is>
          <t xml:space="preserve"> </t>
        </is>
      </c>
    </row>
    <row r="7">
      <c r="A7" s="4" t="inlineStr">
        <is>
          <t>Intangible assets, net(1)</t>
        </is>
      </c>
      <c r="B7" s="4" t="inlineStr">
        <is>
          <t>[1]</t>
        </is>
      </c>
      <c r="C7" s="4" t="inlineStr">
        <is>
          <t xml:space="preserve"> </t>
        </is>
      </c>
      <c r="D7" s="6" t="n">
        <v>54</v>
      </c>
      <c r="E7" s="4" t="inlineStr">
        <is>
          <t xml:space="preserve"> </t>
        </is>
      </c>
      <c r="F7" s="4" t="inlineStr">
        <is>
          <t xml:space="preserve"> </t>
        </is>
      </c>
    </row>
    <row r="8">
      <c r="A8" s="4" t="inlineStr">
        <is>
          <t>Goodwill</t>
        </is>
      </c>
      <c r="C8" s="4" t="inlineStr">
        <is>
          <t xml:space="preserve"> </t>
        </is>
      </c>
      <c r="D8" s="8" t="n">
        <v>251.3</v>
      </c>
      <c r="E8" s="4" t="inlineStr">
        <is>
          <t xml:space="preserve"> </t>
        </is>
      </c>
      <c r="F8" s="4" t="inlineStr">
        <is>
          <t xml:space="preserve"> </t>
        </is>
      </c>
    </row>
    <row r="9">
      <c r="A9" s="4" t="inlineStr">
        <is>
          <t>Other non-current assets</t>
        </is>
      </c>
      <c r="C9" s="4" t="inlineStr">
        <is>
          <t xml:space="preserve"> </t>
        </is>
      </c>
      <c r="D9" s="8" t="n">
        <v>3.6</v>
      </c>
      <c r="E9" s="4" t="inlineStr">
        <is>
          <t xml:space="preserve"> </t>
        </is>
      </c>
      <c r="F9" s="4" t="inlineStr">
        <is>
          <t xml:space="preserve"> </t>
        </is>
      </c>
    </row>
    <row r="10">
      <c r="A10" s="4" t="inlineStr">
        <is>
          <t>Accounts payable and other liabilities</t>
        </is>
      </c>
      <c r="C10" s="4" t="inlineStr">
        <is>
          <t xml:space="preserve"> </t>
        </is>
      </c>
      <c r="D10" s="8" t="n">
        <v>-26.8</v>
      </c>
      <c r="E10" s="4" t="inlineStr">
        <is>
          <t xml:space="preserve"> </t>
        </is>
      </c>
      <c r="F10" s="4" t="inlineStr">
        <is>
          <t xml:space="preserve"> </t>
        </is>
      </c>
    </row>
    <row r="11">
      <c r="A11" s="4" t="inlineStr">
        <is>
          <t>Current portion of accrued compensation</t>
        </is>
      </c>
      <c r="C11" s="4" t="inlineStr">
        <is>
          <t xml:space="preserve"> </t>
        </is>
      </c>
      <c r="D11" s="8" t="n">
        <v>-8.5</v>
      </c>
      <c r="E11" s="4" t="inlineStr">
        <is>
          <t xml:space="preserve"> </t>
        </is>
      </c>
      <c r="F11" s="4" t="inlineStr">
        <is>
          <t xml:space="preserve"> </t>
        </is>
      </c>
    </row>
    <row r="12">
      <c r="A12" s="4" t="inlineStr">
        <is>
          <t>Other non-current liabilities</t>
        </is>
      </c>
      <c r="C12" s="4" t="inlineStr">
        <is>
          <t xml:space="preserve"> </t>
        </is>
      </c>
      <c r="D12" s="8" t="n">
        <v>-4.3</v>
      </c>
      <c r="E12" s="4" t="inlineStr">
        <is>
          <t xml:space="preserve"> </t>
        </is>
      </c>
      <c r="F12" s="4" t="inlineStr">
        <is>
          <t xml:space="preserve"> </t>
        </is>
      </c>
    </row>
    <row r="13">
      <c r="A13" s="4" t="inlineStr">
        <is>
          <t>Noncontrolling interest(2)</t>
        </is>
      </c>
      <c r="B13" s="4" t="inlineStr">
        <is>
          <t>[2]</t>
        </is>
      </c>
      <c r="C13" s="4" t="inlineStr">
        <is>
          <t xml:space="preserve"> </t>
        </is>
      </c>
      <c r="D13" s="8" t="n">
        <v>-127.3</v>
      </c>
      <c r="E13" s="4" t="inlineStr">
        <is>
          <t xml:space="preserve"> </t>
        </is>
      </c>
      <c r="F13" s="4" t="inlineStr">
        <is>
          <t xml:space="preserve"> </t>
        </is>
      </c>
    </row>
    <row r="14">
      <c r="A14" s="4" t="inlineStr">
        <is>
          <t>Total consideration, net of cash acquired</t>
        </is>
      </c>
      <c r="C14" s="4" t="inlineStr">
        <is>
          <t xml:space="preserve"> </t>
        </is>
      </c>
      <c r="D14" s="7" t="n">
        <v>166.4</v>
      </c>
      <c r="E14" s="4" t="inlineStr">
        <is>
          <t xml:space="preserve"> </t>
        </is>
      </c>
      <c r="F14" s="4" t="inlineStr">
        <is>
          <t xml:space="preserve"> </t>
        </is>
      </c>
    </row>
    <row r="15"/>
    <row r="16">
      <c r="A16" s="4" t="inlineStr">
        <is>
          <t>[1]The fair value of the intangible assets is comprised of investment management contracts with a fair value of $28.0 million, client relationships with a fair value of $20.5 million and a trademark with a fair value of $5.5 million as of the acquisition date. The fair value of the investment management contracts was determined based on the multi-period excess earnings method (a Level 3 input), has a useful life of approximately 4 years. The fair value of the client relationships was determined based on the multi-period excess earnings method (a Level 3 input) and has a useful life of approximately 4-10 years. The fair value of the trademark was determined based on the relief-from-royalty method (a Level 3 input) and has a useful life of 9 years. The useful lives are based on the individual contractual terms and the period over which the majority of cashflows would be realized. The definite lived intangibles are amortized on a straight-line basis over the useful life and have a weighted-average useful life of approximately 6 years.[2]The fair value of the noncontrolling interest was determined based on an extrapolation of consideration method.</t>
        </is>
      </c>
    </row>
  </sheetData>
  <mergeCells count="3">
    <mergeCell ref="A1:B1"/>
    <mergeCell ref="A15:E15"/>
    <mergeCell ref="A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Acquisitions and Dispositions - Schedule of Business Acquisitions (Details) - Victory Park Capital Advisors (V P C) [Member] $ in Millions</t>
        </is>
      </c>
      <c r="B1" s="2" t="inlineStr">
        <is>
          <t>Oct. 01, 2024 USD ($)</t>
        </is>
      </c>
    </row>
    <row r="2">
      <c r="A2" s="4" t="inlineStr">
        <is>
          <t>Cash paid</t>
        </is>
      </c>
      <c r="B2" s="9" t="n">
        <v>114</v>
      </c>
    </row>
    <row r="3">
      <c r="A3" s="4" t="inlineStr">
        <is>
          <t>Common stock issued</t>
        </is>
      </c>
      <c r="B3" s="8" t="n">
        <v>31.1</v>
      </c>
    </row>
    <row r="4">
      <c r="A4" s="4" t="inlineStr">
        <is>
          <t>Contingent consideration recorded</t>
        </is>
      </c>
      <c r="B4" s="8" t="n">
        <v>25.5</v>
      </c>
    </row>
    <row r="5">
      <c r="A5" s="4" t="inlineStr">
        <is>
          <t>Cash acquired</t>
        </is>
      </c>
      <c r="B5" s="8" t="n">
        <v>-4.2</v>
      </c>
    </row>
    <row r="6">
      <c r="A6" s="4" t="inlineStr">
        <is>
          <t>Total consideration, net of cash acquired</t>
        </is>
      </c>
      <c r="B6" s="7" t="n">
        <v>16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Consolidation - VIEs (Details) - USD ($) $ in Millions</t>
        </is>
      </c>
      <c r="B1" s="2" t="inlineStr">
        <is>
          <t>Dec. 31, 2024</t>
        </is>
      </c>
      <c r="C1" s="2" t="inlineStr">
        <is>
          <t>Dec. 31, 2023</t>
        </is>
      </c>
    </row>
    <row r="2">
      <c r="A2" s="4" t="inlineStr">
        <is>
          <t>Variable Interest Entity, Primary Beneficiary [Member]</t>
        </is>
      </c>
      <c r="B2" s="4" t="inlineStr">
        <is>
          <t xml:space="preserve"> </t>
        </is>
      </c>
      <c r="C2" s="4" t="inlineStr">
        <is>
          <t xml:space="preserve"> </t>
        </is>
      </c>
    </row>
    <row r="3">
      <c r="A3" s="4" t="inlineStr">
        <is>
          <t>Unconsolidated VIEs</t>
        </is>
      </c>
      <c r="B3" s="7" t="n">
        <v>53.6</v>
      </c>
      <c r="C3" s="7" t="n">
        <v>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Consolidation - VREs (Details) - USD ($) $ in Millions</t>
        </is>
      </c>
      <c r="B1" s="2" t="inlineStr">
        <is>
          <t>Dec. 31, 2024</t>
        </is>
      </c>
      <c r="C1" s="2" t="inlineStr">
        <is>
          <t>Dec. 31, 2023</t>
        </is>
      </c>
    </row>
    <row r="2">
      <c r="A2" s="4" t="inlineStr">
        <is>
          <t>Investments</t>
        </is>
      </c>
      <c r="B2" s="7" t="n">
        <v>337.1</v>
      </c>
      <c r="C2" s="7" t="n">
        <v>334.2</v>
      </c>
    </row>
    <row r="3">
      <c r="A3" s="4" t="inlineStr">
        <is>
          <t>Cash and cash equivalents</t>
        </is>
      </c>
      <c r="B3" s="8" t="n">
        <v>1217.2</v>
      </c>
      <c r="C3" s="8" t="n">
        <v>1152.4</v>
      </c>
    </row>
    <row r="4">
      <c r="A4" s="4" t="inlineStr">
        <is>
          <t>Other current assets</t>
        </is>
      </c>
      <c r="B4" s="8" t="n">
        <v>134.5</v>
      </c>
      <c r="C4" s="8" t="n">
        <v>174.5</v>
      </c>
    </row>
    <row r="5">
      <c r="A5" s="4" t="inlineStr">
        <is>
          <t>Accounts payable and accrued liabilities</t>
        </is>
      </c>
      <c r="B5" s="8" t="n">
        <v>-266.1</v>
      </c>
      <c r="C5" s="8" t="n">
        <v>-231.4</v>
      </c>
    </row>
    <row r="6">
      <c r="A6" s="4" t="inlineStr">
        <is>
          <t>Variable Rights Entity, Primary Beneficiary, Aggregated Disclosure [Member]</t>
        </is>
      </c>
      <c r="B6" s="4" t="inlineStr">
        <is>
          <t xml:space="preserve"> </t>
        </is>
      </c>
      <c r="C6" s="4" t="inlineStr">
        <is>
          <t xml:space="preserve"> </t>
        </is>
      </c>
    </row>
    <row r="7">
      <c r="A7" s="4" t="inlineStr">
        <is>
          <t>Investments</t>
        </is>
      </c>
      <c r="B7" s="8" t="n">
        <v>132.5</v>
      </c>
      <c r="C7" s="8" t="n">
        <v>242.9</v>
      </c>
    </row>
    <row r="8">
      <c r="A8" s="4" t="inlineStr">
        <is>
          <t>Cash and cash equivalents</t>
        </is>
      </c>
      <c r="B8" s="8" t="n">
        <v>26.3</v>
      </c>
      <c r="C8" s="8" t="n">
        <v>6.5</v>
      </c>
    </row>
    <row r="9">
      <c r="A9" s="4" t="inlineStr">
        <is>
          <t>Other current assets</t>
        </is>
      </c>
      <c r="B9" s="8" t="n">
        <v>2.7</v>
      </c>
      <c r="C9" s="8" t="n">
        <v>21.6</v>
      </c>
    </row>
    <row r="10">
      <c r="A10" s="4" t="inlineStr">
        <is>
          <t>Accounts payable and accrued liabilities</t>
        </is>
      </c>
      <c r="B10" s="8" t="n">
        <v>-0.9</v>
      </c>
      <c r="C10" s="8" t="n">
        <v>-1.1</v>
      </c>
    </row>
    <row r="11">
      <c r="A11" s="4" t="inlineStr">
        <is>
          <t>Total</t>
        </is>
      </c>
      <c r="B11" s="8" t="n">
        <v>160.6</v>
      </c>
      <c r="C11" s="8" t="n">
        <v>269.9</v>
      </c>
    </row>
    <row r="12">
      <c r="A12" s="4" t="inlineStr">
        <is>
          <t>Redeemable noncontrolling interests in consolidated VREs</t>
        </is>
      </c>
      <c r="B12" s="8" t="n">
        <v>-22.7</v>
      </c>
      <c r="C12" s="8" t="n">
        <v>-100.9</v>
      </c>
    </row>
    <row r="13">
      <c r="A13" s="4" t="inlineStr">
        <is>
          <t>JHG’s net interest in consolidated VREs</t>
        </is>
      </c>
      <c r="B13" s="7" t="n">
        <v>137.9</v>
      </c>
      <c r="C13" s="9"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Consolidation - Unconsolidated VREs (Details) - USD ($) $ in Millions</t>
        </is>
      </c>
      <c r="B1" s="2" t="inlineStr">
        <is>
          <t>Dec. 31, 2024</t>
        </is>
      </c>
      <c r="C1" s="2" t="inlineStr">
        <is>
          <t>Dec. 31, 2023</t>
        </is>
      </c>
    </row>
    <row r="2">
      <c r="A2" s="4" t="inlineStr">
        <is>
          <t>Unconsolidated VREs [Member]</t>
        </is>
      </c>
      <c r="B2" s="4" t="inlineStr">
        <is>
          <t xml:space="preserve"> </t>
        </is>
      </c>
      <c r="C2" s="4" t="inlineStr">
        <is>
          <t xml:space="preserve"> </t>
        </is>
      </c>
    </row>
    <row r="3">
      <c r="A3" s="4" t="inlineStr">
        <is>
          <t>JHG’s net interest in consolidated VREs</t>
        </is>
      </c>
      <c r="B3" s="7" t="n">
        <v>73.5</v>
      </c>
      <c r="C3" s="7" t="n">
        <v>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Investments (Details Textual) - USD ($) $ in Millions</t>
        </is>
      </c>
      <c r="B1" s="2" t="inlineStr">
        <is>
          <t>12 Months Ended</t>
        </is>
      </c>
    </row>
    <row r="2">
      <c r="B2" s="2" t="inlineStr">
        <is>
          <t>Dec. 31, 2024</t>
        </is>
      </c>
      <c r="C2" s="2" t="inlineStr">
        <is>
          <t>Dec. 31, 2023</t>
        </is>
      </c>
      <c r="D2" s="2" t="inlineStr">
        <is>
          <t>Dec. 31, 2022</t>
        </is>
      </c>
    </row>
    <row r="3">
      <c r="A3" s="4" t="inlineStr">
        <is>
          <t>Unrealized Gain (Loss) on Investments</t>
        </is>
      </c>
      <c r="B3" s="9" t="n">
        <v>40</v>
      </c>
      <c r="C3" s="7" t="n">
        <v>2.8</v>
      </c>
      <c r="D3" s="7" t="n">
        <v>-21.7</v>
      </c>
    </row>
    <row r="4">
      <c r="A4" s="4" t="inlineStr">
        <is>
          <t>Privacore [Member]</t>
        </is>
      </c>
      <c r="B4" s="4" t="inlineStr">
        <is>
          <t xml:space="preserve"> </t>
        </is>
      </c>
      <c r="C4" s="4" t="inlineStr">
        <is>
          <t xml:space="preserve"> </t>
        </is>
      </c>
      <c r="D4" s="4" t="inlineStr">
        <is>
          <t xml:space="preserve"> </t>
        </is>
      </c>
    </row>
    <row r="5">
      <c r="A5" s="4" t="inlineStr">
        <is>
          <t>Equity Method Investment, Ownership Percentage</t>
        </is>
      </c>
      <c r="B5" s="10" t="n">
        <v>0.4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Investments - General Disclosure (Details) - USD ($) $ in Millions</t>
        </is>
      </c>
      <c r="B1" s="2" t="inlineStr">
        <is>
          <t>Dec. 31, 2024</t>
        </is>
      </c>
      <c r="C1" s="2" t="inlineStr">
        <is>
          <t>Dec. 31, 2023</t>
        </is>
      </c>
    </row>
    <row r="2">
      <c r="A2" s="4" t="inlineStr">
        <is>
          <t>Seeded investment products</t>
        </is>
      </c>
      <c r="B2" s="7" t="n">
        <v>803.6</v>
      </c>
      <c r="C2" s="7" t="n">
        <v>696.5</v>
      </c>
    </row>
    <row r="3">
      <c r="A3" s="4" t="inlineStr">
        <is>
          <t>Estimated Fair Value</t>
        </is>
      </c>
      <c r="B3" s="8" t="n">
        <v>862.3</v>
      </c>
      <c r="C3" s="8" t="n">
        <v>746.1</v>
      </c>
    </row>
    <row r="4">
      <c r="A4" s="4" t="inlineStr">
        <is>
          <t>Equity method investments</t>
        </is>
      </c>
      <c r="B4" s="8" t="n">
        <v>23.1</v>
      </c>
      <c r="C4" s="8" t="n">
        <v>29.5</v>
      </c>
    </row>
    <row r="5">
      <c r="A5" s="4" t="inlineStr">
        <is>
          <t>Unconsolidated VIEs and VREs [Member]</t>
        </is>
      </c>
      <c r="B5" s="4" t="inlineStr">
        <is>
          <t xml:space="preserve"> </t>
        </is>
      </c>
      <c r="C5" s="4" t="inlineStr">
        <is>
          <t xml:space="preserve"> </t>
        </is>
      </c>
    </row>
    <row r="6">
      <c r="A6" s="4" t="inlineStr">
        <is>
          <t>Seeded investment products</t>
        </is>
      </c>
      <c r="B6" s="8" t="n">
        <v>127.1</v>
      </c>
      <c r="C6" s="8" t="n">
        <v>27.1</v>
      </c>
    </row>
    <row r="7">
      <c r="A7" s="4" t="inlineStr">
        <is>
          <t>Separately Managed Accounts [Member]</t>
        </is>
      </c>
      <c r="B7" s="4" t="inlineStr">
        <is>
          <t xml:space="preserve"> </t>
        </is>
      </c>
      <c r="C7" s="4" t="inlineStr">
        <is>
          <t xml:space="preserve"> </t>
        </is>
      </c>
    </row>
    <row r="8">
      <c r="A8" s="4" t="inlineStr">
        <is>
          <t>Seeded investment products</t>
        </is>
      </c>
      <c r="B8" s="8" t="n">
        <v>41.9</v>
      </c>
      <c r="C8" s="8" t="n">
        <v>44.1</v>
      </c>
    </row>
    <row r="9">
      <c r="A9" s="4" t="inlineStr">
        <is>
          <t>Investments Related to Deferred Compensation Plans [Member]</t>
        </is>
      </c>
      <c r="B9" s="4" t="inlineStr">
        <is>
          <t xml:space="preserve"> </t>
        </is>
      </c>
      <c r="C9" s="4" t="inlineStr">
        <is>
          <t xml:space="preserve"> </t>
        </is>
      </c>
    </row>
    <row r="10">
      <c r="A10" s="4" t="inlineStr">
        <is>
          <t>Estimated Fair Value</t>
        </is>
      </c>
      <c r="B10" s="8" t="n">
        <v>29.8</v>
      </c>
      <c r="C10" s="6" t="n">
        <v>12</v>
      </c>
    </row>
    <row r="11">
      <c r="A11" s="4" t="inlineStr">
        <is>
          <t>Other Security Investments [Member]</t>
        </is>
      </c>
      <c r="B11" s="4" t="inlineStr">
        <is>
          <t xml:space="preserve"> </t>
        </is>
      </c>
      <c r="C11" s="4" t="inlineStr">
        <is>
          <t xml:space="preserve"> </t>
        </is>
      </c>
    </row>
    <row r="12">
      <c r="A12" s="4" t="inlineStr">
        <is>
          <t>Estimated Fair Value</t>
        </is>
      </c>
      <c r="B12" s="8" t="n">
        <v>5.8</v>
      </c>
      <c r="C12" s="8" t="n">
        <v>8.1</v>
      </c>
    </row>
    <row r="13">
      <c r="A13" s="4" t="inlineStr">
        <is>
          <t>Current Investments [Member]</t>
        </is>
      </c>
      <c r="B13" s="4" t="inlineStr">
        <is>
          <t xml:space="preserve"> </t>
        </is>
      </c>
      <c r="C13" s="4" t="inlineStr">
        <is>
          <t xml:space="preserve"> </t>
        </is>
      </c>
    </row>
    <row r="14">
      <c r="A14" s="4" t="inlineStr">
        <is>
          <t>Estimated Fair Value</t>
        </is>
      </c>
      <c r="B14" s="8" t="n">
        <v>839.2</v>
      </c>
      <c r="C14" s="8" t="n">
        <v>716.6</v>
      </c>
    </row>
    <row r="15">
      <c r="A15" s="4" t="inlineStr">
        <is>
          <t>Variable Interest Entity, Primary Beneficiary [Member]</t>
        </is>
      </c>
      <c r="B15" s="4" t="inlineStr">
        <is>
          <t xml:space="preserve"> </t>
        </is>
      </c>
      <c r="C15" s="4" t="inlineStr">
        <is>
          <t xml:space="preserve"> </t>
        </is>
      </c>
    </row>
    <row r="16">
      <c r="A16" s="4" t="inlineStr">
        <is>
          <t>Seeded investment products</t>
        </is>
      </c>
      <c r="B16" s="8" t="n">
        <v>502.1</v>
      </c>
      <c r="C16" s="8" t="n">
        <v>382.4</v>
      </c>
    </row>
    <row r="17">
      <c r="A17" s="4" t="inlineStr">
        <is>
          <t>Voting Rights Entity, Primary Beneficiary Aggregated Disclosure [Member]</t>
        </is>
      </c>
      <c r="B17" s="4" t="inlineStr">
        <is>
          <t xml:space="preserve"> </t>
        </is>
      </c>
      <c r="C17" s="4" t="inlineStr">
        <is>
          <t xml:space="preserve"> </t>
        </is>
      </c>
    </row>
    <row r="18">
      <c r="A18" s="4" t="inlineStr">
        <is>
          <t>Seeded investment products</t>
        </is>
      </c>
      <c r="B18" s="7" t="n">
        <v>132.5</v>
      </c>
      <c r="C18" s="7" t="n">
        <v>2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s - Investment Gains (Losses), Net (Details) - USD ($) $ in Millions</t>
        </is>
      </c>
      <c r="B1" s="2" t="inlineStr">
        <is>
          <t>12 Months Ended</t>
        </is>
      </c>
    </row>
    <row r="2">
      <c r="B2" s="2" t="inlineStr">
        <is>
          <t>Dec. 31, 2024</t>
        </is>
      </c>
      <c r="C2" s="2" t="inlineStr">
        <is>
          <t>Dec. 31, 2023</t>
        </is>
      </c>
      <c r="D2" s="2" t="inlineStr">
        <is>
          <t>Dec. 31, 2022</t>
        </is>
      </c>
    </row>
    <row r="3">
      <c r="A3" s="4" t="inlineStr">
        <is>
          <t>Gain (Loss) on Investments</t>
        </is>
      </c>
      <c r="B3" s="7" t="n">
        <v>70.8</v>
      </c>
      <c r="C3" s="7" t="n">
        <v>43.4</v>
      </c>
      <c r="D3" s="7" t="n">
        <v>-113.3</v>
      </c>
    </row>
    <row r="4">
      <c r="A4" s="4" t="inlineStr">
        <is>
          <t>Seeded Investment Products and Hedges, Net [Member]</t>
        </is>
      </c>
      <c r="B4" s="4" t="inlineStr">
        <is>
          <t xml:space="preserve"> </t>
        </is>
      </c>
      <c r="C4" s="4" t="inlineStr">
        <is>
          <t xml:space="preserve"> </t>
        </is>
      </c>
      <c r="D4" s="4" t="inlineStr">
        <is>
          <t xml:space="preserve"> </t>
        </is>
      </c>
    </row>
    <row r="5">
      <c r="A5" s="4" t="inlineStr">
        <is>
          <t>Gain (Loss) on Investments</t>
        </is>
      </c>
      <c r="B5" s="8" t="n">
        <v>36.4</v>
      </c>
      <c r="C5" s="8" t="n">
        <v>20.3</v>
      </c>
      <c r="D5" s="8" t="n">
        <v>-15.2</v>
      </c>
    </row>
    <row r="6">
      <c r="A6" s="4" t="inlineStr">
        <is>
          <t>Third-party Ownership Interests in Seeded Investment Products [Member]</t>
        </is>
      </c>
      <c r="B6" s="4" t="inlineStr">
        <is>
          <t xml:space="preserve"> </t>
        </is>
      </c>
      <c r="C6" s="4" t="inlineStr">
        <is>
          <t xml:space="preserve"> </t>
        </is>
      </c>
      <c r="D6" s="4" t="inlineStr">
        <is>
          <t xml:space="preserve"> </t>
        </is>
      </c>
    </row>
    <row r="7">
      <c r="A7" s="4" t="inlineStr">
        <is>
          <t>Gain (Loss) on Investments</t>
        </is>
      </c>
      <c r="B7" s="8" t="n">
        <v>37.5</v>
      </c>
      <c r="C7" s="8" t="n">
        <v>34.7</v>
      </c>
      <c r="D7" s="8" t="n">
        <v>-97.90000000000001</v>
      </c>
    </row>
    <row r="8">
      <c r="A8" s="4" t="inlineStr">
        <is>
          <t>Equity Method Investments [Member]</t>
        </is>
      </c>
      <c r="B8" s="4" t="inlineStr">
        <is>
          <t xml:space="preserve"> </t>
        </is>
      </c>
      <c r="C8" s="4" t="inlineStr">
        <is>
          <t xml:space="preserve"> </t>
        </is>
      </c>
      <c r="D8" s="4" t="inlineStr">
        <is>
          <t xml:space="preserve"> </t>
        </is>
      </c>
    </row>
    <row r="9">
      <c r="A9" s="4" t="inlineStr">
        <is>
          <t>Gain (Loss) on Investments</t>
        </is>
      </c>
      <c r="B9" s="8" t="n">
        <v>-5.6</v>
      </c>
      <c r="C9" s="8" t="n">
        <v>-13.5</v>
      </c>
      <c r="D9" s="8" t="n">
        <v>2.9</v>
      </c>
    </row>
    <row r="10">
      <c r="A10" s="4" t="inlineStr">
        <is>
          <t>Other Security Investments [Member]</t>
        </is>
      </c>
      <c r="B10" s="4" t="inlineStr">
        <is>
          <t xml:space="preserve"> </t>
        </is>
      </c>
      <c r="C10" s="4" t="inlineStr">
        <is>
          <t xml:space="preserve"> </t>
        </is>
      </c>
      <c r="D10" s="4" t="inlineStr">
        <is>
          <t xml:space="preserve"> </t>
        </is>
      </c>
    </row>
    <row r="11">
      <c r="A11" s="4" t="inlineStr">
        <is>
          <t>Gain (Loss) on Investments</t>
        </is>
      </c>
      <c r="B11" s="7" t="n">
        <v>2.5</v>
      </c>
      <c r="C11" s="7" t="n">
        <v>1.9</v>
      </c>
      <c r="D11" s="7" t="n">
        <v>-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69" customWidth="1" min="2" max="2"/>
    <col width="80" customWidth="1" min="3" max="3"/>
    <col width="79" customWidth="1" min="4" max="4"/>
    <col width="80" customWidth="1" min="5" max="5"/>
    <col width="74" customWidth="1" min="6" max="6"/>
    <col width="80" customWidth="1" min="7" max="7"/>
    <col width="47" customWidth="1" min="8" max="8"/>
    <col width="22" customWidth="1" min="9" max="9"/>
    <col width="36" customWidth="1" min="10" max="10"/>
    <col width="32" customWidth="1" min="11" max="11"/>
    <col width="37" customWidth="1" min="12" max="12"/>
    <col width="27" customWidth="1" min="13" max="13"/>
    <col width="33" customWidth="1" min="14" max="14"/>
    <col width="13" customWidth="1" min="15" max="15"/>
  </cols>
  <sheetData>
    <row r="1">
      <c r="A1" s="1" t="inlineStr">
        <is>
          <t>Consolidated Statements of Changes In Equity - USD ($) $ in Thousands, shares in Millions</t>
        </is>
      </c>
      <c r="B1" s="2" t="inlineStr">
        <is>
          <t>Victory Park Capital Advisors (V P C) [Member] Common Stock [Member]</t>
        </is>
      </c>
      <c r="C1" s="2" t="inlineStr">
        <is>
          <t>Victory Park Capital Advisors (V P C) [Member] Additional Paid-in Capital [Member]</t>
        </is>
      </c>
      <c r="D1" s="2" t="inlineStr">
        <is>
          <t>Victory Park Capital Advisors (V P C) [Member] Treasury Stock, Common [Member]</t>
        </is>
      </c>
      <c r="E1" s="2" t="inlineStr">
        <is>
          <t>Victory Park Capital Advisors (V P C) [Member] AOCI Attributable to Parent [Member]</t>
        </is>
      </c>
      <c r="F1" s="2" t="inlineStr">
        <is>
          <t>Victory Park Capital Advisors (V P C) [Member] Retained Earnings [Member]</t>
        </is>
      </c>
      <c r="G1" s="2" t="inlineStr">
        <is>
          <t>Victory Park Capital Advisors (V P C) [Member] Noncontrolling Interest [Member]</t>
        </is>
      </c>
      <c r="H1" s="2" t="inlineStr">
        <is>
          <t>Victory Park Capital Advisors (V P C) [Member]</t>
        </is>
      </c>
      <c r="I1" s="2" t="inlineStr">
        <is>
          <t>Common Stock [Member]</t>
        </is>
      </c>
      <c r="J1" s="2" t="inlineStr">
        <is>
          <t>Additional Paid-in Capital [Member]</t>
        </is>
      </c>
      <c r="K1" s="2" t="inlineStr">
        <is>
          <t>Treasury Stock, Common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6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253600</v>
      </c>
      <c r="J3" s="9" t="n">
        <v>3771800</v>
      </c>
      <c r="K3" s="9" t="n">
        <v>-55100</v>
      </c>
      <c r="L3" s="9" t="n">
        <v>-387000</v>
      </c>
      <c r="M3" s="9" t="n">
        <v>1040200</v>
      </c>
      <c r="N3" s="9" t="n">
        <v>15400</v>
      </c>
      <c r="O3" s="9" t="n">
        <v>463890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0</v>
      </c>
      <c r="L4" s="6" t="n">
        <v>0</v>
      </c>
      <c r="M4" s="6" t="n">
        <v>372400</v>
      </c>
      <c r="N4" s="6" t="n">
        <v>0</v>
      </c>
      <c r="O4" s="6" t="n">
        <v>372400</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72400</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6" t="n">
        <v>-256600</v>
      </c>
      <c r="M6" s="6" t="n">
        <v>0</v>
      </c>
      <c r="N6" s="6" t="n">
        <v>0</v>
      </c>
      <c r="O6" s="6" t="n">
        <v>-256600</v>
      </c>
    </row>
    <row r="7">
      <c r="A7" s="4" t="inlineStr">
        <is>
          <t>Reclassification of foreign currency translation to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4100</v>
      </c>
      <c r="M7" s="6" t="n">
        <v>0</v>
      </c>
      <c r="N7" s="6" t="n">
        <v>0</v>
      </c>
      <c r="O7" s="6" t="n">
        <v>-4100</v>
      </c>
    </row>
    <row r="8">
      <c r="A8" s="4" t="inlineStr">
        <is>
          <t>Dividends paid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v>
      </c>
      <c r="J8" s="4" t="inlineStr">
        <is>
          <t xml:space="preserve"> </t>
        </is>
      </c>
      <c r="K8" s="6" t="n">
        <v>0</v>
      </c>
      <c r="L8" s="6" t="n">
        <v>0</v>
      </c>
      <c r="M8" s="6" t="n">
        <v>-259500</v>
      </c>
      <c r="N8" s="6" t="n">
        <v>0</v>
      </c>
      <c r="O8" s="6" t="n">
        <v>-259400</v>
      </c>
    </row>
    <row r="9">
      <c r="A9" s="4" t="inlineStr">
        <is>
          <t>Dividends paid to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common stock for the share buyback program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common stock for the 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5100</v>
      </c>
      <c r="J11" s="6" t="n">
        <v>0</v>
      </c>
      <c r="K11" s="6" t="n">
        <v>0</v>
      </c>
      <c r="L11" s="6" t="n">
        <v>0</v>
      </c>
      <c r="M11" s="6" t="n">
        <v>-93800</v>
      </c>
      <c r="N11" s="6" t="n">
        <v>0</v>
      </c>
      <c r="O11" s="6" t="n">
        <v>-98900</v>
      </c>
    </row>
    <row r="12">
      <c r="A12" s="4" t="inlineStr">
        <is>
          <t>Distribution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6" t="n">
        <v>0</v>
      </c>
      <c r="M12" s="6" t="n">
        <v>0</v>
      </c>
      <c r="N12" s="6" t="n">
        <v>-1000</v>
      </c>
      <c r="O12" s="6" t="n">
        <v>-1000</v>
      </c>
    </row>
    <row r="13">
      <c r="A13" s="4" t="inlineStr">
        <is>
          <t>Sale of In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0</v>
      </c>
      <c r="L13" s="6" t="n">
        <v>0</v>
      </c>
      <c r="M13" s="6" t="n">
        <v>0</v>
      </c>
      <c r="N13" s="6" t="n">
        <v>-11600</v>
      </c>
      <c r="O13" s="6" t="n">
        <v>-11600</v>
      </c>
    </row>
    <row r="14">
      <c r="A14" s="4" t="inlineStr">
        <is>
          <t>Fair value adjustments to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6" t="n">
        <v>0</v>
      </c>
      <c r="L14" s="6" t="n">
        <v>0</v>
      </c>
      <c r="M14" s="6" t="n">
        <v>1400</v>
      </c>
      <c r="N14" s="6" t="n">
        <v>0</v>
      </c>
      <c r="O14" s="6" t="n">
        <v>1400</v>
      </c>
    </row>
    <row r="15">
      <c r="A15" s="4" t="inlineStr">
        <is>
          <t>Purchase of common stock for 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105000</v>
      </c>
      <c r="K15" s="6" t="n">
        <v>-8800</v>
      </c>
      <c r="L15" s="6" t="n">
        <v>0</v>
      </c>
      <c r="M15" s="6" t="n">
        <v>0</v>
      </c>
      <c r="N15" s="6" t="n">
        <v>0</v>
      </c>
      <c r="O15" s="6" t="n">
        <v>-113800</v>
      </c>
    </row>
    <row r="16">
      <c r="A16" s="4" t="inlineStr">
        <is>
          <t>Vesting of stock-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55200</v>
      </c>
      <c r="K16" s="6" t="n">
        <v>55600</v>
      </c>
      <c r="L16" s="6" t="n">
        <v>0</v>
      </c>
      <c r="M16" s="6" t="n">
        <v>0</v>
      </c>
      <c r="N16" s="6" t="n">
        <v>0</v>
      </c>
      <c r="O16" s="6" t="n">
        <v>400</v>
      </c>
    </row>
    <row r="17">
      <c r="A17" s="4" t="inlineStr">
        <is>
          <t>Stock-based compensation pla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90600</v>
      </c>
      <c r="K17" s="6" t="n">
        <v>0</v>
      </c>
      <c r="L17" s="6" t="n">
        <v>0</v>
      </c>
      <c r="M17" s="6" t="n">
        <v>0</v>
      </c>
      <c r="N17" s="6" t="n">
        <v>0</v>
      </c>
      <c r="O17" s="6" t="n">
        <v>90600</v>
      </c>
    </row>
    <row r="18">
      <c r="A18" s="4" t="inlineStr">
        <is>
          <t>Proceeds from stock-based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v>
      </c>
      <c r="J18" s="6" t="n">
        <v>4300</v>
      </c>
      <c r="K18" s="6" t="n">
        <v>0</v>
      </c>
      <c r="L18" s="6" t="n">
        <v>0</v>
      </c>
      <c r="M18" s="6" t="n">
        <v>0</v>
      </c>
      <c r="N18" s="6" t="n">
        <v>0</v>
      </c>
      <c r="O18" s="6" t="n">
        <v>4300</v>
      </c>
    </row>
    <row r="19">
      <c r="A19" s="4" t="inlineStr">
        <is>
          <t>Dividends paid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65.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248500</v>
      </c>
      <c r="J21" s="6" t="n">
        <v>3706600</v>
      </c>
      <c r="K21" s="6" t="n">
        <v>-8300</v>
      </c>
      <c r="L21" s="6" t="n">
        <v>-647700</v>
      </c>
      <c r="M21" s="6" t="n">
        <v>1060700</v>
      </c>
      <c r="N21" s="6" t="n">
        <v>2800</v>
      </c>
      <c r="O21" s="6" t="n">
        <v>4362600</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6" t="n">
        <v>0</v>
      </c>
      <c r="M22" s="6" t="n">
        <v>392000</v>
      </c>
      <c r="N22" s="6" t="n">
        <v>0</v>
      </c>
      <c r="O22" s="6" t="n">
        <v>39200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92000</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6" t="n">
        <v>0</v>
      </c>
      <c r="L24" s="6" t="n">
        <v>79400</v>
      </c>
      <c r="M24" s="6" t="n">
        <v>0</v>
      </c>
      <c r="N24" s="6" t="n">
        <v>0</v>
      </c>
      <c r="O24" s="6" t="n">
        <v>79400</v>
      </c>
    </row>
    <row r="25">
      <c r="A25" s="4" t="inlineStr">
        <is>
          <t>Reclassification of foreign currency translation to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0</v>
      </c>
      <c r="K25" s="6" t="n">
        <v>0</v>
      </c>
      <c r="L25" s="6" t="n">
        <v>4700</v>
      </c>
      <c r="M25" s="6" t="n">
        <v>0</v>
      </c>
      <c r="N25" s="6" t="n">
        <v>0</v>
      </c>
      <c r="O25" s="6" t="n">
        <v>4700</v>
      </c>
    </row>
    <row r="26">
      <c r="A26" s="4" t="inlineStr">
        <is>
          <t>Dividends paid to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v>
      </c>
      <c r="J26" s="4" t="inlineStr">
        <is>
          <t xml:space="preserve"> </t>
        </is>
      </c>
      <c r="K26" s="6" t="n">
        <v>0</v>
      </c>
      <c r="L26" s="6" t="n">
        <v>0</v>
      </c>
      <c r="M26" s="6" t="n">
        <v>-258800</v>
      </c>
      <c r="N26" s="6" t="n">
        <v>0</v>
      </c>
      <c r="O26" s="6" t="n">
        <v>-258700</v>
      </c>
    </row>
    <row r="27">
      <c r="A27" s="4" t="inlineStr">
        <is>
          <t>Dividends paid to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of common stock for the share buyback program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of common stock for the share buyback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3500</v>
      </c>
      <c r="J29" s="6" t="n">
        <v>0</v>
      </c>
      <c r="K29" s="6" t="n">
        <v>0</v>
      </c>
      <c r="L29" s="6" t="n">
        <v>0</v>
      </c>
      <c r="M29" s="6" t="n">
        <v>-58400</v>
      </c>
      <c r="N29" s="6" t="n">
        <v>0</v>
      </c>
      <c r="O29" s="6" t="n">
        <v>-61900</v>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6" t="n">
        <v>0</v>
      </c>
      <c r="L30" s="6" t="n">
        <v>0</v>
      </c>
      <c r="M30" s="6" t="n">
        <v>0</v>
      </c>
      <c r="N30" s="6" t="n">
        <v>-2600</v>
      </c>
      <c r="O30" s="6" t="n">
        <v>-2600</v>
      </c>
    </row>
    <row r="31">
      <c r="A31" s="4" t="inlineStr">
        <is>
          <t>Purchase of common stock for stock-based compensa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56400</v>
      </c>
      <c r="K31" s="6" t="n">
        <v>-1000</v>
      </c>
      <c r="L31" s="6" t="n">
        <v>0</v>
      </c>
      <c r="M31" s="6" t="n">
        <v>0</v>
      </c>
      <c r="N31" s="6" t="n">
        <v>0</v>
      </c>
      <c r="O31" s="6" t="n">
        <v>-57400</v>
      </c>
    </row>
    <row r="32">
      <c r="A32" s="4" t="inlineStr">
        <is>
          <t>Vesting of 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8400</v>
      </c>
      <c r="K32" s="6" t="n">
        <v>8200</v>
      </c>
      <c r="L32" s="6" t="n">
        <v>0</v>
      </c>
      <c r="M32" s="6" t="n">
        <v>0</v>
      </c>
      <c r="N32" s="6" t="n">
        <v>0</v>
      </c>
      <c r="O32" s="6" t="n">
        <v>-200</v>
      </c>
    </row>
    <row r="33">
      <c r="A33" s="4" t="inlineStr">
        <is>
          <t>Stock-based compensation pla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77400</v>
      </c>
      <c r="K33" s="6" t="n">
        <v>0</v>
      </c>
      <c r="L33" s="6" t="n">
        <v>0</v>
      </c>
      <c r="M33" s="6" t="n">
        <v>0</v>
      </c>
      <c r="N33" s="6" t="n">
        <v>0</v>
      </c>
      <c r="O33" s="6" t="n">
        <v>77400</v>
      </c>
    </row>
    <row r="34">
      <c r="A34" s="4" t="inlineStr">
        <is>
          <t>Proceeds from stock-based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v>
      </c>
      <c r="J34" s="6" t="n">
        <v>3000</v>
      </c>
      <c r="K34" s="6" t="n">
        <v>0</v>
      </c>
      <c r="L34" s="6" t="n">
        <v>0</v>
      </c>
      <c r="M34" s="6" t="n">
        <v>0</v>
      </c>
      <c r="N34" s="6" t="n">
        <v>0</v>
      </c>
      <c r="O34" s="6" t="n">
        <v>3000</v>
      </c>
    </row>
    <row r="35">
      <c r="A35" s="4" t="inlineStr">
        <is>
          <t>Dividends paid to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63.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245000</v>
      </c>
      <c r="J37" s="6" t="n">
        <v>3722300</v>
      </c>
      <c r="K37" s="6" t="n">
        <v>-1100</v>
      </c>
      <c r="L37" s="6" t="n">
        <v>-563600</v>
      </c>
      <c r="M37" s="6" t="n">
        <v>1135500</v>
      </c>
      <c r="N37" s="6" t="n">
        <v>200</v>
      </c>
      <c r="O37" s="6" t="n">
        <v>4538300</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0</v>
      </c>
      <c r="K38" s="6" t="n">
        <v>0</v>
      </c>
      <c r="L38" s="6" t="n">
        <v>0</v>
      </c>
      <c r="M38" s="6" t="n">
        <v>408900</v>
      </c>
      <c r="N38" s="6" t="n">
        <v>-900</v>
      </c>
      <c r="O38" s="6" t="n">
        <v>408900</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8000</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6" t="n">
        <v>0</v>
      </c>
      <c r="L40" s="6" t="n">
        <v>-59700</v>
      </c>
      <c r="M40" s="6" t="n">
        <v>0</v>
      </c>
      <c r="N40" s="6" t="n">
        <v>0</v>
      </c>
      <c r="O40" s="6" t="n">
        <v>-59700</v>
      </c>
    </row>
    <row r="41">
      <c r="A41" s="4" t="inlineStr">
        <is>
          <t>Reclassification of foreign currency translation to 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0</v>
      </c>
      <c r="K41" s="6" t="n">
        <v>0</v>
      </c>
      <c r="L41" s="6" t="n">
        <v>138100</v>
      </c>
      <c r="M41" s="6" t="n">
        <v>0</v>
      </c>
      <c r="N41" s="6" t="n">
        <v>0</v>
      </c>
      <c r="O41" s="6" t="n">
        <v>138100</v>
      </c>
    </row>
    <row r="42">
      <c r="A42" s="4" t="inlineStr">
        <is>
          <t>Dividends paid to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v>
      </c>
      <c r="J42" s="4" t="inlineStr">
        <is>
          <t xml:space="preserve"> </t>
        </is>
      </c>
      <c r="K42" s="6" t="n">
        <v>0</v>
      </c>
      <c r="L42" s="6" t="n">
        <v>0</v>
      </c>
      <c r="M42" s="6" t="n">
        <v>-250100</v>
      </c>
      <c r="N42" s="6" t="n">
        <v>0</v>
      </c>
      <c r="O42" s="6" t="n">
        <v>-250100</v>
      </c>
    </row>
    <row r="43">
      <c r="A43" s="4" t="inlineStr">
        <is>
          <t>Dividends paid to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rchase of common stock for the share buyback program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of common stock for the share buyback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9000</v>
      </c>
      <c r="J45" s="6" t="n">
        <v>0</v>
      </c>
      <c r="K45" s="6" t="n">
        <v>0</v>
      </c>
      <c r="L45" s="6" t="n">
        <v>0</v>
      </c>
      <c r="M45" s="6" t="n">
        <v>-199200</v>
      </c>
      <c r="N45" s="6" t="n">
        <v>0</v>
      </c>
      <c r="O45" s="6" t="n">
        <v>-208200</v>
      </c>
    </row>
    <row r="46">
      <c r="A46" s="4" t="inlineStr">
        <is>
          <t>Purchase of common stock for stock-based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78600</v>
      </c>
      <c r="K46" s="6" t="n">
        <v>-1200</v>
      </c>
      <c r="L46" s="6" t="n">
        <v>0</v>
      </c>
      <c r="M46" s="6" t="n">
        <v>0</v>
      </c>
      <c r="N46" s="6" t="n">
        <v>0</v>
      </c>
      <c r="O46" s="6" t="n">
        <v>-79800</v>
      </c>
    </row>
    <row r="47">
      <c r="A47" s="4" t="inlineStr">
        <is>
          <t>Vesting of stock-based compensation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1400</v>
      </c>
      <c r="K47" s="6" t="n">
        <v>1400</v>
      </c>
      <c r="L47" s="6" t="n">
        <v>0</v>
      </c>
      <c r="M47" s="6" t="n">
        <v>0</v>
      </c>
      <c r="N47" s="6" t="n">
        <v>0</v>
      </c>
      <c r="O47" s="6" t="n">
        <v>0</v>
      </c>
    </row>
    <row r="48">
      <c r="A48" s="4" t="inlineStr">
        <is>
          <t>Stock-based compensation pla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71700</v>
      </c>
      <c r="K48" s="6" t="n">
        <v>0</v>
      </c>
      <c r="L48" s="6" t="n">
        <v>0</v>
      </c>
      <c r="M48" s="6" t="n">
        <v>0</v>
      </c>
      <c r="N48" s="6" t="n">
        <v>0</v>
      </c>
      <c r="O48" s="6" t="n">
        <v>71700</v>
      </c>
    </row>
    <row r="49">
      <c r="A49" s="4" t="inlineStr">
        <is>
          <t>Proceeds from stock-based compensation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v>
      </c>
      <c r="J49" s="6" t="n">
        <v>1400</v>
      </c>
      <c r="K49" s="6" t="n">
        <v>0</v>
      </c>
      <c r="L49" s="6" t="n">
        <v>0</v>
      </c>
      <c r="M49" s="6" t="n">
        <v>0</v>
      </c>
      <c r="N49" s="6" t="n">
        <v>0</v>
      </c>
      <c r="O49" s="6" t="n">
        <v>1400</v>
      </c>
    </row>
    <row r="50">
      <c r="A50" s="4" t="inlineStr">
        <is>
          <t>Dividends paid to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quisition of VPC (in shares)</t>
        </is>
      </c>
      <c r="B51" s="8"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quisition of VPC</t>
        </is>
      </c>
      <c r="B52" s="9" t="n">
        <v>1200</v>
      </c>
      <c r="C52" s="9" t="n">
        <v>29900</v>
      </c>
      <c r="D52" s="9" t="n">
        <v>0</v>
      </c>
      <c r="E52" s="9" t="n">
        <v>0</v>
      </c>
      <c r="F52" s="9" t="n">
        <v>0</v>
      </c>
      <c r="G52" s="9" t="n">
        <v>127300</v>
      </c>
      <c r="H52" s="9" t="n">
        <v>158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in shares)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58.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237200</v>
      </c>
      <c r="J54" s="9" t="n">
        <v>3745300</v>
      </c>
      <c r="K54" s="9" t="n">
        <v>-900</v>
      </c>
      <c r="L54" s="9" t="n">
        <v>-485200</v>
      </c>
      <c r="M54" s="9" t="n">
        <v>1095100</v>
      </c>
      <c r="N54" s="9" t="n">
        <v>126600</v>
      </c>
      <c r="O54" s="9" t="n">
        <v>4718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5 - Investments - Cash Flows (Details) - USD ($) $ in Millions</t>
        </is>
      </c>
      <c r="B1" s="2" t="inlineStr">
        <is>
          <t>12 Months Ended</t>
        </is>
      </c>
    </row>
    <row r="2">
      <c r="B2" s="2" t="inlineStr">
        <is>
          <t>Dec. 31, 2024</t>
        </is>
      </c>
      <c r="C2" s="2" t="inlineStr">
        <is>
          <t>Dec. 31, 2023</t>
        </is>
      </c>
      <c r="D2" s="2" t="inlineStr">
        <is>
          <t>Dec. 31, 2022</t>
        </is>
      </c>
    </row>
    <row r="3">
      <c r="A3" s="4" t="inlineStr">
        <is>
          <t>Investments, net</t>
        </is>
      </c>
      <c r="B3" s="9" t="n">
        <v>-37</v>
      </c>
      <c r="C3" s="7" t="n">
        <v>-59.7</v>
      </c>
      <c r="D3" s="7" t="n">
        <v>44.6</v>
      </c>
    </row>
    <row r="4">
      <c r="A4" s="4" t="inlineStr">
        <is>
          <t>Seeded Investment Products [Member]</t>
        </is>
      </c>
      <c r="B4" s="4" t="inlineStr">
        <is>
          <t xml:space="preserve"> </t>
        </is>
      </c>
      <c r="C4" s="4" t="inlineStr">
        <is>
          <t xml:space="preserve"> </t>
        </is>
      </c>
      <c r="D4" s="4" t="inlineStr">
        <is>
          <t xml:space="preserve"> </t>
        </is>
      </c>
    </row>
    <row r="5">
      <c r="A5" s="4" t="inlineStr">
        <is>
          <t>Purchases and settlements</t>
        </is>
      </c>
      <c r="B5" s="8" t="n">
        <v>-127.8</v>
      </c>
      <c r="C5" s="8" t="n">
        <v>-227.3</v>
      </c>
      <c r="D5" s="8" t="n">
        <v>-88.40000000000001</v>
      </c>
    </row>
    <row r="6">
      <c r="A6" s="4" t="inlineStr">
        <is>
          <t>Sales, settlements and maturities</t>
        </is>
      </c>
      <c r="B6" s="8" t="n">
        <v>26.4</v>
      </c>
      <c r="C6" s="8" t="n">
        <v>2.4</v>
      </c>
      <c r="D6" s="8" t="n">
        <v>44.5</v>
      </c>
    </row>
    <row r="7">
      <c r="A7" s="4" t="inlineStr">
        <is>
          <t>Investments, net</t>
        </is>
      </c>
      <c r="B7" s="8" t="n">
        <v>-101.4</v>
      </c>
      <c r="C7" s="8" t="n">
        <v>-224.9</v>
      </c>
      <c r="D7" s="8" t="n">
        <v>-43.9</v>
      </c>
    </row>
    <row r="8">
      <c r="A8" s="4" t="inlineStr">
        <is>
          <t>Securities Investment [Member]</t>
        </is>
      </c>
      <c r="B8" s="4" t="inlineStr">
        <is>
          <t xml:space="preserve"> </t>
        </is>
      </c>
      <c r="C8" s="4" t="inlineStr">
        <is>
          <t xml:space="preserve"> </t>
        </is>
      </c>
      <c r="D8" s="4" t="inlineStr">
        <is>
          <t xml:space="preserve"> </t>
        </is>
      </c>
    </row>
    <row r="9">
      <c r="A9" s="4" t="inlineStr">
        <is>
          <t>Purchases and settlements</t>
        </is>
      </c>
      <c r="B9" s="6" t="n">
        <v>-211</v>
      </c>
      <c r="C9" s="8" t="n">
        <v>-180.6</v>
      </c>
      <c r="D9" s="8" t="n">
        <v>-143.1</v>
      </c>
    </row>
    <row r="10">
      <c r="A10" s="4" t="inlineStr">
        <is>
          <t>Sales, settlements and maturities</t>
        </is>
      </c>
      <c r="B10" s="6" t="n">
        <v>174</v>
      </c>
      <c r="C10" s="8" t="n">
        <v>120.9</v>
      </c>
      <c r="D10" s="8" t="n">
        <v>187.7</v>
      </c>
    </row>
    <row r="11">
      <c r="A11" s="4" t="inlineStr">
        <is>
          <t>Investments, net</t>
        </is>
      </c>
      <c r="B11" s="9" t="n">
        <v>-37</v>
      </c>
      <c r="C11" s="7" t="n">
        <v>-59.7</v>
      </c>
      <c r="D11" s="7" t="n">
        <v>4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Instruments - Derivative Instruments (Details) - USD ($) $ in Millions</t>
        </is>
      </c>
      <c r="B1" s="2" t="inlineStr">
        <is>
          <t>Dec. 31, 2024</t>
        </is>
      </c>
      <c r="C1" s="2" t="inlineStr">
        <is>
          <t>Dec. 31, 2023</t>
        </is>
      </c>
    </row>
    <row r="2">
      <c r="A2" s="4" t="inlineStr">
        <is>
          <t>Futures [Member]</t>
        </is>
      </c>
      <c r="B2" s="4" t="inlineStr">
        <is>
          <t xml:space="preserve"> </t>
        </is>
      </c>
      <c r="C2" s="4" t="inlineStr">
        <is>
          <t xml:space="preserve"> </t>
        </is>
      </c>
    </row>
    <row r="3">
      <c r="A3" s="4" t="inlineStr">
        <is>
          <t>Notional value of derivative</t>
        </is>
      </c>
      <c r="B3" s="9" t="n">
        <v>789</v>
      </c>
      <c r="C3" s="9" t="n">
        <v>1018</v>
      </c>
    </row>
    <row r="4">
      <c r="A4" s="4" t="inlineStr">
        <is>
          <t>Futures [Member] | Seeded Investment Products [Member]</t>
        </is>
      </c>
      <c r="B4" s="4" t="inlineStr">
        <is>
          <t xml:space="preserve"> </t>
        </is>
      </c>
      <c r="C4" s="4" t="inlineStr">
        <is>
          <t xml:space="preserve"> </t>
        </is>
      </c>
    </row>
    <row r="5">
      <c r="A5" s="4" t="inlineStr">
        <is>
          <t>Notional value of derivative</t>
        </is>
      </c>
      <c r="B5" s="8" t="n">
        <v>160.5</v>
      </c>
      <c r="C5" s="8" t="n">
        <v>1555.1</v>
      </c>
    </row>
    <row r="6">
      <c r="A6" s="4" t="inlineStr">
        <is>
          <t>Foreign Currency, Forward Contracts and Swaps [Member]</t>
        </is>
      </c>
      <c r="B6" s="4" t="inlineStr">
        <is>
          <t xml:space="preserve"> </t>
        </is>
      </c>
      <c r="C6" s="4" t="inlineStr">
        <is>
          <t xml:space="preserve"> </t>
        </is>
      </c>
    </row>
    <row r="7">
      <c r="A7" s="4" t="inlineStr">
        <is>
          <t>Notional value of derivative</t>
        </is>
      </c>
      <c r="B7" s="8" t="n">
        <v>328.2</v>
      </c>
      <c r="C7" s="8" t="n">
        <v>176.2</v>
      </c>
    </row>
    <row r="8">
      <c r="A8" s="4" t="inlineStr">
        <is>
          <t>Foreign Currency, Forward Contracts and Swaps [Member] | Not Designated as Hedging Instrument, Economic Hedge [Member]</t>
        </is>
      </c>
      <c r="B8" s="4" t="inlineStr">
        <is>
          <t xml:space="preserve"> </t>
        </is>
      </c>
      <c r="C8" s="4" t="inlineStr">
        <is>
          <t xml:space="preserve"> </t>
        </is>
      </c>
    </row>
    <row r="9">
      <c r="A9" s="4" t="inlineStr">
        <is>
          <t>Notional value of derivative</t>
        </is>
      </c>
      <c r="B9" s="8" t="n">
        <v>38.4</v>
      </c>
      <c r="C9" s="8" t="n">
        <v>65.3</v>
      </c>
    </row>
    <row r="10">
      <c r="A10" s="4" t="inlineStr">
        <is>
          <t>Foreign Currency, Forward Contracts and Swaps [Member] | Seeded Investment Products [Member]</t>
        </is>
      </c>
      <c r="B10" s="4" t="inlineStr">
        <is>
          <t xml:space="preserve"> </t>
        </is>
      </c>
      <c r="C10" s="4" t="inlineStr">
        <is>
          <t xml:space="preserve"> </t>
        </is>
      </c>
    </row>
    <row r="11">
      <c r="A11" s="4" t="inlineStr">
        <is>
          <t>Notional value of derivative</t>
        </is>
      </c>
      <c r="B11" s="8" t="n">
        <v>196.6</v>
      </c>
      <c r="C11" s="8" t="n">
        <v>135.3</v>
      </c>
    </row>
    <row r="12">
      <c r="A12" s="4" t="inlineStr">
        <is>
          <t>Credit Default Swaps [Member]</t>
        </is>
      </c>
      <c r="B12" s="4" t="inlineStr">
        <is>
          <t xml:space="preserve"> </t>
        </is>
      </c>
      <c r="C12" s="4" t="inlineStr">
        <is>
          <t xml:space="preserve"> </t>
        </is>
      </c>
    </row>
    <row r="13">
      <c r="A13" s="4" t="inlineStr">
        <is>
          <t>Notional value of derivative</t>
        </is>
      </c>
      <c r="B13" s="8" t="n">
        <v>148.5</v>
      </c>
      <c r="C13" s="8" t="n">
        <v>199.7</v>
      </c>
    </row>
    <row r="14">
      <c r="A14" s="4" t="inlineStr">
        <is>
          <t>Credit Default Swaps [Member] | Seeded Investment Products [Member]</t>
        </is>
      </c>
      <c r="B14" s="4" t="inlineStr">
        <is>
          <t xml:space="preserve"> </t>
        </is>
      </c>
      <c r="C14" s="4" t="inlineStr">
        <is>
          <t xml:space="preserve"> </t>
        </is>
      </c>
    </row>
    <row r="15">
      <c r="A15" s="4" t="inlineStr">
        <is>
          <t>Notional value of derivative</t>
        </is>
      </c>
      <c r="B15" s="8" t="n">
        <v>4.3</v>
      </c>
      <c r="C15" s="8" t="n">
        <v>13.2</v>
      </c>
    </row>
    <row r="16">
      <c r="A16" s="4" t="inlineStr">
        <is>
          <t>Total Return Swaps [Member]</t>
        </is>
      </c>
      <c r="B16" s="4" t="inlineStr">
        <is>
          <t xml:space="preserve"> </t>
        </is>
      </c>
      <c r="C16" s="4" t="inlineStr">
        <is>
          <t xml:space="preserve"> </t>
        </is>
      </c>
    </row>
    <row r="17">
      <c r="A17" s="4" t="inlineStr">
        <is>
          <t>Notional value of derivative</t>
        </is>
      </c>
      <c r="B17" s="8" t="n">
        <v>69.7</v>
      </c>
      <c r="C17" s="8" t="n">
        <v>51.8</v>
      </c>
    </row>
    <row r="18">
      <c r="A18" s="4" t="inlineStr">
        <is>
          <t>Total Return Swaps [Member] | Seeded Investment Products [Member]</t>
        </is>
      </c>
      <c r="B18" s="4" t="inlineStr">
        <is>
          <t xml:space="preserve"> </t>
        </is>
      </c>
      <c r="C18" s="4" t="inlineStr">
        <is>
          <t xml:space="preserve"> </t>
        </is>
      </c>
    </row>
    <row r="19">
      <c r="A19" s="4" t="inlineStr">
        <is>
          <t>Notional value of derivative</t>
        </is>
      </c>
      <c r="B19" s="8" t="n">
        <v>10.3</v>
      </c>
      <c r="C19" s="8" t="n">
        <v>0.3</v>
      </c>
    </row>
    <row r="20">
      <c r="A20" s="4" t="inlineStr">
        <is>
          <t>Interest Rate Swap [Member] | Seeded Investment Products [Member]</t>
        </is>
      </c>
      <c r="B20" s="4" t="inlineStr">
        <is>
          <t xml:space="preserve"> </t>
        </is>
      </c>
      <c r="C20" s="4" t="inlineStr">
        <is>
          <t xml:space="preserve"> </t>
        </is>
      </c>
    </row>
    <row r="21">
      <c r="A21" s="4" t="inlineStr">
        <is>
          <t>Notional value of derivative</t>
        </is>
      </c>
      <c r="B21" s="8" t="n">
        <v>13.9</v>
      </c>
      <c r="C21" s="8" t="n">
        <v>2.2</v>
      </c>
    </row>
    <row r="22">
      <c r="A22" s="4" t="inlineStr">
        <is>
          <t>Other [Member] | Seeded Investment Products [Member]</t>
        </is>
      </c>
      <c r="B22" s="4" t="inlineStr">
        <is>
          <t xml:space="preserve"> </t>
        </is>
      </c>
      <c r="C22" s="4" t="inlineStr">
        <is>
          <t xml:space="preserve"> </t>
        </is>
      </c>
    </row>
    <row r="23">
      <c r="A23" s="4" t="inlineStr">
        <is>
          <t>Notional value of derivative</t>
        </is>
      </c>
      <c r="B23" s="9" t="n">
        <v>0</v>
      </c>
      <c r="C23" s="7"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Instruments - Change in Fair Value of Derivatives (Details) - Not Designated as Hedging Instrument [Member] - USD ($) $ in Millions</t>
        </is>
      </c>
      <c r="B1" s="2" t="inlineStr">
        <is>
          <t>12 Months Ended</t>
        </is>
      </c>
    </row>
    <row r="2">
      <c r="B2" s="2" t="inlineStr">
        <is>
          <t>Dec. 31, 2024</t>
        </is>
      </c>
      <c r="C2" s="2" t="inlineStr">
        <is>
          <t>Dec. 31, 2023</t>
        </is>
      </c>
      <c r="D2" s="2" t="inlineStr">
        <is>
          <t>Dec. 31, 2022</t>
        </is>
      </c>
    </row>
    <row r="3">
      <c r="A3" s="4" t="inlineStr">
        <is>
          <t>Gain (losses) from derivative instruments</t>
        </is>
      </c>
      <c r="B3" s="7" t="n">
        <v>-16.4</v>
      </c>
      <c r="C3" s="7" t="n">
        <v>-17.9</v>
      </c>
      <c r="D3" s="7" t="n">
        <v>56.2</v>
      </c>
    </row>
    <row r="4">
      <c r="A4" s="4" t="inlineStr">
        <is>
          <t>Futures [Member]</t>
        </is>
      </c>
      <c r="B4" s="4" t="inlineStr">
        <is>
          <t xml:space="preserve"> </t>
        </is>
      </c>
      <c r="C4" s="4" t="inlineStr">
        <is>
          <t xml:space="preserve"> </t>
        </is>
      </c>
      <c r="D4" s="4" t="inlineStr">
        <is>
          <t xml:space="preserve"> </t>
        </is>
      </c>
    </row>
    <row r="5">
      <c r="A5" s="4" t="inlineStr">
        <is>
          <t>Gain (losses) from derivative instruments</t>
        </is>
      </c>
      <c r="B5" s="8" t="n">
        <v>-10.5</v>
      </c>
      <c r="C5" s="6" t="n">
        <v>-7</v>
      </c>
      <c r="D5" s="8" t="n">
        <v>40.8</v>
      </c>
    </row>
    <row r="6">
      <c r="A6" s="4" t="inlineStr">
        <is>
          <t>Credit Default Swaps [Member]</t>
        </is>
      </c>
      <c r="B6" s="4" t="inlineStr">
        <is>
          <t xml:space="preserve"> </t>
        </is>
      </c>
      <c r="C6" s="4" t="inlineStr">
        <is>
          <t xml:space="preserve"> </t>
        </is>
      </c>
      <c r="D6" s="4" t="inlineStr">
        <is>
          <t xml:space="preserve"> </t>
        </is>
      </c>
    </row>
    <row r="7">
      <c r="A7" s="4" t="inlineStr">
        <is>
          <t>Gain (losses) from derivative instruments</t>
        </is>
      </c>
      <c r="B7" s="6" t="n">
        <v>-3</v>
      </c>
      <c r="C7" s="8" t="n">
        <v>-6.5</v>
      </c>
      <c r="D7" s="8" t="n">
        <v>3.7</v>
      </c>
    </row>
    <row r="8">
      <c r="A8" s="4" t="inlineStr">
        <is>
          <t>Total Return Swaps [Member]</t>
        </is>
      </c>
      <c r="B8" s="4" t="inlineStr">
        <is>
          <t xml:space="preserve"> </t>
        </is>
      </c>
      <c r="C8" s="4" t="inlineStr">
        <is>
          <t xml:space="preserve"> </t>
        </is>
      </c>
      <c r="D8" s="4" t="inlineStr">
        <is>
          <t xml:space="preserve"> </t>
        </is>
      </c>
    </row>
    <row r="9">
      <c r="A9" s="4" t="inlineStr">
        <is>
          <t>Gain (losses) from derivative instruments</t>
        </is>
      </c>
      <c r="B9" s="8" t="n">
        <v>-9.300000000000001</v>
      </c>
      <c r="C9" s="8" t="n">
        <v>-12.8</v>
      </c>
      <c r="D9" s="8" t="n">
        <v>21.3</v>
      </c>
    </row>
    <row r="10">
      <c r="A10" s="4" t="inlineStr">
        <is>
          <t>Foreign Currency, Forward Contracts and Swaps [Member]</t>
        </is>
      </c>
      <c r="B10" s="4" t="inlineStr">
        <is>
          <t xml:space="preserve"> </t>
        </is>
      </c>
      <c r="C10" s="4" t="inlineStr">
        <is>
          <t xml:space="preserve"> </t>
        </is>
      </c>
      <c r="D10" s="4" t="inlineStr">
        <is>
          <t xml:space="preserve"> </t>
        </is>
      </c>
    </row>
    <row r="11">
      <c r="A11" s="4" t="inlineStr">
        <is>
          <t>Gain (losses) from derivative instruments</t>
        </is>
      </c>
      <c r="B11" s="7" t="n">
        <v>6.4</v>
      </c>
      <c r="C11" s="7" t="n">
        <v>8.4</v>
      </c>
      <c r="D11" s="7" t="n">
        <v>-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Instruments - Derivative Assets and Liabilities (Details) - Not Designated as Hedging Instrument [Member] - USD ($) $ in Millions</t>
        </is>
      </c>
      <c r="B1" s="2" t="inlineStr">
        <is>
          <t>Dec. 31, 2024</t>
        </is>
      </c>
      <c r="C1" s="2" t="inlineStr">
        <is>
          <t>Dec. 31, 2023</t>
        </is>
      </c>
    </row>
    <row r="2">
      <c r="A2" s="4" t="inlineStr">
        <is>
          <t>Derivative assets</t>
        </is>
      </c>
      <c r="B2" s="7" t="n">
        <v>8.800000000000001</v>
      </c>
      <c r="C2" s="7" t="n">
        <v>1.8</v>
      </c>
    </row>
    <row r="3">
      <c r="A3" s="4" t="inlineStr">
        <is>
          <t>Derivative liabilities</t>
        </is>
      </c>
      <c r="B3" s="7" t="n">
        <v>8.5</v>
      </c>
      <c r="C3" s="7" t="n">
        <v>1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Equipment and Software - Depreciation Expense (Details) - USD ($) $ in Millions</t>
        </is>
      </c>
      <c r="B1" s="2" t="inlineStr">
        <is>
          <t>12 Months Ended</t>
        </is>
      </c>
    </row>
    <row r="2">
      <c r="B2" s="2" t="inlineStr">
        <is>
          <t>Dec. 31, 2024</t>
        </is>
      </c>
      <c r="C2" s="2" t="inlineStr">
        <is>
          <t>Dec. 31, 2023</t>
        </is>
      </c>
      <c r="D2" s="2" t="inlineStr">
        <is>
          <t>Dec. 31, 2022</t>
        </is>
      </c>
    </row>
    <row r="3">
      <c r="A3" s="4" t="inlineStr">
        <is>
          <t>Depreciation expense</t>
        </is>
      </c>
      <c r="B3" s="7" t="n">
        <v>17.4</v>
      </c>
      <c r="C3" s="7" t="n">
        <v>18.4</v>
      </c>
      <c r="D3" s="7" t="n">
        <v>2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Equipment and Software - Property, Equipment and Software (Details) - USD ($) $ in Millions</t>
        </is>
      </c>
      <c r="B1" s="2" t="inlineStr">
        <is>
          <t>Dec. 31, 2024</t>
        </is>
      </c>
      <c r="C1" s="2" t="inlineStr">
        <is>
          <t>Dec. 31, 2023</t>
        </is>
      </c>
    </row>
    <row r="2">
      <c r="A2" s="4" t="inlineStr">
        <is>
          <t>Property, equipment and software, gross</t>
        </is>
      </c>
      <c r="B2" s="7" t="n">
        <v>201.9</v>
      </c>
      <c r="C2" s="7" t="n">
        <v>201.1</v>
      </c>
    </row>
    <row r="3">
      <c r="A3" s="4" t="inlineStr">
        <is>
          <t>Accumulated depreciation</t>
        </is>
      </c>
      <c r="B3" s="8" t="n">
        <v>-162.5</v>
      </c>
      <c r="C3" s="8" t="n">
        <v>-156.9</v>
      </c>
    </row>
    <row r="4">
      <c r="A4" s="4" t="inlineStr">
        <is>
          <t>Property, equipment and software, net</t>
        </is>
      </c>
      <c r="B4" s="8" t="n">
        <v>39.4</v>
      </c>
      <c r="C4" s="8" t="n">
        <v>44.2</v>
      </c>
    </row>
    <row r="5">
      <c r="A5" s="4" t="inlineStr">
        <is>
          <t>Furniture, Fixtures, and Computer Equipment [Member]</t>
        </is>
      </c>
      <c r="B5" s="4" t="inlineStr">
        <is>
          <t xml:space="preserve"> </t>
        </is>
      </c>
      <c r="C5" s="4" t="inlineStr">
        <is>
          <t xml:space="preserve"> </t>
        </is>
      </c>
    </row>
    <row r="6">
      <c r="A6" s="4" t="inlineStr">
        <is>
          <t>Property, equipment and software, gross</t>
        </is>
      </c>
      <c r="B6" s="9" t="n">
        <v>53</v>
      </c>
      <c r="C6" s="8" t="n">
        <v>50.1</v>
      </c>
    </row>
    <row r="7">
      <c r="A7" s="4" t="inlineStr">
        <is>
          <t>Furniture, Fixtures, and Computer Equipment [Member] | Minimum [Member]</t>
        </is>
      </c>
      <c r="B7" s="4" t="inlineStr">
        <is>
          <t xml:space="preserve"> </t>
        </is>
      </c>
      <c r="C7" s="4" t="inlineStr">
        <is>
          <t xml:space="preserve"> </t>
        </is>
      </c>
    </row>
    <row r="8">
      <c r="A8" s="4" t="inlineStr">
        <is>
          <t>Useful life (Year)</t>
        </is>
      </c>
      <c r="B8" s="4" t="inlineStr">
        <is>
          <t>3 years</t>
        </is>
      </c>
      <c r="C8" s="4" t="inlineStr">
        <is>
          <t xml:space="preserve"> </t>
        </is>
      </c>
    </row>
    <row r="9">
      <c r="A9" s="4" t="inlineStr">
        <is>
          <t>Furniture, Fixtures, and Computer Equipment [Member] | Maximum [Member]</t>
        </is>
      </c>
      <c r="B9" s="4" t="inlineStr">
        <is>
          <t xml:space="preserve"> </t>
        </is>
      </c>
      <c r="C9" s="4" t="inlineStr">
        <is>
          <t xml:space="preserve"> </t>
        </is>
      </c>
    </row>
    <row r="10">
      <c r="A10" s="4" t="inlineStr">
        <is>
          <t>Useful life (Year)</t>
        </is>
      </c>
      <c r="B10" s="4" t="inlineStr">
        <is>
          <t>5 years</t>
        </is>
      </c>
      <c r="C10" s="4" t="inlineStr">
        <is>
          <t xml:space="preserve"> </t>
        </is>
      </c>
    </row>
    <row r="11">
      <c r="A11" s="4" t="inlineStr">
        <is>
          <t>Leasehold Improvements [Member]</t>
        </is>
      </c>
      <c r="B11" s="4" t="inlineStr">
        <is>
          <t xml:space="preserve"> </t>
        </is>
      </c>
      <c r="C11" s="4" t="inlineStr">
        <is>
          <t xml:space="preserve"> </t>
        </is>
      </c>
    </row>
    <row r="12">
      <c r="A12" s="4" t="inlineStr">
        <is>
          <t>Property, equipment and software, gross</t>
        </is>
      </c>
      <c r="B12" s="7" t="n">
        <v>53.7</v>
      </c>
      <c r="C12" s="8" t="n">
        <v>47.7</v>
      </c>
    </row>
    <row r="13">
      <c r="A13" s="4" t="inlineStr">
        <is>
          <t>Computer Equipment [Member]</t>
        </is>
      </c>
      <c r="B13" s="4" t="inlineStr">
        <is>
          <t xml:space="preserve"> </t>
        </is>
      </c>
      <c r="C13" s="4" t="inlineStr">
        <is>
          <t xml:space="preserve"> </t>
        </is>
      </c>
    </row>
    <row r="14">
      <c r="A14" s="4" t="inlineStr">
        <is>
          <t>Useful life (Year)</t>
        </is>
      </c>
      <c r="B14" s="4" t="inlineStr">
        <is>
          <t>3 years</t>
        </is>
      </c>
      <c r="C14" s="4" t="inlineStr">
        <is>
          <t xml:space="preserve"> </t>
        </is>
      </c>
    </row>
    <row r="15">
      <c r="A15" s="4" t="inlineStr">
        <is>
          <t>Property, equipment and software, gross</t>
        </is>
      </c>
      <c r="B15" s="7" t="n">
        <v>95.2</v>
      </c>
      <c r="C15" s="7" t="n">
        <v>1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7" customWidth="1" min="2" max="2"/>
  </cols>
  <sheetData>
    <row r="1">
      <c r="A1" s="1" t="inlineStr">
        <is>
          <t>Note 8 - Goodwill and Intangible Assets (Details Textual)</t>
        </is>
      </c>
      <c r="B1" s="2" t="inlineStr">
        <is>
          <t>Dec. 31, 2024</t>
        </is>
      </c>
    </row>
    <row r="2">
      <c r="A2" s="4" t="inlineStr">
        <is>
          <t>Customer Relationships [Member]</t>
        </is>
      </c>
      <c r="B2" s="4" t="inlineStr">
        <is>
          <t xml:space="preserve"> </t>
        </is>
      </c>
    </row>
    <row r="3">
      <c r="A3" s="4" t="inlineStr">
        <is>
          <t>Finite-Lived Intangible Asset, Useful Life (Year)</t>
        </is>
      </c>
      <c r="B3" s="4" t="inlineStr">
        <is>
          <t>6 years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Intangible Assets and Goodwill (Details) - USD ($) $ in Millions</t>
        </is>
      </c>
      <c r="B1" s="2" t="inlineStr">
        <is>
          <t>12 Months Ended</t>
        </is>
      </c>
    </row>
    <row r="2">
      <c r="B2" s="2" t="inlineStr">
        <is>
          <t>Dec. 31, 2024</t>
        </is>
      </c>
      <c r="C2" s="2" t="inlineStr">
        <is>
          <t>Dec. 31, 2023</t>
        </is>
      </c>
    </row>
    <row r="3">
      <c r="A3" s="4" t="inlineStr">
        <is>
          <t>Intangible assets, amortization</t>
        </is>
      </c>
      <c r="B3" s="7" t="n">
        <v>-3.1</v>
      </c>
      <c r="C3" s="7" t="n">
        <v>-1.7</v>
      </c>
    </row>
    <row r="4">
      <c r="A4" s="4" t="inlineStr">
        <is>
          <t>Accumulated amortization, balance</t>
        </is>
      </c>
      <c r="B4" s="8" t="n">
        <v>-62.1</v>
      </c>
      <c r="C4" s="8" t="n">
        <v>-60.7</v>
      </c>
    </row>
    <row r="5">
      <c r="A5" s="4" t="inlineStr">
        <is>
          <t>Foreign currency translation, accumulated amortization</t>
        </is>
      </c>
      <c r="B5" s="8" t="n">
        <v>2.4</v>
      </c>
      <c r="C5" s="8" t="n">
        <v>-2.3</v>
      </c>
    </row>
    <row r="6">
      <c r="A6" s="4" t="inlineStr">
        <is>
          <t>Accumulated amortization, balance</t>
        </is>
      </c>
      <c r="B6" s="8" t="n">
        <v>-62.8</v>
      </c>
      <c r="C6" s="8" t="n">
        <v>-62.1</v>
      </c>
    </row>
    <row r="7">
      <c r="A7" s="4" t="inlineStr">
        <is>
          <t>Net intangible assets, balance</t>
        </is>
      </c>
      <c r="B7" s="8" t="n">
        <v>2431.3</v>
      </c>
      <c r="C7" s="8" t="n">
        <v>2414.7</v>
      </c>
    </row>
    <row r="8">
      <c r="A8" s="4" t="inlineStr">
        <is>
          <t>Net intangible assets</t>
        </is>
      </c>
      <c r="B8" s="6" t="n">
        <v>54</v>
      </c>
      <c r="C8" s="4" t="inlineStr">
        <is>
          <t xml:space="preserve"> </t>
        </is>
      </c>
    </row>
    <row r="9">
      <c r="A9" s="4" t="inlineStr">
        <is>
          <t>Foreign currency translation, Net intangible assets</t>
        </is>
      </c>
      <c r="B9" s="8" t="n">
        <v>-8.9</v>
      </c>
      <c r="C9" s="8" t="n">
        <v>18.3</v>
      </c>
    </row>
    <row r="10">
      <c r="A10" s="4" t="inlineStr">
        <is>
          <t>Net intangible assets, balance</t>
        </is>
      </c>
      <c r="B10" s="8" t="n">
        <v>2473.3</v>
      </c>
      <c r="C10" s="8" t="n">
        <v>2431.3</v>
      </c>
    </row>
    <row r="11">
      <c r="A11" s="4" t="inlineStr">
        <is>
          <t>Goodwill, balance</t>
        </is>
      </c>
      <c r="B11" s="8" t="n">
        <v>1290.3</v>
      </c>
      <c r="C11" s="8" t="n">
        <v>1253.1</v>
      </c>
    </row>
    <row r="12">
      <c r="A12" s="4" t="inlineStr">
        <is>
          <t>Goodwill, addition</t>
        </is>
      </c>
      <c r="B12" s="8" t="n">
        <v>276.6</v>
      </c>
      <c r="C12" s="6" t="n">
        <v>0</v>
      </c>
    </row>
    <row r="13">
      <c r="A13" s="4" t="inlineStr">
        <is>
          <t>Foreign currency translation, Goodwill</t>
        </is>
      </c>
      <c r="B13" s="8" t="n">
        <v>-16.5</v>
      </c>
      <c r="C13" s="8" t="n">
        <v>37.2</v>
      </c>
    </row>
    <row r="14">
      <c r="A14" s="4" t="inlineStr">
        <is>
          <t>Goodwill, balance</t>
        </is>
      </c>
      <c r="B14" s="8" t="n">
        <v>1550.4</v>
      </c>
      <c r="C14" s="8" t="n">
        <v>1290.3</v>
      </c>
    </row>
    <row r="15">
      <c r="A15" s="4" t="inlineStr">
        <is>
          <t>Accumulated amortization, disposals</t>
        </is>
      </c>
      <c r="B15" s="4" t="inlineStr">
        <is>
          <t xml:space="preserve"> </t>
        </is>
      </c>
      <c r="C15" s="8" t="n">
        <v>2.6</v>
      </c>
    </row>
    <row r="16">
      <c r="A16" s="4" t="inlineStr">
        <is>
          <t>Net intangible assets, disposals</t>
        </is>
      </c>
      <c r="B16" s="4" t="inlineStr">
        <is>
          <t xml:space="preserve"> </t>
        </is>
      </c>
      <c r="C16" s="6" t="n">
        <v>0</v>
      </c>
    </row>
    <row r="17">
      <c r="A17" s="4" t="inlineStr">
        <is>
          <t>Client Relationships [Member]</t>
        </is>
      </c>
      <c r="B17" s="4" t="inlineStr">
        <is>
          <t xml:space="preserve"> </t>
        </is>
      </c>
      <c r="C17" s="4" t="inlineStr">
        <is>
          <t xml:space="preserve"> </t>
        </is>
      </c>
    </row>
    <row r="18">
      <c r="A18" s="4" t="inlineStr">
        <is>
          <t>Balance</t>
        </is>
      </c>
      <c r="B18" s="8" t="n">
        <v>68.59999999999999</v>
      </c>
      <c r="C18" s="8" t="n">
        <v>68.90000000000001</v>
      </c>
    </row>
    <row r="19">
      <c r="A19" s="4" t="inlineStr">
        <is>
          <t>Intangible assets, amortization</t>
        </is>
      </c>
      <c r="B19" s="6" t="n">
        <v>0</v>
      </c>
      <c r="C19" s="4" t="inlineStr">
        <is>
          <t xml:space="preserve"> </t>
        </is>
      </c>
    </row>
    <row r="20">
      <c r="A20" s="4" t="inlineStr">
        <is>
          <t>Additions</t>
        </is>
      </c>
      <c r="B20" s="8" t="n">
        <v>20.5</v>
      </c>
      <c r="C20" s="4" t="inlineStr">
        <is>
          <t xml:space="preserve"> </t>
        </is>
      </c>
    </row>
    <row r="21">
      <c r="A21" s="4" t="inlineStr">
        <is>
          <t>Foreign currency translation, definite-lived intangible assets</t>
        </is>
      </c>
      <c r="B21" s="6" t="n">
        <v>-3</v>
      </c>
      <c r="C21" s="8" t="n">
        <v>2.3</v>
      </c>
    </row>
    <row r="22">
      <c r="A22" s="4" t="inlineStr">
        <is>
          <t>Balance</t>
        </is>
      </c>
      <c r="B22" s="8" t="n">
        <v>86.09999999999999</v>
      </c>
      <c r="C22" s="8" t="n">
        <v>68.59999999999999</v>
      </c>
    </row>
    <row r="23">
      <c r="A23" s="4" t="inlineStr">
        <is>
          <t>Intangible assets, disposals</t>
        </is>
      </c>
      <c r="B23" s="4" t="inlineStr">
        <is>
          <t xml:space="preserve"> </t>
        </is>
      </c>
      <c r="C23" s="8" t="n">
        <v>-2.6</v>
      </c>
    </row>
    <row r="24">
      <c r="A24" s="4" t="inlineStr">
        <is>
          <t>Investment Management Agreements [Member]</t>
        </is>
      </c>
      <c r="B24" s="4" t="inlineStr">
        <is>
          <t xml:space="preserve"> </t>
        </is>
      </c>
      <c r="C24" s="4" t="inlineStr">
        <is>
          <t xml:space="preserve"> </t>
        </is>
      </c>
    </row>
    <row r="25">
      <c r="A25" s="4" t="inlineStr">
        <is>
          <t>Balance</t>
        </is>
      </c>
      <c r="B25" s="6" t="n">
        <v>0</v>
      </c>
      <c r="C25" s="4" t="inlineStr">
        <is>
          <t xml:space="preserve"> </t>
        </is>
      </c>
    </row>
    <row r="26">
      <c r="A26" s="4" t="inlineStr">
        <is>
          <t>Additions</t>
        </is>
      </c>
      <c r="B26" s="6" t="n">
        <v>28</v>
      </c>
      <c r="C26" s="4" t="inlineStr">
        <is>
          <t xml:space="preserve"> </t>
        </is>
      </c>
    </row>
    <row r="27">
      <c r="A27" s="4" t="inlineStr">
        <is>
          <t>Foreign currency translation, definite-lived intangible assets</t>
        </is>
      </c>
      <c r="B27" s="6" t="n">
        <v>0</v>
      </c>
      <c r="C27" s="4" t="inlineStr">
        <is>
          <t xml:space="preserve"> </t>
        </is>
      </c>
    </row>
    <row r="28">
      <c r="A28" s="4" t="inlineStr">
        <is>
          <t>Balance</t>
        </is>
      </c>
      <c r="B28" s="6" t="n">
        <v>28</v>
      </c>
      <c r="C28" s="6" t="n">
        <v>0</v>
      </c>
    </row>
    <row r="29">
      <c r="A29" s="4" t="inlineStr">
        <is>
          <t>Definite Lived Trademarks [Member]</t>
        </is>
      </c>
      <c r="B29" s="4" t="inlineStr">
        <is>
          <t xml:space="preserve"> </t>
        </is>
      </c>
      <c r="C29" s="4" t="inlineStr">
        <is>
          <t xml:space="preserve"> </t>
        </is>
      </c>
    </row>
    <row r="30">
      <c r="A30" s="4" t="inlineStr">
        <is>
          <t>Balance</t>
        </is>
      </c>
      <c r="B30" s="6" t="n">
        <v>0</v>
      </c>
      <c r="C30" s="4" t="inlineStr">
        <is>
          <t xml:space="preserve"> </t>
        </is>
      </c>
    </row>
    <row r="31">
      <c r="A31" s="4" t="inlineStr">
        <is>
          <t>Additions</t>
        </is>
      </c>
      <c r="B31" s="8" t="n">
        <v>5.5</v>
      </c>
      <c r="C31" s="4" t="inlineStr">
        <is>
          <t xml:space="preserve"> </t>
        </is>
      </c>
    </row>
    <row r="32">
      <c r="A32" s="4" t="inlineStr">
        <is>
          <t>Foreign currency translation, definite-lived intangible assets</t>
        </is>
      </c>
      <c r="B32" s="6" t="n">
        <v>0</v>
      </c>
      <c r="C32" s="4" t="inlineStr">
        <is>
          <t xml:space="preserve"> </t>
        </is>
      </c>
    </row>
    <row r="33">
      <c r="A33" s="4" t="inlineStr">
        <is>
          <t>Balance</t>
        </is>
      </c>
      <c r="B33" s="8" t="n">
        <v>5.5</v>
      </c>
      <c r="C33" s="6" t="n">
        <v>0</v>
      </c>
    </row>
    <row r="34">
      <c r="A34" s="4" t="inlineStr">
        <is>
          <t>Investment Management Agreements [Member]</t>
        </is>
      </c>
      <c r="B34" s="4" t="inlineStr">
        <is>
          <t xml:space="preserve"> </t>
        </is>
      </c>
      <c r="C34" s="4" t="inlineStr">
        <is>
          <t xml:space="preserve"> </t>
        </is>
      </c>
    </row>
    <row r="35">
      <c r="A35" s="4" t="inlineStr">
        <is>
          <t>Balance</t>
        </is>
      </c>
      <c r="B35" s="8" t="n">
        <v>2064.8</v>
      </c>
      <c r="C35" s="8" t="n">
        <v>2046.5</v>
      </c>
    </row>
    <row r="36">
      <c r="A36" s="4" t="inlineStr">
        <is>
          <t>Foreign currency translation, indefinite-lived intangible assets</t>
        </is>
      </c>
      <c r="B36" s="8" t="n">
        <v>-8.300000000000001</v>
      </c>
      <c r="C36" s="8" t="n">
        <v>18.3</v>
      </c>
    </row>
    <row r="37">
      <c r="A37" s="4" t="inlineStr">
        <is>
          <t>Balance</t>
        </is>
      </c>
      <c r="B37" s="8" t="n">
        <v>2056.5</v>
      </c>
      <c r="C37" s="8" t="n">
        <v>2064.8</v>
      </c>
    </row>
    <row r="38">
      <c r="A38" s="4" t="inlineStr">
        <is>
          <t>Trademarks [Member]</t>
        </is>
      </c>
      <c r="B38" s="4" t="inlineStr">
        <is>
          <t xml:space="preserve"> </t>
        </is>
      </c>
      <c r="C38" s="4" t="inlineStr">
        <is>
          <t xml:space="preserve"> </t>
        </is>
      </c>
    </row>
    <row r="39">
      <c r="A39" s="4" t="inlineStr">
        <is>
          <t>Balance</t>
        </is>
      </c>
      <c r="B39" s="6" t="n">
        <v>360</v>
      </c>
      <c r="C39" s="6" t="n">
        <v>360</v>
      </c>
    </row>
    <row r="40">
      <c r="A40" s="4" t="inlineStr">
        <is>
          <t>Foreign currency translation, indefinite-lived intangible assets</t>
        </is>
      </c>
      <c r="B40" s="6" t="n">
        <v>0</v>
      </c>
      <c r="C40" s="6" t="n">
        <v>0</v>
      </c>
    </row>
    <row r="41">
      <c r="A41" s="4" t="inlineStr">
        <is>
          <t>Balance</t>
        </is>
      </c>
      <c r="B41" s="9" t="n">
        <v>360</v>
      </c>
      <c r="C41" s="9" t="n">
        <v>3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Lived Intangible Assets, Future Amortization Expense (Details) $ in Millions</t>
        </is>
      </c>
      <c r="B1" s="2" t="inlineStr">
        <is>
          <t>Dec. 31, 2024 USD ($)</t>
        </is>
      </c>
    </row>
    <row r="2">
      <c r="A2" s="4" t="inlineStr">
        <is>
          <t>2025</t>
        </is>
      </c>
      <c r="B2" s="7" t="n">
        <v>11.1</v>
      </c>
    </row>
    <row r="3">
      <c r="A3" s="4" t="inlineStr">
        <is>
          <t>2026</t>
        </is>
      </c>
      <c r="B3" s="8" t="n">
        <v>11.1</v>
      </c>
    </row>
    <row r="4">
      <c r="A4" s="4" t="inlineStr">
        <is>
          <t>2027</t>
        </is>
      </c>
      <c r="B4" s="8" t="n">
        <v>11.1</v>
      </c>
    </row>
    <row r="5">
      <c r="A5" s="4" t="inlineStr">
        <is>
          <t>2028</t>
        </is>
      </c>
      <c r="B5" s="8" t="n">
        <v>8.9</v>
      </c>
    </row>
    <row r="6">
      <c r="A6" s="4" t="inlineStr">
        <is>
          <t>2029</t>
        </is>
      </c>
      <c r="B6" s="8" t="n">
        <v>2.6</v>
      </c>
    </row>
    <row r="7">
      <c r="A7" s="4" t="inlineStr">
        <is>
          <t>Thereafter</t>
        </is>
      </c>
      <c r="B7" s="6" t="n">
        <v>12</v>
      </c>
    </row>
    <row r="8">
      <c r="A8" s="4" t="inlineStr">
        <is>
          <t>Total</t>
        </is>
      </c>
      <c r="B8" s="7" t="n">
        <v>5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Note 9 - Leases (Details Textual)</t>
        </is>
      </c>
      <c r="B1" s="2" t="inlineStr">
        <is>
          <t>12 Months Ended</t>
        </is>
      </c>
    </row>
    <row r="2">
      <c r="B2" s="2" t="inlineStr">
        <is>
          <t>Dec. 31, 2024</t>
        </is>
      </c>
    </row>
    <row r="3">
      <c r="A3" s="4" t="inlineStr">
        <is>
          <t>Minimum [Member]</t>
        </is>
      </c>
      <c r="B3" s="4" t="inlineStr">
        <is>
          <t xml:space="preserve"> </t>
        </is>
      </c>
    </row>
    <row r="4">
      <c r="A4" s="4" t="inlineStr">
        <is>
          <t>Lessee, Remaining Lease Term (Year)</t>
        </is>
      </c>
      <c r="B4" s="4" t="inlineStr">
        <is>
          <t>1 year</t>
        </is>
      </c>
    </row>
    <row r="5">
      <c r="A5" s="4" t="inlineStr">
        <is>
          <t>Maximum [Member]</t>
        </is>
      </c>
      <c r="B5" s="4" t="inlineStr">
        <is>
          <t xml:space="preserve"> </t>
        </is>
      </c>
    </row>
    <row r="6">
      <c r="A6" s="4" t="inlineStr">
        <is>
          <t>Lessee, Remaining Lease Term (Year)</t>
        </is>
      </c>
      <c r="B6"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4</t>
        </is>
      </c>
      <c r="C2" s="2" t="inlineStr">
        <is>
          <t>Dec. 31, 2023</t>
        </is>
      </c>
      <c r="D2" s="2" t="inlineStr">
        <is>
          <t>Dec. 31, 2022</t>
        </is>
      </c>
    </row>
    <row r="3">
      <c r="A3" s="4" t="inlineStr">
        <is>
          <t>Dividends paid (in dollars per share)</t>
        </is>
      </c>
      <c r="B3" s="5" t="n">
        <v>1.56</v>
      </c>
      <c r="C3" s="5" t="n">
        <v>1.56</v>
      </c>
      <c r="D3" s="5" t="n">
        <v>1.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Lease Balance Sheet Disclosure (Details) - USD ($) $ in Millions</t>
        </is>
      </c>
      <c r="C1" s="2" t="inlineStr">
        <is>
          <t>Dec. 31, 2024</t>
        </is>
      </c>
      <c r="D1" s="2" t="inlineStr">
        <is>
          <t>Dec. 31, 2023</t>
        </is>
      </c>
    </row>
    <row r="2">
      <c r="A2" s="4" t="inlineStr">
        <is>
          <t>Operating lease, right-of-use assets</t>
        </is>
      </c>
      <c r="B2" s="4" t="inlineStr">
        <is>
          <t>[1]</t>
        </is>
      </c>
      <c r="C2" s="7" t="n">
        <v>84.09999999999999</v>
      </c>
      <c r="D2" s="7" t="n">
        <v>69.5</v>
      </c>
    </row>
    <row r="3">
      <c r="A3" s="4" t="inlineStr">
        <is>
          <t>Operating lease liabilities, current</t>
        </is>
      </c>
      <c r="C3" s="8" t="n">
        <v>16.5</v>
      </c>
      <c r="D3" s="6" t="n">
        <v>23</v>
      </c>
    </row>
    <row r="4">
      <c r="A4" s="4" t="inlineStr">
        <is>
          <t>Operating leases</t>
        </is>
      </c>
      <c r="C4" s="8" t="n">
        <v>74.90000000000001</v>
      </c>
      <c r="D4" s="8" t="n">
        <v>54.8</v>
      </c>
    </row>
    <row r="5">
      <c r="A5" s="4" t="inlineStr">
        <is>
          <t>Total operating lease liabilities</t>
        </is>
      </c>
      <c r="C5" s="7" t="n">
        <v>91.40000000000001</v>
      </c>
      <c r="D5" s="7" t="n">
        <v>77.8</v>
      </c>
    </row>
    <row r="6"/>
    <row r="7">
      <c r="A7" s="4" t="inlineStr">
        <is>
          <t>[1]As of December 31, 2024 and 2023, financing lease assets and liabilities were insignificant.</t>
        </is>
      </c>
    </row>
  </sheetData>
  <mergeCells count="3">
    <mergeCell ref="A1:B1"/>
    <mergeCell ref="A6:C6"/>
    <mergeCell ref="A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9 - Leases - Lease Balance Sheet Disclosure (Details) (Parentheticals)</t>
        </is>
      </c>
      <c r="B1" s="2" t="inlineStr">
        <is>
          <t>Dec. 31, 2024</t>
        </is>
      </c>
      <c r="C1" s="2" t="inlineStr">
        <is>
          <t>Dec. 31, 2023</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Liability, Current, Statement of Financial Position [Extensible Enumeration]</t>
        </is>
      </c>
      <c r="B3" s="4" t="inlineStr">
        <is>
          <t>Accounts Payable and Accrued Liabilities, Current</t>
        </is>
      </c>
      <c r="C3" s="4" t="inlineStr">
        <is>
          <t>Accounts Payable and Accrued Liabilities, Current</t>
        </is>
      </c>
    </row>
    <row r="4">
      <c r="A4" s="4" t="inlineStr">
        <is>
          <t>Operating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Leases - Lease Cost (Details) - USD ($) $ in Millions</t>
        </is>
      </c>
      <c r="C1" s="2" t="inlineStr">
        <is>
          <t>12 Months Ended</t>
        </is>
      </c>
    </row>
    <row r="2">
      <c r="C2" s="2" t="inlineStr">
        <is>
          <t>Dec. 31, 2024</t>
        </is>
      </c>
      <c r="D2" s="2" t="inlineStr">
        <is>
          <t>Dec. 31, 2023</t>
        </is>
      </c>
      <c r="E2" s="2" t="inlineStr">
        <is>
          <t>Dec. 31, 2022</t>
        </is>
      </c>
    </row>
    <row r="3">
      <c r="A3" s="4" t="inlineStr">
        <is>
          <t>Operating cash flows from operating leases</t>
        </is>
      </c>
      <c r="C3" s="7" t="n">
        <v>27.7</v>
      </c>
      <c r="D3" s="7" t="n">
        <v>29.4</v>
      </c>
      <c r="E3" s="7" t="n">
        <v>26.9</v>
      </c>
    </row>
    <row r="4">
      <c r="A4" s="4" t="inlineStr">
        <is>
          <t>Operating leases (Month)</t>
        </is>
      </c>
      <c r="C4" s="4" t="inlineStr">
        <is>
          <t>63 months</t>
        </is>
      </c>
      <c r="D4" s="4" t="inlineStr">
        <is>
          <t>51 months</t>
        </is>
      </c>
      <c r="E4" s="4" t="inlineStr">
        <is>
          <t xml:space="preserve"> </t>
        </is>
      </c>
    </row>
    <row r="5">
      <c r="A5" s="4" t="inlineStr">
        <is>
          <t>Finance leases (Month)</t>
        </is>
      </c>
      <c r="C5" s="4" t="inlineStr">
        <is>
          <t>39 months</t>
        </is>
      </c>
      <c r="D5" s="4" t="inlineStr">
        <is>
          <t>37 months</t>
        </is>
      </c>
      <c r="E5" s="4" t="inlineStr">
        <is>
          <t xml:space="preserve"> </t>
        </is>
      </c>
    </row>
    <row r="6">
      <c r="A6" s="4" t="inlineStr">
        <is>
          <t>Operating leases</t>
        </is>
      </c>
      <c r="C6" s="11" t="n">
        <v>0.043</v>
      </c>
      <c r="D6" s="11" t="n">
        <v>0.025</v>
      </c>
      <c r="E6" s="4" t="inlineStr">
        <is>
          <t xml:space="preserve"> </t>
        </is>
      </c>
    </row>
    <row r="7">
      <c r="A7" s="4" t="inlineStr">
        <is>
          <t>Finance leases</t>
        </is>
      </c>
      <c r="C7" s="11" t="n">
        <v>0.053</v>
      </c>
      <c r="D7" s="10" t="n">
        <v>0.04</v>
      </c>
      <c r="E7" s="4" t="inlineStr">
        <is>
          <t xml:space="preserve"> </t>
        </is>
      </c>
    </row>
    <row r="8">
      <c r="A8" s="4" t="inlineStr">
        <is>
          <t>General and Administrative Expense [Member]</t>
        </is>
      </c>
      <c r="C8" s="4" t="inlineStr">
        <is>
          <t xml:space="preserve"> </t>
        </is>
      </c>
      <c r="D8" s="4" t="inlineStr">
        <is>
          <t xml:space="preserve"> </t>
        </is>
      </c>
      <c r="E8" s="4" t="inlineStr">
        <is>
          <t xml:space="preserve"> </t>
        </is>
      </c>
    </row>
    <row r="9">
      <c r="A9" s="4" t="inlineStr">
        <is>
          <t>Operating lease cost(2)</t>
        </is>
      </c>
      <c r="B9" s="4" t="inlineStr">
        <is>
          <t>[1],[2]</t>
        </is>
      </c>
      <c r="C9" s="7" t="n">
        <v>19.9</v>
      </c>
      <c r="D9" s="7" t="n">
        <v>22.6</v>
      </c>
      <c r="E9" s="7" t="n">
        <v>27.5</v>
      </c>
    </row>
    <row r="10"/>
    <row r="11">
      <c r="A11" s="4" t="inlineStr">
        <is>
          <t>[1]For the years ended December 31, 2024, 2023 and 2022, finance lease costs were insignificant.[2]Included in general, administrative and occupancy in our Consolidated Statements of Comprehensive Income.</t>
        </is>
      </c>
    </row>
  </sheetData>
  <mergeCells count="4">
    <mergeCell ref="A1:B2"/>
    <mergeCell ref="C1:E1"/>
    <mergeCell ref="A10:D10"/>
    <mergeCell ref="A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Future Lease Amortization Costs (Details) - USD ($) $ in Millions</t>
        </is>
      </c>
      <c r="C1" s="2" t="inlineStr">
        <is>
          <t>Dec. 31, 2024</t>
        </is>
      </c>
      <c r="D1" s="2" t="inlineStr">
        <is>
          <t>Dec. 31, 2023</t>
        </is>
      </c>
    </row>
    <row r="2">
      <c r="A2" s="4" t="inlineStr">
        <is>
          <t>Operating lease, 2025</t>
        </is>
      </c>
      <c r="B2" s="4" t="inlineStr">
        <is>
          <t>[1]</t>
        </is>
      </c>
      <c r="C2" s="7" t="n">
        <v>17.9</v>
      </c>
      <c r="D2" s="4" t="inlineStr">
        <is>
          <t xml:space="preserve"> </t>
        </is>
      </c>
    </row>
    <row r="3">
      <c r="A3" s="4" t="inlineStr">
        <is>
          <t>Operating lease, 2026</t>
        </is>
      </c>
      <c r="C3" s="8" t="n">
        <v>19.3</v>
      </c>
      <c r="D3" s="4" t="inlineStr">
        <is>
          <t xml:space="preserve"> </t>
        </is>
      </c>
    </row>
    <row r="4">
      <c r="A4" s="4" t="inlineStr">
        <is>
          <t>Operating lease, 2027</t>
        </is>
      </c>
      <c r="C4" s="8" t="n">
        <v>18.7</v>
      </c>
      <c r="D4" s="4" t="inlineStr">
        <is>
          <t xml:space="preserve"> </t>
        </is>
      </c>
    </row>
    <row r="5">
      <c r="A5" s="4" t="inlineStr">
        <is>
          <t>Operating lease, 2028</t>
        </is>
      </c>
      <c r="C5" s="8" t="n">
        <v>19.7</v>
      </c>
      <c r="D5" s="4" t="inlineStr">
        <is>
          <t xml:space="preserve"> </t>
        </is>
      </c>
    </row>
    <row r="6">
      <c r="A6" s="4" t="inlineStr">
        <is>
          <t>Operating lease, 2029</t>
        </is>
      </c>
      <c r="C6" s="8" t="n">
        <v>10.5</v>
      </c>
      <c r="D6" s="4" t="inlineStr">
        <is>
          <t xml:space="preserve"> </t>
        </is>
      </c>
    </row>
    <row r="7">
      <c r="A7" s="4" t="inlineStr">
        <is>
          <t>Operating lease, thereafter</t>
        </is>
      </c>
      <c r="C7" s="8" t="n">
        <v>19.8</v>
      </c>
      <c r="D7" s="4" t="inlineStr">
        <is>
          <t xml:space="preserve"> </t>
        </is>
      </c>
    </row>
    <row r="8">
      <c r="A8" s="4" t="inlineStr">
        <is>
          <t>Operating lease payments</t>
        </is>
      </c>
      <c r="C8" s="8" t="n">
        <v>105.9</v>
      </c>
      <c r="D8" s="4" t="inlineStr">
        <is>
          <t xml:space="preserve"> </t>
        </is>
      </c>
    </row>
    <row r="9">
      <c r="A9" s="4" t="inlineStr">
        <is>
          <t>Operating lease, less interest</t>
        </is>
      </c>
      <c r="C9" s="8" t="n">
        <v>14.5</v>
      </c>
      <c r="D9" s="4" t="inlineStr">
        <is>
          <t xml:space="preserve"> </t>
        </is>
      </c>
    </row>
    <row r="10">
      <c r="A10" s="4" t="inlineStr">
        <is>
          <t>Operating lease liability</t>
        </is>
      </c>
      <c r="C10" s="7" t="n">
        <v>91.40000000000001</v>
      </c>
      <c r="D10" s="7" t="n">
        <v>77.8</v>
      </c>
    </row>
    <row r="11"/>
    <row r="12">
      <c r="A12" s="4" t="inlineStr">
        <is>
          <t>[1]Future lease obligations for finance leases were insignificant as of December 31, 2024.</t>
        </is>
      </c>
    </row>
  </sheetData>
  <mergeCells count="3">
    <mergeCell ref="A1:B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Fair Value Measurements (Details Textual) - Private Investment Funds [Member] - Fair Value Measured at Net Asset Value Per Share [Member] $ in Millions</t>
        </is>
      </c>
      <c r="B1" s="2" t="inlineStr">
        <is>
          <t>Dec. 31, 2024 USD ($)</t>
        </is>
      </c>
    </row>
    <row r="2">
      <c r="A2" s="4" t="inlineStr">
        <is>
          <t>Investments, Fair Value Disclosure</t>
        </is>
      </c>
      <c r="B2" s="7" t="n">
        <v>27.6</v>
      </c>
    </row>
    <row r="3">
      <c r="A3" s="4" t="inlineStr">
        <is>
          <t>Unfunded Loan Commitment [Member]</t>
        </is>
      </c>
      <c r="B3" s="4" t="inlineStr">
        <is>
          <t xml:space="preserve"> </t>
        </is>
      </c>
    </row>
    <row r="4">
      <c r="A4" s="4" t="inlineStr">
        <is>
          <t>Investments, Fair Value Disclosure</t>
        </is>
      </c>
      <c r="B4" s="7" t="n">
        <v>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10 - Fair Value Measurements - Level of Fair Value (Details) - USD ($) $ in Millions</t>
        </is>
      </c>
      <c r="C1" s="2" t="inlineStr">
        <is>
          <t>Dec. 31, 2024</t>
        </is>
      </c>
      <c r="E1" s="2" t="inlineStr">
        <is>
          <t>Dec. 31, 2023</t>
        </is>
      </c>
    </row>
    <row r="2">
      <c r="A2" s="4" t="inlineStr">
        <is>
          <t>Total investment securities</t>
        </is>
      </c>
      <c r="C2" s="7" t="n">
        <v>337.1</v>
      </c>
      <c r="E2" s="7" t="n">
        <v>334.2</v>
      </c>
    </row>
    <row r="3">
      <c r="A3" s="4" t="inlineStr">
        <is>
          <t>Variable Interest Entity, Primary Beneficiary [Member]</t>
        </is>
      </c>
      <c r="C3" s="4" t="inlineStr">
        <is>
          <t xml:space="preserve"> </t>
        </is>
      </c>
      <c r="E3" s="4" t="inlineStr">
        <is>
          <t xml:space="preserve"> </t>
        </is>
      </c>
    </row>
    <row r="4">
      <c r="A4" s="4" t="inlineStr">
        <is>
          <t>Total investment securities</t>
        </is>
      </c>
      <c r="C4" s="8" t="n">
        <v>502.1</v>
      </c>
      <c r="E4" s="8" t="n">
        <v>382.4</v>
      </c>
    </row>
    <row r="5">
      <c r="A5" s="4" t="inlineStr">
        <is>
          <t>Fair Value, Recurring [Member]</t>
        </is>
      </c>
      <c r="C5" s="4" t="inlineStr">
        <is>
          <t xml:space="preserve"> </t>
        </is>
      </c>
      <c r="E5" s="4" t="inlineStr">
        <is>
          <t xml:space="preserve"> </t>
        </is>
      </c>
    </row>
    <row r="6">
      <c r="A6" s="4" t="inlineStr">
        <is>
          <t>Cash equivalents</t>
        </is>
      </c>
      <c r="C6" s="8" t="n">
        <v>821.7</v>
      </c>
      <c r="E6" s="8" t="n">
        <v>894.4</v>
      </c>
    </row>
    <row r="7">
      <c r="A7" s="4" t="inlineStr">
        <is>
          <t>Total investment securities</t>
        </is>
      </c>
      <c r="C7" s="8" t="n">
        <v>839.2</v>
      </c>
      <c r="E7" s="8" t="n">
        <v>716.6</v>
      </c>
    </row>
    <row r="8">
      <c r="A8" s="4" t="inlineStr">
        <is>
          <t>Other</t>
        </is>
      </c>
      <c r="C8" s="8" t="n">
        <v>12.7</v>
      </c>
      <c r="E8" s="4" t="inlineStr">
        <is>
          <t xml:space="preserve"> </t>
        </is>
      </c>
    </row>
    <row r="9">
      <c r="A9" s="4" t="inlineStr">
        <is>
          <t>Total assets</t>
        </is>
      </c>
      <c r="C9" s="8" t="n">
        <v>1673.6</v>
      </c>
      <c r="E9" s="8" t="n">
        <v>1620.5</v>
      </c>
    </row>
    <row r="10">
      <c r="A10" s="4" t="inlineStr">
        <is>
          <t>Long-term debt</t>
        </is>
      </c>
      <c r="C10" s="8" t="n">
        <v>383.3</v>
      </c>
      <c r="D10" s="4" t="inlineStr">
        <is>
          <t>[1]</t>
        </is>
      </c>
      <c r="E10" s="6" t="n">
        <v>298</v>
      </c>
      <c r="F10" s="4" t="inlineStr">
        <is>
          <t>[2]</t>
        </is>
      </c>
    </row>
    <row r="11">
      <c r="A11" s="4" t="inlineStr">
        <is>
          <t>Contingent consideration</t>
        </is>
      </c>
      <c r="C11" s="8" t="n">
        <v>30.4</v>
      </c>
      <c r="E11" s="4" t="inlineStr">
        <is>
          <t xml:space="preserve"> </t>
        </is>
      </c>
    </row>
    <row r="12">
      <c r="A12" s="4" t="inlineStr">
        <is>
          <t>Other</t>
        </is>
      </c>
      <c r="C12" s="8" t="n">
        <v>13.6</v>
      </c>
      <c r="E12" s="8" t="n">
        <v>20.3</v>
      </c>
    </row>
    <row r="13">
      <c r="A13" s="4" t="inlineStr">
        <is>
          <t>Total liabilities</t>
        </is>
      </c>
      <c r="C13" s="6" t="n">
        <v>543</v>
      </c>
      <c r="E13" s="8" t="n">
        <v>435.9</v>
      </c>
    </row>
    <row r="14">
      <c r="A14" s="4" t="inlineStr">
        <is>
          <t>Other</t>
        </is>
      </c>
      <c r="C14" s="8" t="n">
        <v>13.6</v>
      </c>
      <c r="E14" s="8" t="n">
        <v>20.3</v>
      </c>
    </row>
    <row r="15">
      <c r="A15" s="4" t="inlineStr">
        <is>
          <t>Fair Value, Recurring [Member] | Derivatives Used in Consolidated Seeded Investment Products [Member]</t>
        </is>
      </c>
      <c r="C15" s="4" t="inlineStr">
        <is>
          <t xml:space="preserve"> </t>
        </is>
      </c>
      <c r="E15" s="4" t="inlineStr">
        <is>
          <t xml:space="preserve"> </t>
        </is>
      </c>
    </row>
    <row r="16">
      <c r="A16" s="4" t="inlineStr">
        <is>
          <t>Other</t>
        </is>
      </c>
      <c r="C16" s="4" t="inlineStr">
        <is>
          <t xml:space="preserve"> </t>
        </is>
      </c>
      <c r="E16" s="8" t="n">
        <v>9.5</v>
      </c>
    </row>
    <row r="17">
      <c r="A17" s="4" t="inlineStr">
        <is>
          <t>Fair Value, Recurring [Member] | Deferred Bonuses Hedge [Member]</t>
        </is>
      </c>
      <c r="C17" s="4" t="inlineStr">
        <is>
          <t xml:space="preserve"> </t>
        </is>
      </c>
      <c r="E17" s="4" t="inlineStr">
        <is>
          <t xml:space="preserve"> </t>
        </is>
      </c>
    </row>
    <row r="18">
      <c r="A18" s="4" t="inlineStr">
        <is>
          <t>Derivative liabilities</t>
        </is>
      </c>
      <c r="C18" s="8" t="n">
        <v>115.7</v>
      </c>
      <c r="E18" s="8" t="n">
        <v>117.6</v>
      </c>
    </row>
    <row r="19">
      <c r="A19" s="4" t="inlineStr">
        <is>
          <t>Fair Value, Recurring [Member] | Other Investment Securities [Member]</t>
        </is>
      </c>
      <c r="C19" s="4" t="inlineStr">
        <is>
          <t xml:space="preserve"> </t>
        </is>
      </c>
      <c r="E19" s="4" t="inlineStr">
        <is>
          <t xml:space="preserve"> </t>
        </is>
      </c>
    </row>
    <row r="20">
      <c r="A20" s="4" t="inlineStr">
        <is>
          <t>Total investment securities</t>
        </is>
      </c>
      <c r="C20" s="8" t="n">
        <v>337.1</v>
      </c>
      <c r="E20" s="8" t="n">
        <v>334.2</v>
      </c>
    </row>
    <row r="21">
      <c r="A21" s="4" t="inlineStr">
        <is>
          <t>Fair Value, Recurring [Member] | Variable Interest Entity, Primary Beneficiary [Member]</t>
        </is>
      </c>
      <c r="C21" s="4" t="inlineStr">
        <is>
          <t xml:space="preserve"> </t>
        </is>
      </c>
      <c r="E21" s="4" t="inlineStr">
        <is>
          <t xml:space="preserve"> </t>
        </is>
      </c>
    </row>
    <row r="22">
      <c r="A22" s="4" t="inlineStr">
        <is>
          <t>Total investment securities</t>
        </is>
      </c>
      <c r="C22" s="8" t="n">
        <v>502.1</v>
      </c>
      <c r="E22" s="8" t="n">
        <v>382.4</v>
      </c>
    </row>
    <row r="23">
      <c r="A23" s="4" t="inlineStr">
        <is>
          <t>Fair Value, Recurring [Member] | Fair Value, Inputs, Level 1 [Member]</t>
        </is>
      </c>
      <c r="C23" s="4" t="inlineStr">
        <is>
          <t xml:space="preserve"> </t>
        </is>
      </c>
      <c r="E23" s="4" t="inlineStr">
        <is>
          <t xml:space="preserve"> </t>
        </is>
      </c>
    </row>
    <row r="24">
      <c r="A24" s="4" t="inlineStr">
        <is>
          <t>Cash equivalents</t>
        </is>
      </c>
      <c r="C24" s="8" t="n">
        <v>821.7</v>
      </c>
      <c r="E24" s="8" t="n">
        <v>894.4</v>
      </c>
    </row>
    <row r="25">
      <c r="A25" s="4" t="inlineStr">
        <is>
          <t>Total investment securities</t>
        </is>
      </c>
      <c r="C25" s="8" t="n">
        <v>534.4</v>
      </c>
      <c r="E25" s="8" t="n">
        <v>529.8</v>
      </c>
    </row>
    <row r="26">
      <c r="A26" s="4" t="inlineStr">
        <is>
          <t>Other</t>
        </is>
      </c>
      <c r="C26" s="6" t="n">
        <v>0</v>
      </c>
      <c r="E26" s="4" t="inlineStr">
        <is>
          <t xml:space="preserve"> </t>
        </is>
      </c>
    </row>
    <row r="27">
      <c r="A27" s="4" t="inlineStr">
        <is>
          <t>Total assets</t>
        </is>
      </c>
      <c r="C27" s="8" t="n">
        <v>1356.1</v>
      </c>
      <c r="E27" s="8" t="n">
        <v>1424.2</v>
      </c>
    </row>
    <row r="28">
      <c r="A28" s="4" t="inlineStr">
        <is>
          <t>Long-term debt</t>
        </is>
      </c>
      <c r="C28" s="6" t="n">
        <v>0</v>
      </c>
      <c r="D28" s="4" t="inlineStr">
        <is>
          <t>[1]</t>
        </is>
      </c>
      <c r="E28" s="6" t="n">
        <v>0</v>
      </c>
      <c r="F28" s="4" t="inlineStr">
        <is>
          <t>[2]</t>
        </is>
      </c>
    </row>
    <row r="29">
      <c r="A29" s="4" t="inlineStr">
        <is>
          <t>Contingent consideration</t>
        </is>
      </c>
      <c r="C29" s="6" t="n">
        <v>0</v>
      </c>
      <c r="E29" s="4" t="inlineStr">
        <is>
          <t xml:space="preserve"> </t>
        </is>
      </c>
    </row>
    <row r="30">
      <c r="A30" s="4" t="inlineStr">
        <is>
          <t>Other</t>
        </is>
      </c>
      <c r="C30" s="8" t="n">
        <v>1.9</v>
      </c>
      <c r="E30" s="8" t="n">
        <v>1.7</v>
      </c>
    </row>
    <row r="31">
      <c r="A31" s="4" t="inlineStr">
        <is>
          <t>Total liabilities</t>
        </is>
      </c>
      <c r="C31" s="8" t="n">
        <v>1.9</v>
      </c>
      <c r="E31" s="8" t="n">
        <v>1.7</v>
      </c>
    </row>
    <row r="32">
      <c r="A32" s="4" t="inlineStr">
        <is>
          <t>Other</t>
        </is>
      </c>
      <c r="C32" s="8" t="n">
        <v>1.9</v>
      </c>
      <c r="E32" s="8" t="n">
        <v>1.7</v>
      </c>
    </row>
    <row r="33">
      <c r="A33" s="4" t="inlineStr">
        <is>
          <t>Fair Value, Recurring [Member] | Fair Value, Inputs, Level 1 [Member] | Derivatives Used in Consolidated Seeded Investment Products [Member]</t>
        </is>
      </c>
      <c r="C33" s="4" t="inlineStr">
        <is>
          <t xml:space="preserve"> </t>
        </is>
      </c>
      <c r="E33" s="4" t="inlineStr">
        <is>
          <t xml:space="preserve"> </t>
        </is>
      </c>
    </row>
    <row r="34">
      <c r="A34" s="4" t="inlineStr">
        <is>
          <t>Other</t>
        </is>
      </c>
      <c r="C34" s="4" t="inlineStr">
        <is>
          <t xml:space="preserve"> </t>
        </is>
      </c>
      <c r="E34" s="6" t="n">
        <v>0</v>
      </c>
    </row>
    <row r="35">
      <c r="A35" s="4" t="inlineStr">
        <is>
          <t>Fair Value, Recurring [Member] | Fair Value, Inputs, Level 1 [Member] | Deferred Bonuses Hedge [Member]</t>
        </is>
      </c>
      <c r="C35" s="4" t="inlineStr">
        <is>
          <t xml:space="preserve"> </t>
        </is>
      </c>
      <c r="E35" s="4" t="inlineStr">
        <is>
          <t xml:space="preserve"> </t>
        </is>
      </c>
    </row>
    <row r="36">
      <c r="A36" s="4" t="inlineStr">
        <is>
          <t>Derivative liabilities</t>
        </is>
      </c>
      <c r="C36" s="6" t="n">
        <v>0</v>
      </c>
      <c r="E36" s="6" t="n">
        <v>0</v>
      </c>
    </row>
    <row r="37">
      <c r="A37" s="4" t="inlineStr">
        <is>
          <t>Fair Value, Recurring [Member] | Fair Value, Inputs, Level 1 [Member] | Other Investment Securities [Member]</t>
        </is>
      </c>
      <c r="C37" s="4" t="inlineStr">
        <is>
          <t xml:space="preserve"> </t>
        </is>
      </c>
      <c r="E37" s="4" t="inlineStr">
        <is>
          <t xml:space="preserve"> </t>
        </is>
      </c>
    </row>
    <row r="38">
      <c r="A38" s="4" t="inlineStr">
        <is>
          <t>Total investment securities</t>
        </is>
      </c>
      <c r="C38" s="8" t="n">
        <v>273.8</v>
      </c>
      <c r="E38" s="8" t="n">
        <v>212.2</v>
      </c>
    </row>
    <row r="39">
      <c r="A39" s="4" t="inlineStr">
        <is>
          <t>Fair Value, Recurring [Member] | Fair Value, Inputs, Level 1 [Member] | Variable Interest Entity, Primary Beneficiary [Member]</t>
        </is>
      </c>
      <c r="C39" s="4" t="inlineStr">
        <is>
          <t xml:space="preserve"> </t>
        </is>
      </c>
      <c r="E39" s="4" t="inlineStr">
        <is>
          <t xml:space="preserve"> </t>
        </is>
      </c>
    </row>
    <row r="40">
      <c r="A40" s="4" t="inlineStr">
        <is>
          <t>Total investment securities</t>
        </is>
      </c>
      <c r="C40" s="8" t="n">
        <v>260.6</v>
      </c>
      <c r="E40" s="8" t="n">
        <v>317.6</v>
      </c>
    </row>
    <row r="41">
      <c r="A41" s="4" t="inlineStr">
        <is>
          <t>Fair Value, Recurring [Member] | Fair Value, Inputs, Level 2 [Member]</t>
        </is>
      </c>
      <c r="C41" s="4" t="inlineStr">
        <is>
          <t xml:space="preserve"> </t>
        </is>
      </c>
      <c r="E41" s="4" t="inlineStr">
        <is>
          <t xml:space="preserve"> </t>
        </is>
      </c>
    </row>
    <row r="42">
      <c r="A42" s="4" t="inlineStr">
        <is>
          <t>Cash equivalents</t>
        </is>
      </c>
      <c r="C42" s="6" t="n">
        <v>0</v>
      </c>
      <c r="E42" s="6" t="n">
        <v>0</v>
      </c>
    </row>
    <row r="43">
      <c r="A43" s="4" t="inlineStr">
        <is>
          <t>Total investment securities</t>
        </is>
      </c>
      <c r="C43" s="8" t="n">
        <v>275.2</v>
      </c>
      <c r="E43" s="8" t="n">
        <v>186.7</v>
      </c>
    </row>
    <row r="44">
      <c r="A44" s="4" t="inlineStr">
        <is>
          <t>Other</t>
        </is>
      </c>
      <c r="C44" s="8" t="n">
        <v>10.2</v>
      </c>
      <c r="E44" s="4" t="inlineStr">
        <is>
          <t xml:space="preserve"> </t>
        </is>
      </c>
    </row>
    <row r="45">
      <c r="A45" s="4" t="inlineStr">
        <is>
          <t>Total assets</t>
        </is>
      </c>
      <c r="C45" s="8" t="n">
        <v>285.4</v>
      </c>
      <c r="E45" s="8" t="n">
        <v>195.2</v>
      </c>
    </row>
    <row r="46">
      <c r="A46" s="4" t="inlineStr">
        <is>
          <t>Long-term debt</t>
        </is>
      </c>
      <c r="C46" s="8" t="n">
        <v>383.3</v>
      </c>
      <c r="D46" s="4" t="inlineStr">
        <is>
          <t>[1]</t>
        </is>
      </c>
      <c r="E46" s="6" t="n">
        <v>298</v>
      </c>
      <c r="F46" s="4" t="inlineStr">
        <is>
          <t>[2]</t>
        </is>
      </c>
    </row>
    <row r="47">
      <c r="A47" s="4" t="inlineStr">
        <is>
          <t>Contingent consideration</t>
        </is>
      </c>
      <c r="C47" s="6" t="n">
        <v>0</v>
      </c>
      <c r="E47" s="4" t="inlineStr">
        <is>
          <t xml:space="preserve"> </t>
        </is>
      </c>
    </row>
    <row r="48">
      <c r="A48" s="4" t="inlineStr">
        <is>
          <t>Other</t>
        </is>
      </c>
      <c r="C48" s="8" t="n">
        <v>11.7</v>
      </c>
      <c r="E48" s="8" t="n">
        <v>18.6</v>
      </c>
    </row>
    <row r="49">
      <c r="A49" s="4" t="inlineStr">
        <is>
          <t>Total liabilities</t>
        </is>
      </c>
      <c r="C49" s="6" t="n">
        <v>395</v>
      </c>
      <c r="E49" s="8" t="n">
        <v>316.6</v>
      </c>
    </row>
    <row r="50">
      <c r="A50" s="4" t="inlineStr">
        <is>
          <t>Other</t>
        </is>
      </c>
      <c r="C50" s="8" t="n">
        <v>11.7</v>
      </c>
      <c r="E50" s="8" t="n">
        <v>18.6</v>
      </c>
    </row>
    <row r="51">
      <c r="A51" s="4" t="inlineStr">
        <is>
          <t>Fair Value, Recurring [Member] | Fair Value, Inputs, Level 2 [Member] | Derivatives Used in Consolidated Seeded Investment Products [Member]</t>
        </is>
      </c>
      <c r="C51" s="4" t="inlineStr">
        <is>
          <t xml:space="preserve"> </t>
        </is>
      </c>
      <c r="E51" s="4" t="inlineStr">
        <is>
          <t xml:space="preserve"> </t>
        </is>
      </c>
    </row>
    <row r="52">
      <c r="A52" s="4" t="inlineStr">
        <is>
          <t>Other</t>
        </is>
      </c>
      <c r="C52" s="4" t="inlineStr">
        <is>
          <t xml:space="preserve"> </t>
        </is>
      </c>
      <c r="E52" s="8" t="n">
        <v>8.5</v>
      </c>
    </row>
    <row r="53">
      <c r="A53" s="4" t="inlineStr">
        <is>
          <t>Fair Value, Recurring [Member] | Fair Value, Inputs, Level 2 [Member] | Deferred Bonuses Hedge [Member]</t>
        </is>
      </c>
      <c r="C53" s="4" t="inlineStr">
        <is>
          <t xml:space="preserve"> </t>
        </is>
      </c>
      <c r="E53" s="4" t="inlineStr">
        <is>
          <t xml:space="preserve"> </t>
        </is>
      </c>
    </row>
    <row r="54">
      <c r="A54" s="4" t="inlineStr">
        <is>
          <t>Derivative liabilities</t>
        </is>
      </c>
      <c r="C54" s="6" t="n">
        <v>0</v>
      </c>
      <c r="E54" s="6" t="n">
        <v>0</v>
      </c>
    </row>
    <row r="55">
      <c r="A55" s="4" t="inlineStr">
        <is>
          <t>Fair Value, Recurring [Member] | Fair Value, Inputs, Level 2 [Member] | Other Investment Securities [Member]</t>
        </is>
      </c>
      <c r="C55" s="4" t="inlineStr">
        <is>
          <t xml:space="preserve"> </t>
        </is>
      </c>
      <c r="E55" s="4" t="inlineStr">
        <is>
          <t xml:space="preserve"> </t>
        </is>
      </c>
    </row>
    <row r="56">
      <c r="A56" s="4" t="inlineStr">
        <is>
          <t>Total investment securities</t>
        </is>
      </c>
      <c r="C56" s="8" t="n">
        <v>33.7</v>
      </c>
      <c r="E56" s="6" t="n">
        <v>122</v>
      </c>
    </row>
    <row r="57">
      <c r="A57" s="4" t="inlineStr">
        <is>
          <t>Fair Value, Recurring [Member] | Fair Value, Inputs, Level 2 [Member] | Variable Interest Entity, Primary Beneficiary [Member]</t>
        </is>
      </c>
      <c r="C57" s="4" t="inlineStr">
        <is>
          <t xml:space="preserve"> </t>
        </is>
      </c>
      <c r="E57" s="4" t="inlineStr">
        <is>
          <t xml:space="preserve"> </t>
        </is>
      </c>
    </row>
    <row r="58">
      <c r="A58" s="4" t="inlineStr">
        <is>
          <t>Total investment securities</t>
        </is>
      </c>
      <c r="C58" s="8" t="n">
        <v>241.5</v>
      </c>
      <c r="E58" s="8" t="n">
        <v>64.7</v>
      </c>
    </row>
    <row r="59">
      <c r="A59" s="4" t="inlineStr">
        <is>
          <t>Fair Value, Recurring [Member] | Fair Value, Inputs, Level 3 [Member]</t>
        </is>
      </c>
      <c r="C59" s="4" t="inlineStr">
        <is>
          <t xml:space="preserve"> </t>
        </is>
      </c>
      <c r="E59" s="4" t="inlineStr">
        <is>
          <t xml:space="preserve"> </t>
        </is>
      </c>
    </row>
    <row r="60">
      <c r="A60" s="4" t="inlineStr">
        <is>
          <t>Cash equivalents</t>
        </is>
      </c>
      <c r="C60" s="6" t="n">
        <v>0</v>
      </c>
      <c r="E60" s="6" t="n">
        <v>0</v>
      </c>
    </row>
    <row r="61">
      <c r="A61" s="4" t="inlineStr">
        <is>
          <t>Total investment securities</t>
        </is>
      </c>
      <c r="C61" s="6" t="n">
        <v>2</v>
      </c>
      <c r="E61" s="8" t="n">
        <v>0.1</v>
      </c>
    </row>
    <row r="62">
      <c r="A62" s="4" t="inlineStr">
        <is>
          <t>Other</t>
        </is>
      </c>
      <c r="C62" s="8" t="n">
        <v>2.5</v>
      </c>
      <c r="E62" s="4" t="inlineStr">
        <is>
          <t xml:space="preserve"> </t>
        </is>
      </c>
    </row>
    <row r="63">
      <c r="A63" s="4" t="inlineStr">
        <is>
          <t>Total assets</t>
        </is>
      </c>
      <c r="C63" s="8" t="n">
        <v>4.5</v>
      </c>
      <c r="E63" s="8" t="n">
        <v>1.1</v>
      </c>
    </row>
    <row r="64">
      <c r="A64" s="4" t="inlineStr">
        <is>
          <t>Long-term debt</t>
        </is>
      </c>
      <c r="C64" s="6" t="n">
        <v>0</v>
      </c>
      <c r="D64" s="4" t="inlineStr">
        <is>
          <t>[1]</t>
        </is>
      </c>
      <c r="E64" s="6" t="n">
        <v>0</v>
      </c>
      <c r="F64" s="4" t="inlineStr">
        <is>
          <t>[2]</t>
        </is>
      </c>
    </row>
    <row r="65">
      <c r="A65" s="4" t="inlineStr">
        <is>
          <t>Contingent consideration</t>
        </is>
      </c>
      <c r="C65" s="8" t="n">
        <v>30.4</v>
      </c>
      <c r="E65" s="4" t="inlineStr">
        <is>
          <t xml:space="preserve"> </t>
        </is>
      </c>
    </row>
    <row r="66">
      <c r="A66" s="4" t="inlineStr">
        <is>
          <t>Other</t>
        </is>
      </c>
      <c r="C66" s="6" t="n">
        <v>0</v>
      </c>
      <c r="E66" s="6" t="n">
        <v>0</v>
      </c>
    </row>
    <row r="67">
      <c r="A67" s="4" t="inlineStr">
        <is>
          <t>Total liabilities</t>
        </is>
      </c>
      <c r="C67" s="8" t="n">
        <v>146.1</v>
      </c>
      <c r="E67" s="8" t="n">
        <v>117.6</v>
      </c>
    </row>
    <row r="68">
      <c r="A68" s="4" t="inlineStr">
        <is>
          <t>Other</t>
        </is>
      </c>
      <c r="C68" s="6" t="n">
        <v>0</v>
      </c>
      <c r="E68" s="6" t="n">
        <v>0</v>
      </c>
    </row>
    <row r="69">
      <c r="A69" s="4" t="inlineStr">
        <is>
          <t>Fair Value, Recurring [Member] | Fair Value, Inputs, Level 3 [Member] | Derivatives Used in Consolidated Seeded Investment Products [Member]</t>
        </is>
      </c>
      <c r="C69" s="4" t="inlineStr">
        <is>
          <t xml:space="preserve"> </t>
        </is>
      </c>
      <c r="E69" s="4" t="inlineStr">
        <is>
          <t xml:space="preserve"> </t>
        </is>
      </c>
    </row>
    <row r="70">
      <c r="A70" s="4" t="inlineStr">
        <is>
          <t>Other</t>
        </is>
      </c>
      <c r="C70" s="4" t="inlineStr">
        <is>
          <t xml:space="preserve"> </t>
        </is>
      </c>
      <c r="E70" s="6" t="n">
        <v>1</v>
      </c>
    </row>
    <row r="71">
      <c r="A71" s="4" t="inlineStr">
        <is>
          <t>Fair Value, Recurring [Member] | Fair Value, Inputs, Level 3 [Member] | Deferred Bonuses Hedge [Member]</t>
        </is>
      </c>
      <c r="C71" s="4" t="inlineStr">
        <is>
          <t xml:space="preserve"> </t>
        </is>
      </c>
      <c r="E71" s="4" t="inlineStr">
        <is>
          <t xml:space="preserve"> </t>
        </is>
      </c>
    </row>
    <row r="72">
      <c r="A72" s="4" t="inlineStr">
        <is>
          <t>Derivative liabilities</t>
        </is>
      </c>
      <c r="C72" s="8" t="n">
        <v>115.7</v>
      </c>
      <c r="E72" s="8" t="n">
        <v>117.6</v>
      </c>
    </row>
    <row r="73">
      <c r="A73" s="4" t="inlineStr">
        <is>
          <t>Fair Value, Recurring [Member] | Fair Value, Inputs, Level 3 [Member] | Other Investment Securities [Member]</t>
        </is>
      </c>
      <c r="C73" s="4" t="inlineStr">
        <is>
          <t xml:space="preserve"> </t>
        </is>
      </c>
      <c r="E73" s="4" t="inlineStr">
        <is>
          <t xml:space="preserve"> </t>
        </is>
      </c>
    </row>
    <row r="74">
      <c r="A74" s="4" t="inlineStr">
        <is>
          <t>Total investment securities</t>
        </is>
      </c>
      <c r="C74" s="6" t="n">
        <v>2</v>
      </c>
      <c r="E74" s="6" t="n">
        <v>0</v>
      </c>
    </row>
    <row r="75">
      <c r="A75" s="4" t="inlineStr">
        <is>
          <t>Fair Value, Recurring [Member] | Fair Value, Inputs, Level 3 [Member] | Variable Interest Entity, Primary Beneficiary [Member]</t>
        </is>
      </c>
      <c r="C75" s="4" t="inlineStr">
        <is>
          <t xml:space="preserve"> </t>
        </is>
      </c>
      <c r="E75" s="4" t="inlineStr">
        <is>
          <t xml:space="preserve"> </t>
        </is>
      </c>
    </row>
    <row r="76">
      <c r="A76" s="4" t="inlineStr">
        <is>
          <t>Total investment securities</t>
        </is>
      </c>
      <c r="C76" s="6" t="n">
        <v>0</v>
      </c>
      <c r="E76" s="7" t="n">
        <v>0.1</v>
      </c>
    </row>
    <row r="77">
      <c r="A77" s="4" t="inlineStr">
        <is>
          <t>Fair Value, Recurring [Member] | Fair Value Measured at Net Asset Value Per Share [Member]</t>
        </is>
      </c>
      <c r="C77" s="4" t="inlineStr">
        <is>
          <t xml:space="preserve"> </t>
        </is>
      </c>
      <c r="E77" s="4" t="inlineStr">
        <is>
          <t xml:space="preserve"> </t>
        </is>
      </c>
    </row>
    <row r="78">
      <c r="A78" s="4" t="inlineStr">
        <is>
          <t>Cash equivalents</t>
        </is>
      </c>
      <c r="B78" s="4" t="inlineStr">
        <is>
          <t>[3]</t>
        </is>
      </c>
      <c r="C78" s="6" t="n">
        <v>0</v>
      </c>
      <c r="E78" s="4" t="inlineStr">
        <is>
          <t xml:space="preserve"> </t>
        </is>
      </c>
    </row>
    <row r="79">
      <c r="A79" s="4" t="inlineStr">
        <is>
          <t>Total investment securities</t>
        </is>
      </c>
      <c r="C79" s="8" t="n">
        <v>27.6</v>
      </c>
      <c r="E79" s="4" t="inlineStr">
        <is>
          <t xml:space="preserve"> </t>
        </is>
      </c>
    </row>
    <row r="80">
      <c r="A80" s="4" t="inlineStr">
        <is>
          <t>Other</t>
        </is>
      </c>
      <c r="C80" s="6" t="n">
        <v>0</v>
      </c>
      <c r="E80" s="4" t="inlineStr">
        <is>
          <t xml:space="preserve"> </t>
        </is>
      </c>
    </row>
    <row r="81">
      <c r="A81" s="4" t="inlineStr">
        <is>
          <t>Total assets</t>
        </is>
      </c>
      <c r="C81" s="8" t="n">
        <v>27.6</v>
      </c>
      <c r="E81" s="4" t="inlineStr">
        <is>
          <t xml:space="preserve"> </t>
        </is>
      </c>
    </row>
    <row r="82">
      <c r="A82" s="4" t="inlineStr">
        <is>
          <t>Long-term debt</t>
        </is>
      </c>
      <c r="B82" s="4" t="inlineStr">
        <is>
          <t>[1]</t>
        </is>
      </c>
      <c r="C82" s="6" t="n">
        <v>0</v>
      </c>
      <c r="E82" s="4" t="inlineStr">
        <is>
          <t xml:space="preserve"> </t>
        </is>
      </c>
    </row>
    <row r="83">
      <c r="A83" s="4" t="inlineStr">
        <is>
          <t>Contingent consideration</t>
        </is>
      </c>
      <c r="C83" s="6" t="n">
        <v>0</v>
      </c>
      <c r="E83" s="4" t="inlineStr">
        <is>
          <t xml:space="preserve"> </t>
        </is>
      </c>
    </row>
    <row r="84">
      <c r="A84" s="4" t="inlineStr">
        <is>
          <t>Other</t>
        </is>
      </c>
      <c r="C84" s="6" t="n">
        <v>0</v>
      </c>
      <c r="E84" s="4" t="inlineStr">
        <is>
          <t xml:space="preserve"> </t>
        </is>
      </c>
    </row>
    <row r="85">
      <c r="A85" s="4" t="inlineStr">
        <is>
          <t>Total liabilities</t>
        </is>
      </c>
      <c r="C85" s="6" t="n">
        <v>0</v>
      </c>
      <c r="E85" s="4" t="inlineStr">
        <is>
          <t xml:space="preserve"> </t>
        </is>
      </c>
    </row>
    <row r="86">
      <c r="A86" s="4" t="inlineStr">
        <is>
          <t>Other</t>
        </is>
      </c>
      <c r="C86" s="6" t="n">
        <v>0</v>
      </c>
      <c r="E86" s="4" t="inlineStr">
        <is>
          <t xml:space="preserve"> </t>
        </is>
      </c>
    </row>
    <row r="87">
      <c r="A87" s="4" t="inlineStr">
        <is>
          <t>Fair Value, Recurring [Member] | Fair Value Measured at Net Asset Value Per Share [Member] | Deferred Bonuses Hedge [Member]</t>
        </is>
      </c>
      <c r="C87" s="4" t="inlineStr">
        <is>
          <t xml:space="preserve"> </t>
        </is>
      </c>
      <c r="E87" s="4" t="inlineStr">
        <is>
          <t xml:space="preserve"> </t>
        </is>
      </c>
    </row>
    <row r="88">
      <c r="A88" s="4" t="inlineStr">
        <is>
          <t>Derivative liabilities</t>
        </is>
      </c>
      <c r="C88" s="6" t="n">
        <v>0</v>
      </c>
      <c r="E88" s="4" t="inlineStr">
        <is>
          <t xml:space="preserve"> </t>
        </is>
      </c>
    </row>
    <row r="89">
      <c r="A89" s="4" t="inlineStr">
        <is>
          <t>Fair Value, Recurring [Member] | Fair Value Measured at Net Asset Value Per Share [Member] | Other Investment Securities [Member]</t>
        </is>
      </c>
      <c r="C89" s="4" t="inlineStr">
        <is>
          <t xml:space="preserve"> </t>
        </is>
      </c>
      <c r="E89" s="4" t="inlineStr">
        <is>
          <t xml:space="preserve"> </t>
        </is>
      </c>
    </row>
    <row r="90">
      <c r="A90" s="4" t="inlineStr">
        <is>
          <t>Total investment securities</t>
        </is>
      </c>
      <c r="C90" s="8" t="n">
        <v>27.6</v>
      </c>
      <c r="E90" s="4" t="inlineStr">
        <is>
          <t xml:space="preserve"> </t>
        </is>
      </c>
    </row>
    <row r="91">
      <c r="A91" s="4" t="inlineStr">
        <is>
          <t>Fair Value, Recurring [Member] | Fair Value Measured at Net Asset Value Per Share [Member] | Variable Interest Entity, Primary Beneficiary [Member]</t>
        </is>
      </c>
      <c r="C91" s="4" t="inlineStr">
        <is>
          <t xml:space="preserve"> </t>
        </is>
      </c>
      <c r="E91" s="4" t="inlineStr">
        <is>
          <t xml:space="preserve"> </t>
        </is>
      </c>
    </row>
    <row r="92">
      <c r="A92" s="4" t="inlineStr">
        <is>
          <t>Total investment securities</t>
        </is>
      </c>
      <c r="C92" s="9" t="n">
        <v>0</v>
      </c>
      <c r="E92" s="4" t="inlineStr">
        <is>
          <t xml:space="preserve"> </t>
        </is>
      </c>
    </row>
    <row r="93"/>
    <row r="94">
      <c r="A94" s="4" t="inlineStr">
        <is>
          <t>[1]Carried at amortized cost in our Consolidated Balance Sheets and disclosed in this table at fair value.[2]Carried at amortized cost in our Condensed Consolidated Balance Sheets and disclosed in this table at fair value.[3]Certain seeded investment products that do not have a readily determinable fair value have been measured at fair value using the NAV as a practical expedient and have not been categorized in the fair value hierarchy.</t>
        </is>
      </c>
    </row>
  </sheetData>
  <mergeCells count="5">
    <mergeCell ref="A1:B1"/>
    <mergeCell ref="C1:D1"/>
    <mergeCell ref="E1:F1"/>
    <mergeCell ref="A93:E93"/>
    <mergeCell ref="A94:E9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air Value Measurements - Changes in Level 3 Assets (Details) - USD ($) $ in Millions</t>
        </is>
      </c>
      <c r="B1" s="2" t="inlineStr">
        <is>
          <t>12 Months Ended</t>
        </is>
      </c>
    </row>
    <row r="2">
      <c r="B2" s="2" t="inlineStr">
        <is>
          <t>Dec. 31, 2024</t>
        </is>
      </c>
      <c r="C2" s="2" t="inlineStr">
        <is>
          <t>Dec. 31, 2023</t>
        </is>
      </c>
    </row>
    <row r="3">
      <c r="A3" s="4" t="inlineStr">
        <is>
          <t>Beginning of period fair value</t>
        </is>
      </c>
      <c r="B3" s="7" t="n">
        <v>1.1</v>
      </c>
      <c r="C3" s="7" t="n">
        <v>18.3</v>
      </c>
    </row>
    <row r="4">
      <c r="A4" s="4" t="inlineStr">
        <is>
          <t>Settlement of contingent consideration</t>
        </is>
      </c>
      <c r="B4" s="6" t="n">
        <v>0</v>
      </c>
      <c r="C4" s="8" t="n">
        <v>-0.2</v>
      </c>
    </row>
    <row r="5">
      <c r="A5" s="4" t="inlineStr">
        <is>
          <t>Fair value adjustments</t>
        </is>
      </c>
      <c r="B5" s="8" t="n">
        <v>1.4</v>
      </c>
      <c r="C5" s="8" t="n">
        <v>-12.1</v>
      </c>
    </row>
    <row r="6">
      <c r="A6" s="4" t="inlineStr">
        <is>
          <t>Transfers from (to) Level 1, net</t>
        </is>
      </c>
      <c r="B6" s="6" t="n">
        <v>0</v>
      </c>
      <c r="C6" s="8" t="n">
        <v>-4.6</v>
      </c>
    </row>
    <row r="7">
      <c r="A7" s="4" t="inlineStr">
        <is>
          <t>Purchases (sales) of securities, net</t>
        </is>
      </c>
      <c r="B7" s="6" t="n">
        <v>2</v>
      </c>
      <c r="C7" s="8" t="n">
        <v>-0.3</v>
      </c>
    </row>
    <row r="8">
      <c r="A8" s="4" t="inlineStr">
        <is>
          <t>End of period fair value</t>
        </is>
      </c>
      <c r="B8" s="7" t="n">
        <v>4.5</v>
      </c>
      <c r="C8" s="7"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0 - Fair Value Measurements - Changes in Level 3 Assets (Details) (Parentheticals)</t>
        </is>
      </c>
      <c r="B1" s="2" t="inlineStr">
        <is>
          <t>12 Months Ended</t>
        </is>
      </c>
    </row>
    <row r="2">
      <c r="B2" s="2" t="inlineStr">
        <is>
          <t>Dec. 31, 2024</t>
        </is>
      </c>
      <c r="C2" s="2" t="inlineStr">
        <is>
          <t>Dec. 31, 2023</t>
        </is>
      </c>
    </row>
    <row r="3">
      <c r="A3" s="4" t="inlineStr">
        <is>
          <t>Fair Value, Asset, Recurring Basis, Unobservable Input Reconciliation, Gain (Loss), Statement of Income or Comprehensive Income [Extensible Enumeration]</t>
        </is>
      </c>
      <c r="B3" s="4" t="inlineStr">
        <is>
          <t>Gain (Loss) on Investments</t>
        </is>
      </c>
      <c r="C3" s="4" t="inlineStr">
        <is>
          <t>Gain (Loss) on Investment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air Value Measurements - Changes in Level 3 Liabilities (Details) - USD ($) $ in Millions</t>
        </is>
      </c>
      <c r="B1" s="2" t="inlineStr">
        <is>
          <t>12 Months Ended</t>
        </is>
      </c>
    </row>
    <row r="2">
      <c r="B2" s="2" t="inlineStr">
        <is>
          <t>Dec. 31, 2024</t>
        </is>
      </c>
      <c r="C2" s="2" t="inlineStr">
        <is>
          <t>Dec. 31, 2023</t>
        </is>
      </c>
    </row>
    <row r="3">
      <c r="A3" s="4" t="inlineStr">
        <is>
          <t>Beginning of period fair value</t>
        </is>
      </c>
      <c r="B3" s="7" t="n">
        <v>117.6</v>
      </c>
      <c r="C3" s="7" t="n">
        <v>46.5</v>
      </c>
    </row>
    <row r="4">
      <c r="A4" s="4" t="inlineStr">
        <is>
          <t>Fair value adjustments</t>
        </is>
      </c>
      <c r="B4" s="8" t="n">
        <v>13.1</v>
      </c>
      <c r="C4" s="6" t="n">
        <v>9</v>
      </c>
    </row>
    <row r="5">
      <c r="A5" s="4" t="inlineStr">
        <is>
          <t>Vesting of deferred bonuses</t>
        </is>
      </c>
      <c r="B5" s="8" t="n">
        <v>-85.7</v>
      </c>
      <c r="C5" s="8" t="n">
        <v>-34.7</v>
      </c>
    </row>
    <row r="6">
      <c r="A6" s="4" t="inlineStr">
        <is>
          <t>Amortization of deferred bonuses</t>
        </is>
      </c>
      <c r="B6" s="8" t="n">
        <v>70.8</v>
      </c>
      <c r="C6" s="8" t="n">
        <v>58.6</v>
      </c>
    </row>
    <row r="7">
      <c r="A7" s="4" t="inlineStr">
        <is>
          <t>Foreign currency translation</t>
        </is>
      </c>
      <c r="B7" s="8" t="n">
        <v>0.4</v>
      </c>
      <c r="C7" s="8" t="n">
        <v>2.4</v>
      </c>
    </row>
    <row r="8">
      <c r="A8" s="4" t="inlineStr">
        <is>
          <t>Additions</t>
        </is>
      </c>
      <c r="B8" s="8" t="n">
        <v>30.2</v>
      </c>
      <c r="C8" s="8" t="n">
        <v>35.8</v>
      </c>
    </row>
    <row r="9">
      <c r="A9" s="4" t="inlineStr">
        <is>
          <t>End of period fair value</t>
        </is>
      </c>
      <c r="B9" s="8" t="n">
        <v>146.1</v>
      </c>
      <c r="C9" s="8" t="n">
        <v>117.6</v>
      </c>
    </row>
    <row r="10">
      <c r="A10" s="4" t="inlineStr">
        <is>
          <t>Contingent Consideration Liability [Member]</t>
        </is>
      </c>
      <c r="B10" s="4" t="inlineStr">
        <is>
          <t xml:space="preserve"> </t>
        </is>
      </c>
      <c r="C10" s="4" t="inlineStr">
        <is>
          <t xml:space="preserve"> </t>
        </is>
      </c>
    </row>
    <row r="11">
      <c r="A11" s="4" t="inlineStr">
        <is>
          <t>Settlement of contingent consideration</t>
        </is>
      </c>
      <c r="B11" s="7" t="n">
        <v>-0.3</v>
      </c>
      <c r="C11"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0 - Fair Value Measurements - Changes in Level 3 Liabilities (Details) (Parentheticals)</t>
        </is>
      </c>
      <c r="B1" s="2" t="inlineStr">
        <is>
          <t>12 Months Ended</t>
        </is>
      </c>
    </row>
    <row r="2">
      <c r="B2" s="2" t="inlineStr">
        <is>
          <t>Dec. 31, 2024</t>
        </is>
      </c>
      <c r="C2" s="2" t="inlineStr">
        <is>
          <t>Dec. 31, 2023</t>
        </is>
      </c>
    </row>
    <row r="3">
      <c r="A3" s="4" t="inlineStr">
        <is>
          <t>Fair Value, Liability, Recurring Basis, Unobservable Input Reconciliation, Gain (Loss), Statement of Income or Comprehensive Income [Extensible Enumeration]</t>
        </is>
      </c>
      <c r="B3" s="4" t="inlineStr">
        <is>
          <t>Gain (Loss) on Investments</t>
        </is>
      </c>
      <c r="C3" s="4" t="inlineStr">
        <is>
          <t>Gain (Loss) on Investment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Debt (Details Textual) $ in Thousands</t>
        </is>
      </c>
      <c r="B1" s="2" t="inlineStr">
        <is>
          <t>6 Months Ended</t>
        </is>
      </c>
    </row>
    <row r="2">
      <c r="B2" s="2" t="inlineStr">
        <is>
          <t>Jun. 30, 2023 USD ($)</t>
        </is>
      </c>
      <c r="C2" s="2" t="inlineStr">
        <is>
          <t>Dec. 31, 2024 USD ($)</t>
        </is>
      </c>
      <c r="D2" s="2" t="inlineStr">
        <is>
          <t>Sep. 10, 2024 USD ($)</t>
        </is>
      </c>
    </row>
    <row r="3">
      <c r="A3" s="4" t="inlineStr">
        <is>
          <t>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9" t="n">
        <v>200000</v>
      </c>
      <c r="C4" s="4" t="inlineStr">
        <is>
          <t xml:space="preserve"> </t>
        </is>
      </c>
      <c r="D4" s="4" t="inlineStr">
        <is>
          <t xml:space="preserve"> </t>
        </is>
      </c>
    </row>
    <row r="5">
      <c r="A5" s="4" t="inlineStr">
        <is>
          <t>Line of Credit Facility, Option for Additional Capacity, Additional Borrowing Capacity</t>
        </is>
      </c>
      <c r="B5" s="9" t="n">
        <v>50000</v>
      </c>
      <c r="C5" s="4" t="inlineStr">
        <is>
          <t xml:space="preserve"> </t>
        </is>
      </c>
      <c r="D5" s="4" t="inlineStr">
        <is>
          <t xml:space="preserve"> </t>
        </is>
      </c>
    </row>
    <row r="6">
      <c r="A6" s="4" t="inlineStr">
        <is>
          <t>Line of Credit Facility, Covenant Terms Financing Leverage Ratio, Upper Range Limit</t>
        </is>
      </c>
      <c r="B6" s="6" t="n">
        <v>3</v>
      </c>
      <c r="C6" s="4" t="inlineStr">
        <is>
          <t xml:space="preserve"> </t>
        </is>
      </c>
      <c r="D6" s="4" t="inlineStr">
        <is>
          <t xml:space="preserve"> </t>
        </is>
      </c>
    </row>
    <row r="7">
      <c r="A7" s="4" t="inlineStr">
        <is>
          <t>Long-Term Line of Credit, Total</t>
        </is>
      </c>
      <c r="B7" s="4" t="inlineStr">
        <is>
          <t xml:space="preserve"> </t>
        </is>
      </c>
      <c r="C7" s="9" t="n">
        <v>0</v>
      </c>
      <c r="D7" s="4" t="inlineStr">
        <is>
          <t xml:space="preserve"> </t>
        </is>
      </c>
    </row>
    <row r="8">
      <c r="A8" s="4" t="inlineStr">
        <is>
          <t>Senior Notes, 5.450 Percent, Due 2034 [Member]</t>
        </is>
      </c>
      <c r="B8" s="4" t="inlineStr">
        <is>
          <t xml:space="preserve"> </t>
        </is>
      </c>
      <c r="C8" s="4" t="inlineStr">
        <is>
          <t xml:space="preserve"> </t>
        </is>
      </c>
      <c r="D8" s="4" t="inlineStr">
        <is>
          <t xml:space="preserve"> </t>
        </is>
      </c>
    </row>
    <row r="9">
      <c r="A9" s="4" t="inlineStr">
        <is>
          <t>Debt Instrument, Face Amount</t>
        </is>
      </c>
      <c r="B9" s="4" t="inlineStr">
        <is>
          <t xml:space="preserve"> </t>
        </is>
      </c>
      <c r="C9" s="9" t="n">
        <v>400000</v>
      </c>
      <c r="D9" s="9" t="n">
        <v>400000</v>
      </c>
    </row>
    <row r="10">
      <c r="A10" s="4" t="inlineStr">
        <is>
          <t>Debt Instrument, Interest Rate, Stated Percentage</t>
        </is>
      </c>
      <c r="B10" s="4" t="inlineStr">
        <is>
          <t xml:space="preserve"> </t>
        </is>
      </c>
      <c r="C10" s="11" t="n">
        <v>0.0545</v>
      </c>
      <c r="D10" s="4" t="inlineStr">
        <is>
          <t xml:space="preserve"> </t>
        </is>
      </c>
    </row>
    <row r="11">
      <c r="A11" s="4" t="inlineStr">
        <is>
          <t>Debt Instrument, Unamortized Premium</t>
        </is>
      </c>
      <c r="B11" s="4" t="inlineStr">
        <is>
          <t xml:space="preserve"> </t>
        </is>
      </c>
      <c r="C11" s="9" t="n">
        <v>5000</v>
      </c>
      <c r="D11" s="4" t="inlineStr">
        <is>
          <t xml:space="preserve"> </t>
        </is>
      </c>
    </row>
    <row r="12">
      <c r="A12" s="4" t="inlineStr">
        <is>
          <t>Senior Notes, 4.876 Percent, Due 2025 [Member]</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9" t="n">
        <v>300000</v>
      </c>
      <c r="D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Debt - Schedule of Debt (Details) - USD ($) $ in Millions</t>
        </is>
      </c>
      <c r="B1" s="2" t="inlineStr">
        <is>
          <t>Dec. 31, 2024</t>
        </is>
      </c>
      <c r="C1" s="2" t="inlineStr">
        <is>
          <t>Dec. 31, 2023</t>
        </is>
      </c>
    </row>
    <row r="2">
      <c r="A2" s="4" t="inlineStr">
        <is>
          <t>Senior Notes, 4.876 Percent, Due 2025 [Member]</t>
        </is>
      </c>
      <c r="B2" s="4" t="inlineStr">
        <is>
          <t xml:space="preserve"> </t>
        </is>
      </c>
      <c r="C2" s="4" t="inlineStr">
        <is>
          <t xml:space="preserve"> </t>
        </is>
      </c>
    </row>
    <row r="3">
      <c r="A3" s="4" t="inlineStr">
        <is>
          <t>Long-term debt</t>
        </is>
      </c>
      <c r="B3" s="9" t="n">
        <v>0</v>
      </c>
      <c r="C3" s="7" t="n">
        <v>304.6</v>
      </c>
    </row>
    <row r="4">
      <c r="A4" s="4" t="inlineStr">
        <is>
          <t>Senior Notes, 5.450 Percent, Due 2034 [Member]</t>
        </is>
      </c>
      <c r="B4" s="4" t="inlineStr">
        <is>
          <t xml:space="preserve"> </t>
        </is>
      </c>
      <c r="C4" s="4" t="inlineStr">
        <is>
          <t xml:space="preserve"> </t>
        </is>
      </c>
    </row>
    <row r="5">
      <c r="A5" s="4" t="inlineStr">
        <is>
          <t>Long-term debt</t>
        </is>
      </c>
      <c r="B5" s="9" t="n">
        <v>395</v>
      </c>
      <c r="C5"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59" customWidth="1" min="2" max="2"/>
    <col width="14" customWidth="1" min="3" max="3"/>
    <col width="14" customWidth="1" min="4" max="4"/>
  </cols>
  <sheetData>
    <row r="1">
      <c r="A1" s="1" t="inlineStr">
        <is>
          <t>Note 12 - Income Taxes (Details Textual) - USD ($) $ in Millions</t>
        </is>
      </c>
      <c r="B1" s="2" t="inlineStr">
        <is>
          <t>12 Months Ended</t>
        </is>
      </c>
    </row>
    <row r="2">
      <c r="B2" s="2" t="inlineStr">
        <is>
          <t>Dec. 31, 2024</t>
        </is>
      </c>
      <c r="C2" s="2" t="inlineStr">
        <is>
          <t>Dec. 31, 2023</t>
        </is>
      </c>
      <c r="D2" s="2" t="inlineStr">
        <is>
          <t>Dec. 31, 2022</t>
        </is>
      </c>
    </row>
    <row r="3">
      <c r="A3" s="4" t="inlineStr">
        <is>
          <t>Valuation Allowance, Deferred Tax Asset, Increase (Decrease), Amount</t>
        </is>
      </c>
      <c r="B3" s="7" t="n">
        <v>42.6</v>
      </c>
      <c r="C3" s="4" t="inlineStr">
        <is>
          <t xml:space="preserve"> </t>
        </is>
      </c>
      <c r="D3" s="4" t="inlineStr">
        <is>
          <t xml:space="preserve"> </t>
        </is>
      </c>
    </row>
    <row r="4">
      <c r="A4" s="4" t="inlineStr">
        <is>
          <t>Unrecognized Tax Benefits, Interest on Income Taxes Accrued</t>
        </is>
      </c>
      <c r="B4" s="8" t="n">
        <v>7.4</v>
      </c>
      <c r="C4" s="7" t="n">
        <v>5.8</v>
      </c>
      <c r="D4" s="7" t="n">
        <v>3.9</v>
      </c>
    </row>
    <row r="5">
      <c r="A5" s="4" t="inlineStr">
        <is>
          <t>Decrease in Unrecognized Tax Benefits is Reasonably Possible</t>
        </is>
      </c>
      <c r="B5" s="9" t="n">
        <v>7</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Open Tax Year</t>
        </is>
      </c>
      <c r="B7" s="4" t="inlineStr">
        <is>
          <t>2013 20142015 2016 2017 2018 2019 2020 2021 2022 2023 2024</t>
        </is>
      </c>
      <c r="C7" s="4" t="inlineStr">
        <is>
          <t xml:space="preserve"> </t>
        </is>
      </c>
      <c r="D7" s="4" t="inlineStr">
        <is>
          <t xml:space="preserve"> </t>
        </is>
      </c>
    </row>
    <row r="8">
      <c r="A8" s="4" t="inlineStr">
        <is>
          <t>His Majesty's Revenue and Customs (HMRC) [Member]</t>
        </is>
      </c>
      <c r="B8" s="4" t="inlineStr">
        <is>
          <t xml:space="preserve"> </t>
        </is>
      </c>
      <c r="C8" s="4" t="inlineStr">
        <is>
          <t xml:space="preserve"> </t>
        </is>
      </c>
      <c r="D8" s="4" t="inlineStr">
        <is>
          <t xml:space="preserve"> </t>
        </is>
      </c>
    </row>
    <row r="9">
      <c r="A9" s="4" t="inlineStr">
        <is>
          <t>Operating Loss Carryforwards</t>
        </is>
      </c>
      <c r="B9" s="7" t="n">
        <v>283.4</v>
      </c>
      <c r="C9" s="4" t="inlineStr">
        <is>
          <t xml:space="preserve"> </t>
        </is>
      </c>
      <c r="D9" s="4" t="inlineStr">
        <is>
          <t xml:space="preserve"> </t>
        </is>
      </c>
    </row>
    <row r="10">
      <c r="A10" s="4" t="inlineStr">
        <is>
          <t>Open Tax Year</t>
        </is>
      </c>
      <c r="B10" s="4" t="inlineStr">
        <is>
          <t>2020 2021 2022 2023 2024</t>
        </is>
      </c>
      <c r="C10" s="4" t="inlineStr">
        <is>
          <t xml:space="preserve"> </t>
        </is>
      </c>
      <c r="D10" s="4" t="inlineStr">
        <is>
          <t xml:space="preserve"> </t>
        </is>
      </c>
    </row>
    <row r="11">
      <c r="A11" s="4" t="inlineStr">
        <is>
          <t>Internal Revenue Service (IRS) [Member]</t>
        </is>
      </c>
      <c r="B11" s="4" t="inlineStr">
        <is>
          <t xml:space="preserve"> </t>
        </is>
      </c>
      <c r="C11" s="4" t="inlineStr">
        <is>
          <t xml:space="preserve"> </t>
        </is>
      </c>
      <c r="D11" s="4" t="inlineStr">
        <is>
          <t xml:space="preserve"> </t>
        </is>
      </c>
    </row>
    <row r="12">
      <c r="A12" s="4" t="inlineStr">
        <is>
          <t>Operating Loss Carryforwards</t>
        </is>
      </c>
      <c r="B12" s="9" t="n">
        <v>164</v>
      </c>
      <c r="C12" s="4" t="inlineStr">
        <is>
          <t xml:space="preserve"> </t>
        </is>
      </c>
      <c r="D12" s="4" t="inlineStr">
        <is>
          <t xml:space="preserve"> </t>
        </is>
      </c>
    </row>
    <row r="13">
      <c r="A13" s="4" t="inlineStr">
        <is>
          <t>Operating Loss Carryforwards, Valuation Allowance</t>
        </is>
      </c>
      <c r="B13" s="9" t="n">
        <v>37</v>
      </c>
      <c r="C13" s="4" t="inlineStr">
        <is>
          <t xml:space="preserve"> </t>
        </is>
      </c>
      <c r="D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Details) - USD ($) $ in Millions</t>
        </is>
      </c>
      <c r="B1" s="2" t="inlineStr">
        <is>
          <t>12 Months Ended</t>
        </is>
      </c>
    </row>
    <row r="2">
      <c r="B2" s="2" t="inlineStr">
        <is>
          <t>Dec. 31, 2024</t>
        </is>
      </c>
      <c r="C2" s="2" t="inlineStr">
        <is>
          <t>Dec. 31, 2023</t>
        </is>
      </c>
      <c r="D2" s="2" t="inlineStr">
        <is>
          <t>Dec. 31, 2022</t>
        </is>
      </c>
    </row>
    <row r="3">
      <c r="A3" s="4" t="inlineStr">
        <is>
          <t>Total current income taxes</t>
        </is>
      </c>
      <c r="B3" s="7" t="n">
        <v>163.9</v>
      </c>
      <c r="C3" s="7" t="n">
        <v>106.3</v>
      </c>
      <c r="D3" s="7" t="n">
        <v>115.2</v>
      </c>
    </row>
    <row r="4">
      <c r="A4" s="4" t="inlineStr">
        <is>
          <t>Total deferred income benefits</t>
        </is>
      </c>
      <c r="B4" s="8" t="n">
        <v>2.4</v>
      </c>
      <c r="C4" s="8" t="n">
        <v>-6.1</v>
      </c>
      <c r="D4" s="8" t="n">
        <v>-14.3</v>
      </c>
    </row>
    <row r="5">
      <c r="A5" s="4" t="inlineStr">
        <is>
          <t>Total income tax expense</t>
        </is>
      </c>
      <c r="B5" s="8" t="n">
        <v>166.3</v>
      </c>
      <c r="C5" s="8" t="n">
        <v>100.3</v>
      </c>
      <c r="D5" s="8" t="n">
        <v>100.9</v>
      </c>
    </row>
    <row r="6">
      <c r="A6" s="4" t="inlineStr">
        <is>
          <t>UNITED KINGDOM</t>
        </is>
      </c>
      <c r="B6" s="4" t="inlineStr">
        <is>
          <t xml:space="preserve"> </t>
        </is>
      </c>
      <c r="C6" s="4" t="inlineStr">
        <is>
          <t xml:space="preserve"> </t>
        </is>
      </c>
      <c r="D6" s="4" t="inlineStr">
        <is>
          <t xml:space="preserve"> </t>
        </is>
      </c>
    </row>
    <row r="7">
      <c r="A7" s="4" t="inlineStr">
        <is>
          <t>UK</t>
        </is>
      </c>
      <c r="B7" s="8" t="n">
        <v>14.3</v>
      </c>
      <c r="C7" s="8" t="n">
        <v>15.2</v>
      </c>
      <c r="D7" s="8" t="n">
        <v>10.5</v>
      </c>
    </row>
    <row r="8">
      <c r="A8" s="4" t="inlineStr">
        <is>
          <t>UK</t>
        </is>
      </c>
      <c r="B8" s="8" t="n">
        <v>2.2</v>
      </c>
      <c r="C8" s="6" t="n">
        <v>-4</v>
      </c>
      <c r="D8" s="8" t="n">
        <v>-10.3</v>
      </c>
    </row>
    <row r="9">
      <c r="A9" s="4" t="inlineStr">
        <is>
          <t>UNITED STATES</t>
        </is>
      </c>
      <c r="B9" s="4" t="inlineStr">
        <is>
          <t xml:space="preserve"> </t>
        </is>
      </c>
      <c r="C9" s="4" t="inlineStr">
        <is>
          <t xml:space="preserve"> </t>
        </is>
      </c>
      <c r="D9" s="4" t="inlineStr">
        <is>
          <t xml:space="preserve"> </t>
        </is>
      </c>
    </row>
    <row r="10">
      <c r="A10" s="4" t="inlineStr">
        <is>
          <t>U.S., including state and local</t>
        </is>
      </c>
      <c r="B10" s="8" t="n">
        <v>143.2</v>
      </c>
      <c r="C10" s="8" t="n">
        <v>88.09999999999999</v>
      </c>
      <c r="D10" s="8" t="n">
        <v>95.90000000000001</v>
      </c>
    </row>
    <row r="11">
      <c r="A11" s="4" t="inlineStr">
        <is>
          <t>U.S., including state and local</t>
        </is>
      </c>
      <c r="B11" s="6" t="n">
        <v>1</v>
      </c>
      <c r="C11" s="6" t="n">
        <v>-2</v>
      </c>
      <c r="D11" s="6" t="n">
        <v>10</v>
      </c>
    </row>
    <row r="12">
      <c r="A12" s="4" t="inlineStr">
        <is>
          <t>Other Foreign Countries [Member]</t>
        </is>
      </c>
      <c r="B12" s="4" t="inlineStr">
        <is>
          <t xml:space="preserve"> </t>
        </is>
      </c>
      <c r="C12" s="4" t="inlineStr">
        <is>
          <t xml:space="preserve"> </t>
        </is>
      </c>
      <c r="D12" s="4" t="inlineStr">
        <is>
          <t xml:space="preserve"> </t>
        </is>
      </c>
    </row>
    <row r="13">
      <c r="A13" s="4" t="inlineStr">
        <is>
          <t>UK</t>
        </is>
      </c>
      <c r="B13" s="8" t="n">
        <v>6.4</v>
      </c>
      <c r="C13" s="6" t="n">
        <v>3</v>
      </c>
      <c r="D13" s="8" t="n">
        <v>8.800000000000001</v>
      </c>
    </row>
    <row r="14">
      <c r="A14" s="4" t="inlineStr">
        <is>
          <t>UK</t>
        </is>
      </c>
      <c r="B14" s="7" t="n">
        <v>-0.8</v>
      </c>
      <c r="C14" s="9" t="n">
        <v>0</v>
      </c>
      <c r="D14" s="9"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Before Income Taxes (Details) - USD ($) $ in Millions</t>
        </is>
      </c>
      <c r="B1" s="2" t="inlineStr">
        <is>
          <t>12 Months Ended</t>
        </is>
      </c>
    </row>
    <row r="2">
      <c r="B2" s="2" t="inlineStr">
        <is>
          <t>Dec. 31, 2024</t>
        </is>
      </c>
      <c r="C2" s="2" t="inlineStr">
        <is>
          <t>Dec. 31, 2023</t>
        </is>
      </c>
      <c r="D2" s="2" t="inlineStr">
        <is>
          <t>Dec. 31, 2022</t>
        </is>
      </c>
    </row>
    <row r="3">
      <c r="A3" s="4" t="inlineStr">
        <is>
          <t>Income before taxes</t>
        </is>
      </c>
      <c r="B3" s="7" t="n">
        <v>611.9</v>
      </c>
      <c r="C3" s="9" t="n">
        <v>527</v>
      </c>
      <c r="D3" s="7" t="n">
        <v>375.4</v>
      </c>
    </row>
    <row r="4">
      <c r="A4" s="4" t="inlineStr">
        <is>
          <t>UNITED KINGDOM</t>
        </is>
      </c>
      <c r="B4" s="4" t="inlineStr">
        <is>
          <t xml:space="preserve"> </t>
        </is>
      </c>
      <c r="C4" s="4" t="inlineStr">
        <is>
          <t xml:space="preserve"> </t>
        </is>
      </c>
      <c r="D4" s="4" t="inlineStr">
        <is>
          <t xml:space="preserve"> </t>
        </is>
      </c>
    </row>
    <row r="5">
      <c r="A5" s="4" t="inlineStr">
        <is>
          <t>UK</t>
        </is>
      </c>
      <c r="B5" s="8" t="n">
        <v>57.4</v>
      </c>
      <c r="C5" s="8" t="n">
        <v>86.40000000000001</v>
      </c>
      <c r="D5" s="8" t="n">
        <v>-44.1</v>
      </c>
    </row>
    <row r="6">
      <c r="A6" s="4" t="inlineStr">
        <is>
          <t>UNITED STATES</t>
        </is>
      </c>
      <c r="B6" s="4" t="inlineStr">
        <is>
          <t xml:space="preserve"> </t>
        </is>
      </c>
      <c r="C6" s="4" t="inlineStr">
        <is>
          <t xml:space="preserve"> </t>
        </is>
      </c>
      <c r="D6" s="4" t="inlineStr">
        <is>
          <t xml:space="preserve"> </t>
        </is>
      </c>
    </row>
    <row r="7">
      <c r="A7" s="4" t="inlineStr">
        <is>
          <t>U.S.</t>
        </is>
      </c>
      <c r="B7" s="8" t="n">
        <v>595.6</v>
      </c>
      <c r="C7" s="8" t="n">
        <v>423.4</v>
      </c>
      <c r="D7" s="8" t="n">
        <v>428.7</v>
      </c>
    </row>
    <row r="8">
      <c r="A8" s="4" t="inlineStr">
        <is>
          <t>Other Foreign Countries [Member]</t>
        </is>
      </c>
      <c r="B8" s="4" t="inlineStr">
        <is>
          <t xml:space="preserve"> </t>
        </is>
      </c>
      <c r="C8" s="4" t="inlineStr">
        <is>
          <t xml:space="preserve"> </t>
        </is>
      </c>
      <c r="D8" s="4" t="inlineStr">
        <is>
          <t xml:space="preserve"> </t>
        </is>
      </c>
    </row>
    <row r="9">
      <c r="A9" s="4" t="inlineStr">
        <is>
          <t>UK</t>
        </is>
      </c>
      <c r="B9" s="7" t="n">
        <v>-41.1</v>
      </c>
      <c r="C9" s="7" t="n">
        <v>17.2</v>
      </c>
      <c r="D9" s="7" t="n">
        <v>-9.1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Income Taxes - Effective Income Tax Rate Reconciliation (Details)</t>
        </is>
      </c>
      <c r="B1" s="2" t="inlineStr">
        <is>
          <t>12 Months Ended</t>
        </is>
      </c>
    </row>
    <row r="2">
      <c r="B2" s="2" t="inlineStr">
        <is>
          <t>Dec. 31, 2024</t>
        </is>
      </c>
      <c r="C2" s="2" t="inlineStr">
        <is>
          <t>Dec. 31, 2023</t>
        </is>
      </c>
      <c r="D2" s="2" t="inlineStr">
        <is>
          <t>Dec. 31, 2022</t>
        </is>
      </c>
    </row>
    <row r="3">
      <c r="A3" s="4" t="inlineStr">
        <is>
          <t>Foreign currency translation reserves reclassification</t>
        </is>
      </c>
      <c r="B3" s="11" t="n">
        <v>0.056</v>
      </c>
      <c r="C3" s="11" t="n">
        <v>0.016</v>
      </c>
      <c r="D3" s="4" t="inlineStr">
        <is>
          <t>(0.30%)</t>
        </is>
      </c>
    </row>
    <row r="4">
      <c r="A4" s="4" t="inlineStr">
        <is>
          <t>UNITED KINGDOM</t>
        </is>
      </c>
      <c r="B4" s="4" t="inlineStr">
        <is>
          <t xml:space="preserve"> </t>
        </is>
      </c>
      <c r="C4" s="4" t="inlineStr">
        <is>
          <t xml:space="preserve"> </t>
        </is>
      </c>
      <c r="D4" s="4" t="inlineStr">
        <is>
          <t xml:space="preserve"> </t>
        </is>
      </c>
    </row>
    <row r="5">
      <c r="A5" s="4" t="inlineStr">
        <is>
          <t>UK statutory corporation tax rate</t>
        </is>
      </c>
      <c r="B5" s="10" t="n">
        <v>0.25</v>
      </c>
      <c r="C5" s="11" t="n">
        <v>0.235</v>
      </c>
      <c r="D5" s="10" t="n">
        <v>0.19</v>
      </c>
    </row>
    <row r="6">
      <c r="A6" s="4" t="inlineStr">
        <is>
          <t>Effect of foreign tax rates</t>
        </is>
      </c>
      <c r="B6" s="4" t="inlineStr">
        <is>
          <t>(1.70%)</t>
        </is>
      </c>
      <c r="C6" s="11" t="n">
        <v>0.001</v>
      </c>
      <c r="D6" s="11" t="n">
        <v>0.063</v>
      </c>
    </row>
    <row r="7">
      <c r="A7" s="4" t="inlineStr">
        <is>
          <t>Equity-based compensation</t>
        </is>
      </c>
      <c r="B7" s="11" t="n">
        <v>0.004</v>
      </c>
      <c r="C7" s="11" t="n">
        <v>0.003</v>
      </c>
      <c r="D7" s="11" t="n">
        <v>0.007</v>
      </c>
    </row>
    <row r="8">
      <c r="A8" s="4" t="inlineStr">
        <is>
          <t>Tax adjustments</t>
        </is>
      </c>
      <c r="B8" s="11" t="n">
        <v>0.008999999999999999</v>
      </c>
      <c r="C8" s="11" t="n">
        <v>0.005</v>
      </c>
      <c r="D8" s="10" t="n">
        <v>0.02</v>
      </c>
    </row>
    <row r="9">
      <c r="A9" s="4" t="inlineStr">
        <is>
          <t>Impact of changes in statutory tax rates on deferred taxes</t>
        </is>
      </c>
      <c r="B9" s="10" t="n">
        <v>0</v>
      </c>
      <c r="C9" s="4" t="inlineStr">
        <is>
          <t>(1.90%)</t>
        </is>
      </c>
      <c r="D9" s="4" t="inlineStr">
        <is>
          <t>(1.30%)</t>
        </is>
      </c>
    </row>
    <row r="10">
      <c r="A10" s="4" t="inlineStr">
        <is>
          <t>Taxes applicable to prior years</t>
        </is>
      </c>
      <c r="B10" s="4" t="inlineStr">
        <is>
          <t>(1.20%)</t>
        </is>
      </c>
      <c r="C10" s="4" t="inlineStr">
        <is>
          <t>(1.90%)</t>
        </is>
      </c>
      <c r="D10" s="4" t="inlineStr">
        <is>
          <t>(4.50%)</t>
        </is>
      </c>
    </row>
    <row r="11">
      <c r="A11" s="4" t="inlineStr">
        <is>
          <t>Other, net</t>
        </is>
      </c>
      <c r="B11" s="4" t="inlineStr">
        <is>
          <t>(1.70%)</t>
        </is>
      </c>
      <c r="C11" s="4" t="inlineStr">
        <is>
          <t>(3.40%)</t>
        </is>
      </c>
      <c r="D11" s="11" t="n">
        <v>0.003</v>
      </c>
    </row>
    <row r="12">
      <c r="A12" s="4" t="inlineStr">
        <is>
          <t>Effective income tax rate, controlling interest</t>
        </is>
      </c>
      <c r="B12" s="11" t="n">
        <v>0.273</v>
      </c>
      <c r="C12" s="11" t="n">
        <v>0.188</v>
      </c>
      <c r="D12" s="11" t="n">
        <v>0.222</v>
      </c>
    </row>
    <row r="13">
      <c r="A13" s="4" t="inlineStr">
        <is>
          <t>Net loss (income) attributable to noncontrolling interests</t>
        </is>
      </c>
      <c r="B13" s="4" t="inlineStr">
        <is>
          <t>(0.10%)</t>
        </is>
      </c>
      <c r="C13" s="11" t="n">
        <v>0.002</v>
      </c>
      <c r="D13" s="11" t="n">
        <v>0.047</v>
      </c>
    </row>
    <row r="14">
      <c r="A14" s="4" t="inlineStr">
        <is>
          <t>Total effective income tax rate</t>
        </is>
      </c>
      <c r="B14" s="11" t="n">
        <v>0.272</v>
      </c>
      <c r="C14" s="10" t="n">
        <v>0.19</v>
      </c>
      <c r="D14" s="11" t="n">
        <v>0.2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Income Taxes - Deferred Tax Assets and Liabilities (Details) - USD ($) $ in Millions</t>
        </is>
      </c>
      <c r="C1" s="2" t="inlineStr">
        <is>
          <t>Dec. 31, 2024</t>
        </is>
      </c>
      <c r="D1" s="2" t="inlineStr">
        <is>
          <t>Dec. 31, 2023</t>
        </is>
      </c>
    </row>
    <row r="2">
      <c r="A2" s="4" t="inlineStr">
        <is>
          <t>Compensation and staff benefits</t>
        </is>
      </c>
      <c r="B2" s="4" t="inlineStr">
        <is>
          <t>[1]</t>
        </is>
      </c>
      <c r="C2" s="7" t="n">
        <v>64.5</v>
      </c>
      <c r="D2" s="7" t="n">
        <v>59.8</v>
      </c>
    </row>
    <row r="3">
      <c r="A3" s="4" t="inlineStr">
        <is>
          <t>Loss carryforwards(1)</t>
        </is>
      </c>
      <c r="B3" s="4" t="inlineStr">
        <is>
          <t>[2]</t>
        </is>
      </c>
      <c r="C3" s="8" t="n">
        <v>127.6</v>
      </c>
      <c r="D3" s="8" t="n">
        <v>88.40000000000001</v>
      </c>
    </row>
    <row r="4">
      <c r="A4" s="4" t="inlineStr">
        <is>
          <t>Accrued liabilities</t>
        </is>
      </c>
      <c r="C4" s="6" t="n">
        <v>8</v>
      </c>
      <c r="D4" s="6" t="n">
        <v>7</v>
      </c>
    </row>
    <row r="5">
      <c r="A5" s="4" t="inlineStr">
        <is>
          <t>Lease liabilities</t>
        </is>
      </c>
      <c r="C5" s="8" t="n">
        <v>18.7</v>
      </c>
      <c r="D5" s="8" t="n">
        <v>16.8</v>
      </c>
    </row>
    <row r="6">
      <c r="A6" s="4" t="inlineStr">
        <is>
          <t>Other</t>
        </is>
      </c>
      <c r="C6" s="8" t="n">
        <v>-2.1</v>
      </c>
      <c r="D6" s="8" t="n">
        <v>5.3</v>
      </c>
    </row>
    <row r="7">
      <c r="A7" s="4" t="inlineStr">
        <is>
          <t>Gross deferred tax assets</t>
        </is>
      </c>
      <c r="C7" s="8" t="n">
        <v>216.7</v>
      </c>
      <c r="D7" s="8" t="n">
        <v>177.3</v>
      </c>
    </row>
    <row r="8">
      <c r="A8" s="4" t="inlineStr">
        <is>
          <t>Valuation allowance</t>
        </is>
      </c>
      <c r="C8" s="8" t="n">
        <v>-119.4</v>
      </c>
      <c r="D8" s="8" t="n">
        <v>-76.8</v>
      </c>
    </row>
    <row r="9">
      <c r="A9" s="4" t="inlineStr">
        <is>
          <t>Deferred tax assets, net of valuation allowance</t>
        </is>
      </c>
      <c r="C9" s="8" t="n">
        <v>97.3</v>
      </c>
      <c r="D9" s="8" t="n">
        <v>100.5</v>
      </c>
    </row>
    <row r="10">
      <c r="A10" s="4" t="inlineStr">
        <is>
          <t>Retirement benefits</t>
        </is>
      </c>
      <c r="C10" s="8" t="n">
        <v>-17.4</v>
      </c>
      <c r="D10" s="8" t="n">
        <v>-21.4</v>
      </c>
    </row>
    <row r="11">
      <c r="A11" s="4" t="inlineStr">
        <is>
          <t>Goodwill and acquired intangible assets</t>
        </is>
      </c>
      <c r="C11" s="8" t="n">
        <v>-628.9</v>
      </c>
      <c r="D11" s="8" t="n">
        <v>-628.6</v>
      </c>
    </row>
    <row r="12">
      <c r="A12" s="4" t="inlineStr">
        <is>
          <t>Lease ROU assets</t>
        </is>
      </c>
      <c r="C12" s="6" t="n">
        <v>-18</v>
      </c>
      <c r="D12" s="8" t="n">
        <v>-16.2</v>
      </c>
    </row>
    <row r="13">
      <c r="A13" s="4" t="inlineStr">
        <is>
          <t>Other</t>
        </is>
      </c>
      <c r="C13" s="8" t="n">
        <v>-1.3</v>
      </c>
      <c r="D13" s="8" t="n">
        <v>-3.5</v>
      </c>
    </row>
    <row r="14">
      <c r="A14" s="4" t="inlineStr">
        <is>
          <t>Gross deferred tax liabilities</t>
        </is>
      </c>
      <c r="C14" s="8" t="n">
        <v>-665.6</v>
      </c>
      <c r="D14" s="8" t="n">
        <v>-669.7</v>
      </c>
    </row>
    <row r="15">
      <c r="A15" s="4" t="inlineStr">
        <is>
          <t>Total deferred tax liabilities(2)</t>
        </is>
      </c>
      <c r="C15" s="8" t="n">
        <v>-568.3</v>
      </c>
      <c r="D15" s="8" t="n">
        <v>-569.2</v>
      </c>
    </row>
    <row r="16">
      <c r="A16" s="4" t="inlineStr">
        <is>
          <t>Deferred tax liabilities, net</t>
        </is>
      </c>
      <c r="C16" s="8" t="n">
        <v>-569.3</v>
      </c>
      <c r="D16" s="8" t="n">
        <v>-570.8</v>
      </c>
    </row>
    <row r="17">
      <c r="A17" s="4" t="inlineStr">
        <is>
          <t>Total deferred tax liabilities</t>
        </is>
      </c>
      <c r="C17" s="8" t="n">
        <v>-568.3</v>
      </c>
      <c r="D17" s="8" t="n">
        <v>-569.2</v>
      </c>
    </row>
    <row r="18">
      <c r="A18" s="4" t="inlineStr">
        <is>
          <t>Other Noncurrent Assets [Member]</t>
        </is>
      </c>
      <c r="C18" s="4" t="inlineStr">
        <is>
          <t xml:space="preserve"> </t>
        </is>
      </c>
      <c r="D18" s="4" t="inlineStr">
        <is>
          <t xml:space="preserve"> </t>
        </is>
      </c>
    </row>
    <row r="19">
      <c r="A19" s="4" t="inlineStr">
        <is>
          <t>Deferred tax assets, net (included in other non-current assets)</t>
        </is>
      </c>
      <c r="C19" s="9" t="n">
        <v>1</v>
      </c>
      <c r="D19" s="7" t="n">
        <v>1.6</v>
      </c>
    </row>
    <row r="20"/>
    <row r="21">
      <c r="A21" s="4" t="inlineStr">
        <is>
          <t>[1]The majority of the 2023 loss carryforward relates to the UK capital loss of $294.7 million, before tax effects, which may be carried forward without time limitation. There is a full valuation allowance against UK capital losses.[2]The change in the net deferred tax liabilities does not equal the deferred tax expense due to the foreign currency translation adjustment on deferred tax liabilities booked through equity.</t>
        </is>
      </c>
    </row>
  </sheetData>
  <mergeCells count="3">
    <mergeCell ref="A1:B1"/>
    <mergeCell ref="A20:C20"/>
    <mergeCell ref="A21:C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ummary of Income Tax Contingencies (Details) - USD ($) $ in Millions</t>
        </is>
      </c>
      <c r="B1" s="2" t="inlineStr">
        <is>
          <t>12 Months Ended</t>
        </is>
      </c>
    </row>
    <row r="2">
      <c r="B2" s="2" t="inlineStr">
        <is>
          <t>Dec. 31, 2024</t>
        </is>
      </c>
      <c r="C2" s="2" t="inlineStr">
        <is>
          <t>Dec. 31, 2023</t>
        </is>
      </c>
      <c r="D2" s="2" t="inlineStr">
        <is>
          <t>Dec. 31, 2022</t>
        </is>
      </c>
    </row>
    <row r="3">
      <c r="A3" s="4" t="inlineStr">
        <is>
          <t>Beginning balance</t>
        </is>
      </c>
      <c r="B3" s="7" t="n">
        <v>28.4</v>
      </c>
      <c r="C3" s="7" t="n">
        <v>26.7</v>
      </c>
      <c r="D3" s="7" t="n">
        <v>19.2</v>
      </c>
    </row>
    <row r="4">
      <c r="A4" s="4" t="inlineStr">
        <is>
          <t>Additions for tax positions of current year</t>
        </is>
      </c>
      <c r="B4" s="8" t="n">
        <v>5.7</v>
      </c>
      <c r="C4" s="8" t="n">
        <v>6.9</v>
      </c>
      <c r="D4" s="8" t="n">
        <v>9.699999999999999</v>
      </c>
    </row>
    <row r="5">
      <c r="A5" s="4" t="inlineStr">
        <is>
          <t>Reduction due to settlement with taxing authorities</t>
        </is>
      </c>
      <c r="B5" s="8" t="n">
        <v>-0.8</v>
      </c>
      <c r="C5" s="8" t="n">
        <v>-0.3</v>
      </c>
      <c r="D5" s="8" t="n">
        <v>-1.4</v>
      </c>
    </row>
    <row r="6">
      <c r="A6" s="4" t="inlineStr">
        <is>
          <t>Reduction due to statute expirations</t>
        </is>
      </c>
      <c r="B6" s="8" t="n">
        <v>-4.3</v>
      </c>
      <c r="C6" s="8" t="n">
        <v>-4.6</v>
      </c>
      <c r="D6" s="8" t="n">
        <v>-0.5</v>
      </c>
    </row>
    <row r="7">
      <c r="A7" s="4" t="inlineStr">
        <is>
          <t>Total change due to true up</t>
        </is>
      </c>
      <c r="B7" s="6" t="n">
        <v>0</v>
      </c>
      <c r="C7" s="8" t="n">
        <v>-0.1</v>
      </c>
      <c r="D7" s="6" t="n">
        <v>0</v>
      </c>
    </row>
    <row r="8">
      <c r="A8" s="4" t="inlineStr">
        <is>
          <t>Total removed due to audit payment</t>
        </is>
      </c>
      <c r="B8" s="6" t="n">
        <v>0</v>
      </c>
      <c r="C8" s="8" t="n">
        <v>-0.4</v>
      </c>
      <c r="D8" s="6" t="n">
        <v>0</v>
      </c>
    </row>
    <row r="9">
      <c r="A9" s="4" t="inlineStr">
        <is>
          <t>Foreign currency translation</t>
        </is>
      </c>
      <c r="B9" s="8" t="n">
        <v>-0.1</v>
      </c>
      <c r="C9" s="8" t="n">
        <v>-0.2</v>
      </c>
      <c r="D9" s="8" t="n">
        <v>-0.3</v>
      </c>
    </row>
    <row r="10">
      <c r="A10" s="4" t="inlineStr">
        <is>
          <t>Foreign currency translation</t>
        </is>
      </c>
      <c r="B10" s="8" t="n">
        <v>0.1</v>
      </c>
      <c r="C10" s="8" t="n">
        <v>0.2</v>
      </c>
      <c r="D10" s="8" t="n">
        <v>0.3</v>
      </c>
    </row>
    <row r="11">
      <c r="A11" s="4" t="inlineStr">
        <is>
          <t>Ending balance</t>
        </is>
      </c>
      <c r="B11" s="7" t="n">
        <v>28.9</v>
      </c>
      <c r="C11" s="7" t="n">
        <v>28.4</v>
      </c>
      <c r="D11" s="7" t="n">
        <v>2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Captions (Details Textual) - USD ($) $ in Millions</t>
        </is>
      </c>
      <c r="B1" s="2" t="inlineStr">
        <is>
          <t>Dec. 31, 2024</t>
        </is>
      </c>
      <c r="C1" s="2" t="inlineStr">
        <is>
          <t>Dec. 31, 2023</t>
        </is>
      </c>
    </row>
    <row r="2">
      <c r="A2" s="4" t="inlineStr">
        <is>
          <t>Other Assets, Noncurrent</t>
        </is>
      </c>
      <c r="B2" s="7" t="n">
        <v>190.2</v>
      </c>
      <c r="C2" s="7" t="n">
        <v>18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Captions - Schedule of Other Current Assets (Details) - USD ($) $ in Millions</t>
        </is>
      </c>
      <c r="B1" s="2" t="inlineStr">
        <is>
          <t>Dec. 31, 2024</t>
        </is>
      </c>
      <c r="C1" s="2" t="inlineStr">
        <is>
          <t>Dec. 31, 2023</t>
        </is>
      </c>
    </row>
    <row r="2">
      <c r="A2" s="4" t="inlineStr">
        <is>
          <t>Prepaid expenses</t>
        </is>
      </c>
      <c r="B2" s="7" t="n">
        <v>82.3</v>
      </c>
      <c r="C2" s="7" t="n">
        <v>69.90000000000001</v>
      </c>
    </row>
    <row r="3">
      <c r="A3" s="4" t="inlineStr">
        <is>
          <t>Current corporation tax</t>
        </is>
      </c>
      <c r="B3" s="8" t="n">
        <v>7.4</v>
      </c>
      <c r="C3" s="8" t="n">
        <v>26.5</v>
      </c>
    </row>
    <row r="4">
      <c r="A4" s="4" t="inlineStr">
        <is>
          <t>Derivatives (including collateral and margin)</t>
        </is>
      </c>
      <c r="B4" s="8" t="n">
        <v>25.6</v>
      </c>
      <c r="C4" s="8" t="n">
        <v>41.5</v>
      </c>
    </row>
    <row r="5">
      <c r="A5" s="4" t="inlineStr">
        <is>
          <t>Other current assets</t>
        </is>
      </c>
      <c r="B5" s="8" t="n">
        <v>19.2</v>
      </c>
      <c r="C5" s="8" t="n">
        <v>36.6</v>
      </c>
    </row>
    <row r="6">
      <c r="A6" s="4" t="inlineStr">
        <is>
          <t>Total other current assets</t>
        </is>
      </c>
      <c r="B6" s="7" t="n">
        <v>134.5</v>
      </c>
      <c r="C6" s="7" t="n">
        <v>17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o effectively manage the cyber risk posed to our organization and to remain within our risk appetite, we maintain a cybersecurity strategy and risk management program to identify, assess and manage material risks from cybersecurity threats with the aim of protecting the confidentiality, integrity and availability of our critical systems and information. Our cybersecurity program takes a cyberthreat and risk-based approach and was developed to align with ISO 27001, 31000, not Our cybersecurity risk management program is integrated into our overall enterprise risk management program and shares common methodologies, reporting channels and governance processes that apply across our enterprise risk management program to other legal, compliance, strategic, operational and financial risk areas. For example, cybersecurity threats are subject to our firm-wide Risk Events Policy Our cybersecurity risk management program includes a cybersecurity incident response plan. Major incidents emanating from cybersecurity threats are communicated to our Operational Risk team through our enterprise risk management system and escalated in accordance with our incident response plan. In addition, cybersecurity has been designated as a principal risk by the Risk Committee of our Board of Directors (the “Risk Committee”), which requires regular monitoring and reporting. We identify material risks from cybersecurity threats through various sources, including, but not third To help bring risks from cybersecurity threats within an acceptable risk appetite and tolerance level, we created a cybersecurity strategy and associated program of necessary activities. The program mitigates the risks through the effective design and implementation of compensating controls or remediation actions, commensurate with the assessed risk level from such threats. With respect to third third third </t>
        </is>
      </c>
    </row>
    <row r="5">
      <c r="A5" s="4" t="inlineStr">
        <is>
          <t>Cybersecurity Risk Management Processes Integrated [Flag]</t>
        </is>
      </c>
      <c r="B5" s="4" t="inlineStr">
        <is>
          <t>true</t>
        </is>
      </c>
    </row>
    <row r="6">
      <c r="A6" s="4" t="inlineStr">
        <is>
          <t>Cybersecurity Risk Management Processes Integrated [Text Block]</t>
        </is>
      </c>
      <c r="B6" s="4" t="inlineStr">
        <is>
          <t>To effectively manage the cyber risk posed to our organization and to remain within our risk appetite, we maintain a cybersecurity strategy and risk management program to identify, assess and manage material risks from cybersecurity threats with the aim of protecting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risks from cybersecurity threats or incidents that have materially affected or are reasonably likely to materially affect the business strategy, results of operations or financial condition of the Company. Please refer to the risk factor captioned “We could be subject to losses and reputational harm if we, or our agents, fail to properly safeguard sensitive and confidential information against cyberattacks or other security breaches or if our business processes are not sufficiently resilient.” in Part I, Item 1A. Risk Factors, for additional description of cybersecurity risks and potential related impacts on the Company.</t>
        </is>
      </c>
    </row>
    <row r="11">
      <c r="A11" s="4" t="inlineStr">
        <is>
          <t>Cybersecurity Risk Board of Directors Oversight [Text Block]</t>
        </is>
      </c>
      <c r="B11" s="4" t="inlineStr">
        <is>
          <t>Governance Our Board of Directors has established a Risk Committee to assist the Board in its oversight of risk. As part of its responsibilities, the Risk Committee oversees management’s implementation of our cybersecurity and risk management program. The Risk Committee receives regular reports from our Information Security leadership on our cybersecurity risks, including key status updates, security issues, current and future priorities, independent assurance, threat landscape and audit findings. The Risk Committee regularly reports to the full Board regarding its activities, including those related to cybersecurity oversight. Our Information Security team, including our Information Security leadership, has primary responsibility for identifying, assessing and managing material risks to the Company from cybersecurity threats, including our overall cybersecurity risk management program and supervision of our internal cybersecurity personnel and our external cybersecurity consultants. Our Chief Information Security Officer (“CISO”) has over 20 Our Information Security team supervises efforts to prevent, detect, mitigate and remediate cybersecurity risks and incidents through various means, including receiving regular briefings from internal security personnel; threat intelligence and other information obtained from governmental, public or private sources, including external consultants engaged by us; and alerts and reports produced by security tools deployed in the IT environment. Our Information Security leadership regularly briefs our Global Chief Operating Officer and Chief Technology Officer on cybersecurity issues, the scope of which is similar to the information presented by the Information Security leadership to the Risk Committee as described above. Major risks from cybersecurity threats determined following application of an RCSA are escalated by our Information Security leadership to the Risk Committee, Global Chief Operating Officer, Chief Technology Officer and other senior management. ​</t>
        </is>
      </c>
    </row>
    <row r="12">
      <c r="A12" s="4" t="inlineStr">
        <is>
          <t>Cybersecurity Risk Board Committee or Subcommittee Responsible for Oversight [Text Block]</t>
        </is>
      </c>
      <c r="B12" s="4" t="inlineStr">
        <is>
          <t>Our Board of Directors has established a Risk Committee to assist the Board in its oversight of risk. As part of its responsibilities, the Risk Committee oversees management’s implementation of our cybersecurity and risk management program.</t>
        </is>
      </c>
    </row>
    <row r="13">
      <c r="A13" s="4" t="inlineStr">
        <is>
          <t>Cybersecurity Risk Process for Informing Board Committee or Subcommittee Responsible for Oversight [Text Block]</t>
        </is>
      </c>
      <c r="B13" s="4" t="inlineStr">
        <is>
          <t>The Risk Committee receives regular reports from our Information Security leadership on our cybersecurity risks, including key status updates, security issues, current and future priorities, independent assurance, threat landscape and audit findings. The Risk Committee regularly reports to the full Board regarding its activities, including those related to cybersecurity oversight.</t>
        </is>
      </c>
    </row>
    <row r="14">
      <c r="A14" s="4" t="inlineStr">
        <is>
          <t>Cybersecurity Risk Role of Management [Text Block]</t>
        </is>
      </c>
      <c r="B14" s="4" t="inlineStr">
        <is>
          <t>Our Information Security team supervises efforts to prevent, detect, mitigate and remediate cybersecurity risks and incidents through various means, including receiving regular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leadership regularly briefs our Global Chief Operating Officer and Chief Technology Officer on cybersecurity issues, the scope of which is similar to the information presented by the Information Security leadership to the Risk Committee as described above. Major risks from cybersecurity threats determined following application of an RCSA are escalated by our Information Security leadership to the Risk Committee, Global Chief Operating Officer, Chief Technology Officer and other senior manage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Captions - Schedule of Accounts Payable and Accrued Liabilities (Details) - USD ($) $ in Millions</t>
        </is>
      </c>
      <c r="B1" s="2" t="inlineStr">
        <is>
          <t>Dec. 31, 2024</t>
        </is>
      </c>
      <c r="C1" s="2" t="inlineStr">
        <is>
          <t>Dec. 31, 2023</t>
        </is>
      </c>
    </row>
    <row r="2">
      <c r="A2" s="4" t="inlineStr">
        <is>
          <t>Accrued distribution commissions</t>
        </is>
      </c>
      <c r="B2" s="7" t="n">
        <v>71.2</v>
      </c>
      <c r="C2" s="7" t="n">
        <v>58.6</v>
      </c>
    </row>
    <row r="3">
      <c r="A3" s="4" t="inlineStr">
        <is>
          <t>Accrued rebates</t>
        </is>
      </c>
      <c r="B3" s="8" t="n">
        <v>17.9</v>
      </c>
      <c r="C3" s="8" t="n">
        <v>17.2</v>
      </c>
    </row>
    <row r="4">
      <c r="A4" s="4" t="inlineStr">
        <is>
          <t>Other accrued liabilities</t>
        </is>
      </c>
      <c r="B4" s="8" t="n">
        <v>62.6</v>
      </c>
      <c r="C4" s="8" t="n">
        <v>63.6</v>
      </c>
    </row>
    <row r="5">
      <c r="A5" s="4" t="inlineStr">
        <is>
          <t>Total other accrued liabilities</t>
        </is>
      </c>
      <c r="B5" s="8" t="n">
        <v>151.7</v>
      </c>
      <c r="C5" s="8" t="n">
        <v>139.4</v>
      </c>
    </row>
    <row r="6">
      <c r="A6" s="4" t="inlineStr">
        <is>
          <t>Current corporation tax (including interest)</t>
        </is>
      </c>
      <c r="B6" s="8" t="n">
        <v>19.2</v>
      </c>
      <c r="C6" s="8" t="n">
        <v>11.9</v>
      </c>
    </row>
    <row r="7">
      <c r="A7" s="4" t="inlineStr">
        <is>
          <t>Operating and financing leases</t>
        </is>
      </c>
      <c r="B7" s="8" t="n">
        <v>16.6</v>
      </c>
      <c r="C7" s="8" t="n">
        <v>23.1</v>
      </c>
    </row>
    <row r="8">
      <c r="A8" s="4" t="inlineStr">
        <is>
          <t>Derivatives</t>
        </is>
      </c>
      <c r="B8" s="8" t="n">
        <v>8.6</v>
      </c>
      <c r="C8" s="8" t="n">
        <v>17.5</v>
      </c>
    </row>
    <row r="9">
      <c r="A9" s="4" t="inlineStr">
        <is>
          <t>Other current liabilities</t>
        </is>
      </c>
      <c r="B9" s="6" t="n">
        <v>70</v>
      </c>
      <c r="C9" s="8" t="n">
        <v>39.5</v>
      </c>
    </row>
    <row r="10">
      <c r="A10" s="4" t="inlineStr">
        <is>
          <t>Total accounts payable and accrued liabilities</t>
        </is>
      </c>
      <c r="B10" s="7" t="n">
        <v>266.1</v>
      </c>
      <c r="C10" s="7" t="n">
        <v>23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Captions - Other Noncurrent Liabilities (Details) - USD ($) $ in Millions</t>
        </is>
      </c>
      <c r="B1" s="2" t="inlineStr">
        <is>
          <t>Dec. 31, 2024</t>
        </is>
      </c>
      <c r="C1" s="2" t="inlineStr">
        <is>
          <t>Dec. 31, 2023</t>
        </is>
      </c>
    </row>
    <row r="2">
      <c r="A2" s="4" t="inlineStr">
        <is>
          <t>Non-current tax liabilities (including interest)</t>
        </is>
      </c>
      <c r="B2" s="7" t="n">
        <v>26.9</v>
      </c>
      <c r="C2" s="7" t="n">
        <v>22.9</v>
      </c>
    </row>
    <row r="3">
      <c r="A3" s="4" t="inlineStr">
        <is>
          <t>Operating leases</t>
        </is>
      </c>
      <c r="B3" s="8" t="n">
        <v>74.90000000000001</v>
      </c>
      <c r="C3" s="8" t="n">
        <v>54.8</v>
      </c>
    </row>
    <row r="4">
      <c r="A4" s="4" t="inlineStr">
        <is>
          <t>Contingent consideration</t>
        </is>
      </c>
      <c r="B4" s="8" t="n">
        <v>29.4</v>
      </c>
      <c r="C4" s="6" t="n">
        <v>0</v>
      </c>
    </row>
    <row r="5">
      <c r="A5" s="4" t="inlineStr">
        <is>
          <t>Other non-current liabilities</t>
        </is>
      </c>
      <c r="B5" s="8" t="n">
        <v>10.7</v>
      </c>
      <c r="C5" s="6" t="n">
        <v>12</v>
      </c>
    </row>
    <row r="6">
      <c r="A6" s="4" t="inlineStr">
        <is>
          <t>Total other non-current liabilities</t>
        </is>
      </c>
      <c r="B6" s="7" t="n">
        <v>141.9</v>
      </c>
      <c r="C6" s="7" t="n">
        <v>8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Other Financial Statement Captions - Schedule of Nonoperating Income (Expense) (Details) - USD ($) $ in Millions</t>
        </is>
      </c>
      <c r="B1" s="2" t="inlineStr">
        <is>
          <t>12 Months Ended</t>
        </is>
      </c>
    </row>
    <row r="2">
      <c r="B2" s="2" t="inlineStr">
        <is>
          <t>Dec. 31, 2024</t>
        </is>
      </c>
      <c r="C2" s="2" t="inlineStr">
        <is>
          <t>Dec. 31, 2023</t>
        </is>
      </c>
      <c r="D2" s="2" t="inlineStr">
        <is>
          <t>Dec. 31, 2022</t>
        </is>
      </c>
    </row>
    <row r="3">
      <c r="A3" s="4" t="inlineStr">
        <is>
          <t>Foreign currency remeasurement gains (losses)</t>
        </is>
      </c>
      <c r="B3" s="7" t="n">
        <v>-4.1</v>
      </c>
      <c r="C3" s="7" t="n">
        <v>-2.9</v>
      </c>
      <c r="D3" s="7" t="n">
        <v>8.199999999999999</v>
      </c>
    </row>
    <row r="4">
      <c r="A4" s="4" t="inlineStr">
        <is>
          <t>Reclassification of foreign currency translation to net income</t>
        </is>
      </c>
      <c r="B4" s="8" t="n">
        <v>-138.1</v>
      </c>
      <c r="C4" s="8" t="n">
        <v>-4.7</v>
      </c>
      <c r="D4" s="8" t="n">
        <v>4.1</v>
      </c>
    </row>
    <row r="5">
      <c r="A5" s="4" t="inlineStr">
        <is>
          <t>Interest income</t>
        </is>
      </c>
      <c r="B5" s="8" t="n">
        <v>52.3</v>
      </c>
      <c r="C5" s="8" t="n">
        <v>44.7</v>
      </c>
      <c r="D5" s="8" t="n">
        <v>7.7</v>
      </c>
    </row>
    <row r="6">
      <c r="A6" s="4" t="inlineStr">
        <is>
          <t>Other</t>
        </is>
      </c>
      <c r="B6" s="8" t="n">
        <v>3.3</v>
      </c>
      <c r="C6" s="8" t="n">
        <v>-24.5</v>
      </c>
      <c r="D6" s="8" t="n">
        <v>-8.5</v>
      </c>
    </row>
    <row r="7">
      <c r="A7" s="4" t="inlineStr">
        <is>
          <t>Other non-operating income (expense), net</t>
        </is>
      </c>
      <c r="B7" s="7" t="n">
        <v>-86.59999999999999</v>
      </c>
      <c r="C7" s="7" t="n">
        <v>12.6</v>
      </c>
      <c r="D7" s="7" t="n">
        <v>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Noncontrolling Interests - Redeemable Noncontrolling Interest (Details) - USD ($) $ in Millions</t>
        </is>
      </c>
      <c r="B1" s="2" t="inlineStr">
        <is>
          <t>Dec. 31, 2024</t>
        </is>
      </c>
      <c r="C1" s="2" t="inlineStr">
        <is>
          <t>Dec. 31, 2023</t>
        </is>
      </c>
      <c r="D1" s="2" t="inlineStr">
        <is>
          <t>Dec. 31, 2022</t>
        </is>
      </c>
      <c r="E1" s="2" t="inlineStr">
        <is>
          <t>Dec. 31, 2021</t>
        </is>
      </c>
    </row>
    <row r="2">
      <c r="A2" s="4" t="inlineStr">
        <is>
          <t>Consolidated seeded investment products</t>
        </is>
      </c>
      <c r="B2" s="9" t="n">
        <v>365</v>
      </c>
      <c r="C2" s="7" t="n">
        <v>317.2</v>
      </c>
      <c r="D2" s="7" t="n">
        <v>233.9</v>
      </c>
      <c r="E2" s="7" t="n">
        <v>148.5</v>
      </c>
    </row>
    <row r="3">
      <c r="A3" s="4" t="inlineStr">
        <is>
          <t>Consolidated Entity, Excluding VIE [Member]</t>
        </is>
      </c>
      <c r="B3" s="4" t="inlineStr">
        <is>
          <t xml:space="preserve"> </t>
        </is>
      </c>
      <c r="C3" s="4" t="inlineStr">
        <is>
          <t xml:space="preserve"> </t>
        </is>
      </c>
      <c r="D3" s="4" t="inlineStr">
        <is>
          <t xml:space="preserve"> </t>
        </is>
      </c>
      <c r="E3" s="4" t="inlineStr">
        <is>
          <t xml:space="preserve"> </t>
        </is>
      </c>
    </row>
    <row r="4">
      <c r="A4" s="4" t="inlineStr">
        <is>
          <t>Consolidated seeded investment products</t>
        </is>
      </c>
      <c r="B4" s="9" t="n">
        <v>365</v>
      </c>
      <c r="C4" s="7" t="n">
        <v>317.2</v>
      </c>
      <c r="D4" s="4" t="inlineStr">
        <is>
          <t xml:space="preserve"> </t>
        </is>
      </c>
      <c r="E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oncontrolling Interests - Schedule of Changes in Noncontrolling Interests (Details) - USD ($) $ in Millions</t>
        </is>
      </c>
      <c r="B1" s="2" t="inlineStr">
        <is>
          <t>12 Months Ended</t>
        </is>
      </c>
    </row>
    <row r="2">
      <c r="B2" s="2" t="inlineStr">
        <is>
          <t>Dec. 31, 2024</t>
        </is>
      </c>
      <c r="C2" s="2" t="inlineStr">
        <is>
          <t>Dec. 31, 2023</t>
        </is>
      </c>
      <c r="D2" s="2" t="inlineStr">
        <is>
          <t>Dec. 31, 2022</t>
        </is>
      </c>
    </row>
    <row r="3">
      <c r="A3" s="4" t="inlineStr">
        <is>
          <t>Opening balance</t>
        </is>
      </c>
      <c r="B3" s="7" t="n">
        <v>317.2</v>
      </c>
      <c r="C3" s="7" t="n">
        <v>233.9</v>
      </c>
      <c r="D3" s="7" t="n">
        <v>148.5</v>
      </c>
    </row>
    <row r="4">
      <c r="A4" s="4" t="inlineStr">
        <is>
          <t>Changes in market value</t>
        </is>
      </c>
      <c r="B4" s="8" t="n">
        <v>37.5</v>
      </c>
      <c r="C4" s="8" t="n">
        <v>34.8</v>
      </c>
      <c r="D4" s="8" t="n">
        <v>-97.90000000000001</v>
      </c>
    </row>
    <row r="5">
      <c r="A5" s="4" t="inlineStr">
        <is>
          <t>Changes in ownership</t>
        </is>
      </c>
      <c r="B5" s="8" t="n">
        <v>15.8</v>
      </c>
      <c r="C5" s="8" t="n">
        <v>46.5</v>
      </c>
      <c r="D5" s="8" t="n">
        <v>184.2</v>
      </c>
    </row>
    <row r="6">
      <c r="A6" s="4" t="inlineStr">
        <is>
          <t>Foreign currency translation</t>
        </is>
      </c>
      <c r="B6" s="8" t="n">
        <v>-5.5</v>
      </c>
      <c r="C6" s="6" t="n">
        <v>2</v>
      </c>
      <c r="D6" s="8" t="n">
        <v>-0.9</v>
      </c>
    </row>
    <row r="7">
      <c r="A7" s="4" t="inlineStr">
        <is>
          <t>Closing balance</t>
        </is>
      </c>
      <c r="B7" s="9" t="n">
        <v>365</v>
      </c>
      <c r="C7" s="7" t="n">
        <v>317.2</v>
      </c>
      <c r="D7" s="7" t="n">
        <v>23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Noncontrolling Interests - Schedule of Nonredeemable Noncontrolling Interests (Details) - USD ($) $ in Millions</t>
        </is>
      </c>
      <c r="B1" s="2" t="inlineStr">
        <is>
          <t>Dec. 31, 2024</t>
        </is>
      </c>
      <c r="C1" s="2" t="inlineStr">
        <is>
          <t>Dec. 31, 2023</t>
        </is>
      </c>
    </row>
    <row r="2">
      <c r="A2" s="4" t="inlineStr">
        <is>
          <t>Victory Park Capital Advisors (V P C) [Member]</t>
        </is>
      </c>
      <c r="B2" s="4" t="inlineStr">
        <is>
          <t xml:space="preserve"> </t>
        </is>
      </c>
      <c r="C2" s="4" t="inlineStr">
        <is>
          <t xml:space="preserve"> </t>
        </is>
      </c>
    </row>
    <row r="3">
      <c r="A3" s="4" t="inlineStr">
        <is>
          <t>VPC</t>
        </is>
      </c>
      <c r="B3" s="7" t="n">
        <v>126.5</v>
      </c>
      <c r="C3" s="9"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5 - Long-Term Incentive Compensation (Details Textual) $ in Millions</t>
        </is>
      </c>
      <c r="B1" s="2" t="inlineStr">
        <is>
          <t>12 Months Ended</t>
        </is>
      </c>
    </row>
    <row r="2">
      <c r="B2" s="2" t="inlineStr">
        <is>
          <t>Dec. 31, 2024 USD ($)</t>
        </is>
      </c>
    </row>
    <row r="3">
      <c r="A3" s="4" t="inlineStr">
        <is>
          <t>Mutual Fund Awards [Member]</t>
        </is>
      </c>
      <c r="B3" s="4" t="inlineStr">
        <is>
          <t xml:space="preserve"> </t>
        </is>
      </c>
    </row>
    <row r="4">
      <c r="A4" s="4" t="inlineStr">
        <is>
          <t>Share Based Compensation Arrangement by Share Based Payment Award, Equity Instruments Other than Options Value of Grants in Period</t>
        </is>
      </c>
      <c r="B4" s="7" t="n">
        <v>142.8</v>
      </c>
    </row>
    <row r="5">
      <c r="A5" s="4" t="inlineStr">
        <is>
          <t>Performance Shares [Member]</t>
        </is>
      </c>
      <c r="B5" s="4" t="inlineStr">
        <is>
          <t xml:space="preserve"> </t>
        </is>
      </c>
    </row>
    <row r="6">
      <c r="A6" s="4" t="inlineStr">
        <is>
          <t>Share-Based Compensation Arrangement by Share-Based Payment Award, Award Vesting Period (Year)</t>
        </is>
      </c>
      <c r="B6" s="4" t="inlineStr">
        <is>
          <t>3 years</t>
        </is>
      </c>
    </row>
    <row r="7">
      <c r="A7" s="4" t="inlineStr">
        <is>
          <t>Deferred Incentive Plan [Member] | Minimum [Member]</t>
        </is>
      </c>
      <c r="B7" s="4" t="inlineStr">
        <is>
          <t xml:space="preserve"> </t>
        </is>
      </c>
    </row>
    <row r="8">
      <c r="A8" s="4" t="inlineStr">
        <is>
          <t>Share-Based Compensation Arrangement by Share-Based Payment Award, Award Vesting Period (Year)</t>
        </is>
      </c>
      <c r="B8" s="4" t="inlineStr">
        <is>
          <t>3 years</t>
        </is>
      </c>
    </row>
    <row r="9">
      <c r="A9" s="4" t="inlineStr">
        <is>
          <t>Deferred Incentive Plan [Member] | Maximum [Member]</t>
        </is>
      </c>
      <c r="B9" s="4" t="inlineStr">
        <is>
          <t xml:space="preserve"> </t>
        </is>
      </c>
    </row>
    <row r="10">
      <c r="A10" s="4" t="inlineStr">
        <is>
          <t>Share-Based Compensation Arrangement by Share-Based Payment Award, Award Vesting Period (Year)</t>
        </is>
      </c>
      <c r="B10" s="4" t="inlineStr">
        <is>
          <t>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ong-term Incentive Compensation - Compensation Plans (Details) - USD ($) $ in Millions</t>
        </is>
      </c>
      <c r="B1" s="2" t="inlineStr">
        <is>
          <t>12 Months Ended</t>
        </is>
      </c>
    </row>
    <row r="2">
      <c r="B2" s="2" t="inlineStr">
        <is>
          <t>Dec. 31, 2024</t>
        </is>
      </c>
      <c r="C2" s="2" t="inlineStr">
        <is>
          <t>Dec. 31, 2023</t>
        </is>
      </c>
      <c r="D2" s="2" t="inlineStr">
        <is>
          <t>Dec. 31, 2022</t>
        </is>
      </c>
    </row>
    <row r="3">
      <c r="A3" s="4" t="inlineStr">
        <is>
          <t>Stock-based payments expense</t>
        </is>
      </c>
      <c r="B3" s="7" t="n">
        <v>70.8</v>
      </c>
      <c r="C3" s="7" t="n">
        <v>74.90000000000001</v>
      </c>
      <c r="D3" s="7" t="n">
        <v>90.3</v>
      </c>
    </row>
    <row r="4">
      <c r="A4" s="4" t="inlineStr">
        <is>
          <t>Liability settled</t>
        </is>
      </c>
      <c r="B4" s="8" t="n">
        <v>71.7</v>
      </c>
      <c r="C4" s="8" t="n">
        <v>77.40000000000001</v>
      </c>
      <c r="D4" s="8" t="n">
        <v>90.59999999999999</v>
      </c>
    </row>
    <row r="5">
      <c r="A5" s="4" t="inlineStr">
        <is>
          <t>Social Security costs</t>
        </is>
      </c>
      <c r="B5" s="8" t="n">
        <v>10.2</v>
      </c>
      <c r="C5" s="8" t="n">
        <v>9.5</v>
      </c>
      <c r="D5" s="8" t="n">
        <v>10.5</v>
      </c>
    </row>
    <row r="6">
      <c r="A6" s="4" t="inlineStr">
        <is>
          <t>Profits interests and other, net</t>
        </is>
      </c>
      <c r="B6" s="8" t="n">
        <v>0.9</v>
      </c>
      <c r="C6" s="8" t="n">
        <v>1.5</v>
      </c>
      <c r="D6" s="8" t="n">
        <v>-4.8</v>
      </c>
    </row>
    <row r="7">
      <c r="A7" s="4" t="inlineStr">
        <is>
          <t>Long-term incentive plans</t>
        </is>
      </c>
      <c r="B7" s="8" t="n">
        <v>166.6</v>
      </c>
      <c r="C7" s="8" t="n">
        <v>167.4</v>
      </c>
      <c r="D7" s="8" t="n">
        <v>180.7</v>
      </c>
    </row>
    <row r="8">
      <c r="A8" s="4" t="inlineStr">
        <is>
          <t>Deferred Incentive Plan [Member]</t>
        </is>
      </c>
      <c r="B8" s="4" t="inlineStr">
        <is>
          <t xml:space="preserve"> </t>
        </is>
      </c>
      <c r="C8" s="4" t="inlineStr">
        <is>
          <t xml:space="preserve"> </t>
        </is>
      </c>
      <c r="D8" s="4" t="inlineStr">
        <is>
          <t xml:space="preserve"> </t>
        </is>
      </c>
    </row>
    <row r="9">
      <c r="A9" s="4" t="inlineStr">
        <is>
          <t>Stock-based payments expense</t>
        </is>
      </c>
      <c r="B9" s="8" t="n">
        <v>66.40000000000001</v>
      </c>
      <c r="C9" s="8" t="n">
        <v>70.59999999999999</v>
      </c>
      <c r="D9" s="6" t="n">
        <v>84</v>
      </c>
    </row>
    <row r="10">
      <c r="A10" s="4" t="inlineStr">
        <is>
          <t>Liability settled</t>
        </is>
      </c>
      <c r="B10" s="8" t="n">
        <v>84.7</v>
      </c>
      <c r="C10" s="8" t="n">
        <v>81.5</v>
      </c>
      <c r="D10" s="8" t="n">
        <v>84.7</v>
      </c>
    </row>
    <row r="11">
      <c r="A11" s="4" t="inlineStr">
        <is>
          <t>Other Share Based Award Plan [Member]</t>
        </is>
      </c>
      <c r="B11" s="4" t="inlineStr">
        <is>
          <t xml:space="preserve"> </t>
        </is>
      </c>
      <c r="C11" s="4" t="inlineStr">
        <is>
          <t xml:space="preserve"> </t>
        </is>
      </c>
      <c r="D11" s="4" t="inlineStr">
        <is>
          <t xml:space="preserve"> </t>
        </is>
      </c>
    </row>
    <row r="12">
      <c r="A12" s="4" t="inlineStr">
        <is>
          <t>Stock-based payments expense</t>
        </is>
      </c>
      <c r="B12" s="7" t="n">
        <v>4.4</v>
      </c>
      <c r="C12" s="7" t="n">
        <v>4.3</v>
      </c>
      <c r="D12" s="7" t="n">
        <v>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Note 15 - Long-term Incentive Compensation - ESOP and RSA (Details) $ in Millions</t>
        </is>
      </c>
      <c r="B1" s="2" t="inlineStr">
        <is>
          <t>12 Months Ended</t>
        </is>
      </c>
    </row>
    <row r="2">
      <c r="B2" s="2" t="inlineStr">
        <is>
          <t>Dec. 31, 2024 USD ($)</t>
        </is>
      </c>
    </row>
    <row r="3">
      <c r="A3" s="4" t="inlineStr">
        <is>
          <t>Unrecognized long-term incentive compensation expense</t>
        </is>
      </c>
      <c r="B3" s="7" t="n">
        <v>110.8</v>
      </c>
    </row>
    <row r="4">
      <c r="A4" s="4" t="inlineStr">
        <is>
          <t>Unrecognized long-term incentive compensation expense, weighted average years (Year)</t>
        </is>
      </c>
      <c r="B4" s="4" t="inlineStr">
        <is>
          <t>1 year 7 months 6 days</t>
        </is>
      </c>
    </row>
    <row r="5">
      <c r="A5" s="4" t="inlineStr">
        <is>
          <t>Other Share Based Award Plan [Member]</t>
        </is>
      </c>
      <c r="B5" s="4" t="inlineStr">
        <is>
          <t xml:space="preserve"> </t>
        </is>
      </c>
    </row>
    <row r="6">
      <c r="A6" s="4" t="inlineStr">
        <is>
          <t>Unrecognized long-term incentive compensation expense</t>
        </is>
      </c>
      <c r="B6" s="7" t="n">
        <v>2.4</v>
      </c>
    </row>
    <row r="7">
      <c r="A7" s="4" t="inlineStr">
        <is>
          <t>Unrecognized long-term incentive compensation expense, weighted average years (Year)</t>
        </is>
      </c>
      <c r="B7" s="4" t="inlineStr">
        <is>
          <t>1 year 2 months 12 days</t>
        </is>
      </c>
    </row>
    <row r="8">
      <c r="A8" s="4" t="inlineStr">
        <is>
          <t>Share-Based Payment Arrangement [Member]</t>
        </is>
      </c>
      <c r="B8" s="4" t="inlineStr">
        <is>
          <t xml:space="preserve"> </t>
        </is>
      </c>
    </row>
    <row r="9">
      <c r="A9" s="4" t="inlineStr">
        <is>
          <t>Unrecognized long-term incentive compensation expense</t>
        </is>
      </c>
      <c r="B9" s="7" t="n">
        <v>53.2</v>
      </c>
    </row>
    <row r="10">
      <c r="A10" s="4" t="inlineStr">
        <is>
          <t>Unrecognized long-term incentive compensation expense, weighted average years (Year)</t>
        </is>
      </c>
      <c r="B10" s="4" t="inlineStr">
        <is>
          <t>1 year 9 months 18 days</t>
        </is>
      </c>
    </row>
    <row r="11">
      <c r="A11" s="4" t="inlineStr">
        <is>
          <t>Social Security Costs [Member]</t>
        </is>
      </c>
      <c r="B11" s="4" t="inlineStr">
        <is>
          <t xml:space="preserve"> </t>
        </is>
      </c>
    </row>
    <row r="12">
      <c r="A12" s="4" t="inlineStr">
        <is>
          <t>Unrecognized long-term incentive compensation expense</t>
        </is>
      </c>
      <c r="B12" s="7" t="n">
        <v>16.2</v>
      </c>
    </row>
    <row r="13">
      <c r="A13" s="4" t="inlineStr">
        <is>
          <t>Unrecognized long-term incentive compensation expense, weighted average years (Year)</t>
        </is>
      </c>
      <c r="B13" s="4" t="inlineStr">
        <is>
          <t>8 months 12 days</t>
        </is>
      </c>
    </row>
    <row r="14">
      <c r="A14" s="4" t="inlineStr">
        <is>
          <t>Deferred Incentive Plan [Member]</t>
        </is>
      </c>
      <c r="B14" s="4" t="inlineStr">
        <is>
          <t xml:space="preserve"> </t>
        </is>
      </c>
    </row>
    <row r="15">
      <c r="A15" s="4" t="inlineStr">
        <is>
          <t>Unrecognized long-term incentive compensation expense</t>
        </is>
      </c>
      <c r="B15" s="7" t="n">
        <v>50.8</v>
      </c>
    </row>
    <row r="16">
      <c r="A16" s="4" t="inlineStr">
        <is>
          <t>Unrecognized long-term incentive compensation expense, weighted average years (Year)</t>
        </is>
      </c>
      <c r="B16" s="4" t="inlineStr">
        <is>
          <t>1 year 9 months 18 days</t>
        </is>
      </c>
    </row>
    <row r="17">
      <c r="A17" s="4" t="inlineStr">
        <is>
          <t>Deferred Incentive Plan, Liabilities Settled [Member]</t>
        </is>
      </c>
      <c r="B17" s="4" t="inlineStr">
        <is>
          <t xml:space="preserve"> </t>
        </is>
      </c>
    </row>
    <row r="18">
      <c r="A18" s="4" t="inlineStr">
        <is>
          <t>Unrecognized long-term incentive compensation expense</t>
        </is>
      </c>
      <c r="B18" s="7" t="n">
        <v>41.4</v>
      </c>
    </row>
    <row r="19">
      <c r="A19" s="4" t="inlineStr">
        <is>
          <t>Unrecognized long-term incentive compensation expense, weighted average years (Year)</t>
        </is>
      </c>
      <c r="B19" s="4" t="inlineStr">
        <is>
          <t>1 year 9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5 - Long-term Incentive Compensation - Schedule Stock Option Valuation Assumptions (Details) - £ / shares</t>
        </is>
      </c>
      <c r="B1" s="2" t="inlineStr">
        <is>
          <t>12 Months Ended</t>
        </is>
      </c>
    </row>
    <row r="2">
      <c r="B2" s="2" t="inlineStr">
        <is>
          <t>Dec. 31, 2024</t>
        </is>
      </c>
      <c r="C2" s="2" t="inlineStr">
        <is>
          <t>Dec. 31, 2023</t>
        </is>
      </c>
      <c r="D2" s="2" t="inlineStr">
        <is>
          <t>Dec. 31, 2022</t>
        </is>
      </c>
    </row>
    <row r="3">
      <c r="A3" s="4" t="inlineStr">
        <is>
          <t>Fair value of options granted (in GBP per share)</t>
        </is>
      </c>
      <c r="B3" s="12" t="n">
        <v>7.2</v>
      </c>
      <c r="C3" s="12" t="n">
        <v>6.2</v>
      </c>
      <c r="D3" s="12" t="n">
        <v>9.300000000000001</v>
      </c>
    </row>
    <row r="4">
      <c r="A4" s="4" t="inlineStr">
        <is>
          <t>Dividend yield</t>
        </is>
      </c>
      <c r="B4" s="11" t="n">
        <v>0.0482</v>
      </c>
      <c r="C4" s="11" t="n">
        <v>0.0589</v>
      </c>
      <c r="D4" s="11" t="n">
        <v>0.0427</v>
      </c>
    </row>
    <row r="5">
      <c r="A5" s="4" t="inlineStr">
        <is>
          <t>Expected volatility</t>
        </is>
      </c>
      <c r="B5" s="11" t="n">
        <v>0.3395</v>
      </c>
      <c r="C5" s="11" t="n">
        <v>0.4533</v>
      </c>
      <c r="D5" s="11" t="n">
        <v>0.4182</v>
      </c>
    </row>
    <row r="6">
      <c r="A6" s="4" t="inlineStr">
        <is>
          <t>Risk-free interest rate</t>
        </is>
      </c>
      <c r="B6" s="11" t="n">
        <v>0.0406</v>
      </c>
      <c r="C6" s="11" t="n">
        <v>0.0347</v>
      </c>
      <c r="D6" s="11" t="n">
        <v>0.0143</v>
      </c>
    </row>
    <row r="7">
      <c r="A7" s="4" t="inlineStr">
        <is>
          <t>Expected life (years) (Year)</t>
        </is>
      </c>
      <c r="B7" s="4" t="inlineStr">
        <is>
          <t>3 years 2 months 12 days</t>
        </is>
      </c>
      <c r="C7" s="4" t="inlineStr">
        <is>
          <t>3 years 2 months 12 days</t>
        </is>
      </c>
      <c r="D7" s="4" t="inlineStr">
        <is>
          <t>3 years 2 months 12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41Z</dcterms:created>
  <dcterms:modified xmlns:dcterms="http://purl.org/dc/terms/" xmlns:xsi="http://www.w3.org/2001/XMLSchema-instance" xsi:type="dcterms:W3CDTF">2025-02-27T21:30:41Z</dcterms:modified>
</cp:coreProperties>
</file>